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icensing Agreement" sheetId="14" state="visible" r:id="rId14"/>
    <sheet xmlns:r="http://schemas.openxmlformats.org/officeDocument/2006/relationships" name="Distribution Agreement" sheetId="15" state="visible" r:id="rId15"/>
    <sheet xmlns:r="http://schemas.openxmlformats.org/officeDocument/2006/relationships" name="Equity Financing" sheetId="16" state="visible" r:id="rId16"/>
    <sheet xmlns:r="http://schemas.openxmlformats.org/officeDocument/2006/relationships" name="Common Stock Reserved for Issua" sheetId="17" state="visible" r:id="rId17"/>
    <sheet xmlns:r="http://schemas.openxmlformats.org/officeDocument/2006/relationships" name="Convertible Preferred Stock"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Net Loss per Share" sheetId="23" state="visible" r:id="rId23"/>
    <sheet xmlns:r="http://schemas.openxmlformats.org/officeDocument/2006/relationships" name="Segment and Geographic Informat"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alance Sheet Components (Table"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Common Stock Reserved for Iss_2" sheetId="32" state="visible" r:id="rId32"/>
    <sheet xmlns:r="http://schemas.openxmlformats.org/officeDocument/2006/relationships" name="Warrant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egment and Geographic Inform_2" sheetId="37" state="visible" r:id="rId37"/>
    <sheet xmlns:r="http://schemas.openxmlformats.org/officeDocument/2006/relationships" name="Background and Organization - 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Balance Sheet Components - Sche" sheetId="43" state="visible" r:id="rId43"/>
    <sheet xmlns:r="http://schemas.openxmlformats.org/officeDocument/2006/relationships" name="Balance Sheet Components - Addi"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Balance Sheet Components - Sc_4"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Debt - Additional Information (" sheetId="51" state="visible" r:id="rId51"/>
    <sheet xmlns:r="http://schemas.openxmlformats.org/officeDocument/2006/relationships" name="Debt - Scheduled Future Payment"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Licensing Agreement- Additional" sheetId="55" state="visible" r:id="rId55"/>
    <sheet xmlns:r="http://schemas.openxmlformats.org/officeDocument/2006/relationships" name="Distribution Agreement - Additi" sheetId="56" state="visible" r:id="rId56"/>
    <sheet xmlns:r="http://schemas.openxmlformats.org/officeDocument/2006/relationships" name="Equity Financing - Additional I" sheetId="57" state="visible" r:id="rId57"/>
    <sheet xmlns:r="http://schemas.openxmlformats.org/officeDocument/2006/relationships" name="Common Stock Reserved for Iss_3" sheetId="58" state="visible" r:id="rId58"/>
    <sheet xmlns:r="http://schemas.openxmlformats.org/officeDocument/2006/relationships" name="Convertible Preferred Stock - A" sheetId="59" state="visible" r:id="rId59"/>
    <sheet xmlns:r="http://schemas.openxmlformats.org/officeDocument/2006/relationships" name="Warrants - Additional Informati" sheetId="60" state="visible" r:id="rId60"/>
    <sheet xmlns:r="http://schemas.openxmlformats.org/officeDocument/2006/relationships" name="Warrants - Summary of Assumptio" sheetId="61" state="visible" r:id="rId61"/>
    <sheet xmlns:r="http://schemas.openxmlformats.org/officeDocument/2006/relationships" name="Warrants - Schedule of Key Term"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che"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Income Taxes - Additional Infor" sheetId="68" state="visible" r:id="rId68"/>
    <sheet xmlns:r="http://schemas.openxmlformats.org/officeDocument/2006/relationships" name="Income Taxes - Income Tax Recon" sheetId="69" state="visible" r:id="rId69"/>
    <sheet xmlns:r="http://schemas.openxmlformats.org/officeDocument/2006/relationships" name="Income Taxes - Deferred Income " sheetId="70" state="visible" r:id="rId70"/>
    <sheet xmlns:r="http://schemas.openxmlformats.org/officeDocument/2006/relationships" name="Income Taxes - Unrecognized Tax" sheetId="71" state="visible" r:id="rId71"/>
    <sheet xmlns:r="http://schemas.openxmlformats.org/officeDocument/2006/relationships" name="Employee Benefits - Additional " sheetId="72" state="visible" r:id="rId72"/>
    <sheet xmlns:r="http://schemas.openxmlformats.org/officeDocument/2006/relationships" name="Net Loss Per Share - Computatio" sheetId="73" state="visible" r:id="rId73"/>
    <sheet xmlns:r="http://schemas.openxmlformats.org/officeDocument/2006/relationships" name="Net Loss Per Share - Anti-Dilut" sheetId="74" state="visible" r:id="rId74"/>
    <sheet xmlns:r="http://schemas.openxmlformats.org/officeDocument/2006/relationships" name="Segment and Geographic Inform_3" sheetId="75" state="visible" r:id="rId75"/>
    <sheet xmlns:r="http://schemas.openxmlformats.org/officeDocument/2006/relationships" name="Segment and Geographic Inform_4" sheetId="76" state="visible" r:id="rId76"/>
    <sheet xmlns:r="http://schemas.openxmlformats.org/officeDocument/2006/relationships" name="Related Party Transactions - Ad" sheetId="77" state="visible" r:id="rId77"/>
  </sheets>
  <definedNames/>
  <calcPr calcId="124519" fullCalcOnLoad="1"/>
</workbook>
</file>

<file path=xl/sharedStrings.xml><?xml version="1.0" encoding="utf-8"?>
<sst xmlns="http://schemas.openxmlformats.org/spreadsheetml/2006/main" uniqueCount="930">
  <si>
    <t>Document and Entity Information - USD ($)</t>
  </si>
  <si>
    <t>12 Months Ended</t>
  </si>
  <si>
    <t>Dec. 31, 2018</t>
  </si>
  <si>
    <t>Mar. 05, 2019</t>
  </si>
  <si>
    <t>Jun. 30, 2018</t>
  </si>
  <si>
    <t>Document And Entity Information [Abstract]</t>
  </si>
  <si>
    <t>Entity Registrant Name</t>
  </si>
  <si>
    <t>ViewRay, Inc.</t>
  </si>
  <si>
    <t>Entity Central Index Key</t>
  </si>
  <si>
    <t>0001597313</t>
  </si>
  <si>
    <t>Document Type</t>
  </si>
  <si>
    <t>10-K</t>
  </si>
  <si>
    <t>Trading Symbol</t>
  </si>
  <si>
    <t>VRAY</t>
  </si>
  <si>
    <t>Document Period End Date</t>
  </si>
  <si>
    <t>Dec. 31,
		2018</t>
  </si>
  <si>
    <t>Amendment Flag</t>
  </si>
  <si>
    <t>false</t>
  </si>
  <si>
    <t>Current Fiscal Year End Date</t>
  </si>
  <si>
    <t>--12-31</t>
  </si>
  <si>
    <t>Entity Filer Category</t>
  </si>
  <si>
    <t>Accelerated Filer</t>
  </si>
  <si>
    <t>Entity Shell Company</t>
  </si>
  <si>
    <t>Entity Small Business</t>
  </si>
  <si>
    <t>true</t>
  </si>
  <si>
    <t>Entity Emerging Growth Company</t>
  </si>
  <si>
    <t>Entity Ex Transition Period</t>
  </si>
  <si>
    <t>Entity Common Stock, Shares Outstanding</t>
  </si>
  <si>
    <t>Entity Public Float</t>
  </si>
  <si>
    <t>Entity Current Reporting Status</t>
  </si>
  <si>
    <t>Yes</t>
  </si>
  <si>
    <t>Entity Voluntary Filers</t>
  </si>
  <si>
    <t>No</t>
  </si>
  <si>
    <t>Entity Well-known Seasoned Issuer</t>
  </si>
  <si>
    <t>Document Fiscal Period Focus</t>
  </si>
  <si>
    <t>FY</t>
  </si>
  <si>
    <t>Document Fiscal Year Focus</t>
  </si>
  <si>
    <t>2018</t>
  </si>
  <si>
    <t>Consolidated Balance Sheets - USD ($) $ in Thousands</t>
  </si>
  <si>
    <t>Dec. 31, 2017</t>
  </si>
  <si>
    <t>Current assets:</t>
  </si>
  <si>
    <t>Cash and cash equivalents</t>
  </si>
  <si>
    <t>Accounts receivable</t>
  </si>
  <si>
    <t>Inventory</t>
  </si>
  <si>
    <t>Deposits on purchased inventory</t>
  </si>
  <si>
    <t>Deferred cost of revenue</t>
  </si>
  <si>
    <t>Prepaid expenses and other current assets</t>
  </si>
  <si>
    <t>Total current assets</t>
  </si>
  <si>
    <t>Property and equipment, net</t>
  </si>
  <si>
    <t>Restricted cash</t>
  </si>
  <si>
    <t>Intangible assets, net</t>
  </si>
  <si>
    <t>Other assets</t>
  </si>
  <si>
    <t>TOTAL ASSETS</t>
  </si>
  <si>
    <t>Current liabilities:</t>
  </si>
  <si>
    <t>Accounts payable</t>
  </si>
  <si>
    <t>Accrued liabilities</t>
  </si>
  <si>
    <t>Customer deposits</t>
  </si>
  <si>
    <t>Deferred revenue, current portion</t>
  </si>
  <si>
    <t>Total current liabilities</t>
  </si>
  <si>
    <t>Deferred revenue, net of current portion</t>
  </si>
  <si>
    <t>Long-term debt</t>
  </si>
  <si>
    <t>Warrant liability</t>
  </si>
  <si>
    <t>Other long-term liabilities</t>
  </si>
  <si>
    <t>TOTAL LIABILITIES</t>
  </si>
  <si>
    <t>Commitments and contingencies (Note 6)</t>
  </si>
  <si>
    <t>Stockholders’ equity:</t>
  </si>
  <si>
    <t>Convertible preferred stock, par value $0.01 per share; 10,000,000 shares authorized at December 31, 2018 and 2017; no shares issued and outstanding at December 31, 2018 and 2017</t>
  </si>
  <si>
    <t>Common stock, par value of $0.01 per share; 300,000,000 shares authorized at December 31, 2018 and 2017; 96,332,023 and 67,653,974 shares issued and outstanding at December 31, 2018 and 2017</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 $ in Thousands</t>
  </si>
  <si>
    <t>Dec. 31, 2016</t>
  </si>
  <si>
    <t>Revenue:</t>
  </si>
  <si>
    <t>Total revenue</t>
  </si>
  <si>
    <t>Cost of revenue:</t>
  </si>
  <si>
    <t>Total 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Other income (expense), net</t>
  </si>
  <si>
    <t>Loss before provision for income taxes</t>
  </si>
  <si>
    <t>Provision for income taxes</t>
  </si>
  <si>
    <t>Net loss and comprehensive loss</t>
  </si>
  <si>
    <t>Amortization of beneficial conversion feature related to Series A convertible preferred stock</t>
  </si>
  <si>
    <t>Net loss attributable to common stockholders, basic and diluted</t>
  </si>
  <si>
    <t>Net loss per share, basic and diluted</t>
  </si>
  <si>
    <t>Weighted-average common shares used to compute net loss per share attributable to common stockholders, basic and diluted</t>
  </si>
  <si>
    <t>Product</t>
  </si>
  <si>
    <t>Service</t>
  </si>
  <si>
    <t>Distribution Rights</t>
  </si>
  <si>
    <t>Consolidated Statements of Convertible Preferred Stock and Stockholders' Equity (Deficit) - USD ($) $ in Thousands</t>
  </si>
  <si>
    <t>Total</t>
  </si>
  <si>
    <t>Private Placement</t>
  </si>
  <si>
    <t>Direct Registered Offering</t>
  </si>
  <si>
    <t>Public Offering</t>
  </si>
  <si>
    <t>At The Market Offering Program</t>
  </si>
  <si>
    <t>Convertible Preferred Stock</t>
  </si>
  <si>
    <t>Convertible Preferred StockDirect Registered Offering</t>
  </si>
  <si>
    <t>Additional Paid-in Capital</t>
  </si>
  <si>
    <t>Additional Paid-in CapitalPrivate Placement</t>
  </si>
  <si>
    <t>Additional Paid-in CapitalDirect Registered Offering</t>
  </si>
  <si>
    <t>Additional Paid-in CapitalPublic Offering</t>
  </si>
  <si>
    <t>Additional Paid-in CapitalAt The Market Offering Program</t>
  </si>
  <si>
    <t>Additional Paid-in CapitalConvertible Preferred Stock</t>
  </si>
  <si>
    <t>Additional Paid-in CapitalConvertible Preferred StockDirect Registered Offering</t>
  </si>
  <si>
    <t>Common Stock</t>
  </si>
  <si>
    <t>Common StockPrivate Placement</t>
  </si>
  <si>
    <t>Common StockDirect Registered Offering</t>
  </si>
  <si>
    <t>Common StockPublic Offering</t>
  </si>
  <si>
    <t>Common StockAt The Market Offering Program</t>
  </si>
  <si>
    <t>Accumulated Deficit</t>
  </si>
  <si>
    <t>Accumulated DeficitDirect Registered Offering</t>
  </si>
  <si>
    <t>Balance at Dec. 31, 2015</t>
  </si>
  <si>
    <t>Balance, shares at Dec. 31, 2015</t>
  </si>
  <si>
    <t>Issuance of common stock from option exercises</t>
  </si>
  <si>
    <t>Issuance of common stock from option exercises, shares</t>
  </si>
  <si>
    <t>Stock-based compensation</t>
  </si>
  <si>
    <t>Issuance of common stock, value</t>
  </si>
  <si>
    <t>Issuance of common stock, shares</t>
  </si>
  <si>
    <t>Net loss</t>
  </si>
  <si>
    <t>Balance at Dec. 31, 2016</t>
  </si>
  <si>
    <t>Balance, shares at Dec. 31, 2016</t>
  </si>
  <si>
    <t>Issuance of common stock from releases of restricted stock units, shares</t>
  </si>
  <si>
    <t>Issuance of common stock from warrant exercises</t>
  </si>
  <si>
    <t>Issuance of common stock from warrant exercises, shares</t>
  </si>
  <si>
    <t>Reclassification of warrant liability to additional paid-in capital upon warrant exercises</t>
  </si>
  <si>
    <t>Balance at Dec. 31, 2017</t>
  </si>
  <si>
    <t>Balance, shares at Dec. 31, 2017</t>
  </si>
  <si>
    <t>Issuance of preferred Series A stock upon direct registered offering, value</t>
  </si>
  <si>
    <t>Issuance of preferred Series A stock upon direct registered offering, share</t>
  </si>
  <si>
    <t>Issuance of common stock warrants in connection with direct registered offering</t>
  </si>
  <si>
    <t>Conversion of Series A preferred stock into common stock, value</t>
  </si>
  <si>
    <t>Conversion of Series A preferred stock into common stock, share</t>
  </si>
  <si>
    <t>Balance at Dec. 31, 2018</t>
  </si>
  <si>
    <t>Balance, shares at Dec. 31, 2018</t>
  </si>
  <si>
    <t>Consolidated Statements of Convertible Preferred Stock and Stockholders' Equity (Deficit) (Parenthetical) - USD ($) $ in Thousands</t>
  </si>
  <si>
    <t>Offering cost</t>
  </si>
  <si>
    <t>Consolidated Statements of Cash Flows - USD ($) $ in Thousands</t>
  </si>
  <si>
    <t>CASH FLOWS FROM OPERATING ACTIVITIES:</t>
  </si>
  <si>
    <t>Adjustments to reconcile net loss to net cash used in operating activities:</t>
  </si>
  <si>
    <t>Depreciation and amortization</t>
  </si>
  <si>
    <t>Accretion on asset retirement obligation</t>
  </si>
  <si>
    <t>Change in fair value of warrant liability</t>
  </si>
  <si>
    <t>Loss on disposal of property and equipment</t>
  </si>
  <si>
    <t>Inventory lower of cost and net realizable value adjustment</t>
  </si>
  <si>
    <t>Amortization of debt discount and interest accrual</t>
  </si>
  <si>
    <t>Loss on debt extinguishment</t>
  </si>
  <si>
    <t>Changes in operating assets and liabilities:</t>
  </si>
  <si>
    <t>Prepaid expenses and other assets</t>
  </si>
  <si>
    <t>Accrued expenses and other long-term liabilities</t>
  </si>
  <si>
    <t>Customer deposits and deferred revenue</t>
  </si>
  <si>
    <t>Net cash used in operating activities</t>
  </si>
  <si>
    <t>CASH FLOWS FROM INVESTING ACTIVITIES:</t>
  </si>
  <si>
    <t>Purchase of property and equipment</t>
  </si>
  <si>
    <t>Purchase of intangible and other assets</t>
  </si>
  <si>
    <t>Net cash used in investing activities</t>
  </si>
  <si>
    <t>CASH FLOWS FROM FINANCING ACTIVITIES:</t>
  </si>
  <si>
    <t>Proceeds from draw down of long-term debt, gross</t>
  </si>
  <si>
    <t>Payment of debt issuance cost</t>
  </si>
  <si>
    <t>Payment of long-term debt</t>
  </si>
  <si>
    <t>Payment on debt extinguishment fee</t>
  </si>
  <si>
    <t>Proceeds from common stock private placement, gross</t>
  </si>
  <si>
    <t>Proceeds from the exercise of stock options</t>
  </si>
  <si>
    <t>Proceeds from the exercise of warrants</t>
  </si>
  <si>
    <t>Net cash provided by financing activities</t>
  </si>
  <si>
    <t>NET INCREASE (DECREASE) IN CASH, CASH EQUIVALENTS AND RESTRICTED CASH</t>
  </si>
  <si>
    <t>CASH, CASH EQUIVALENTS AND RESTRICTED CASH — BEGINNING OF PERIOD</t>
  </si>
  <si>
    <t>CASH, CASH EQUIVALENTS AND RESTRICTED CASH — END OF PERIOD</t>
  </si>
  <si>
    <t>SUPPLEMENTAL DISCLOSURE OF CASH FLOW INFORMATION:</t>
  </si>
  <si>
    <t>Cash paid for interest</t>
  </si>
  <si>
    <t>Cash paid for taxes</t>
  </si>
  <si>
    <t>SUPPLEMENTAL NON-CASH INVESTING AND FINANCING ACTIVITIES:</t>
  </si>
  <si>
    <t>Fair value of common stock warrants reclassed from liability to additional paid-in capital upon exercise</t>
  </si>
  <si>
    <t>Transfer of property and equipment from inventory</t>
  </si>
  <si>
    <t>Purchase of property and equipment in accounts payable and accrued expenses</t>
  </si>
  <si>
    <t>Offering costs included in accounts payable and accrued expenses</t>
  </si>
  <si>
    <t>Proceeds from offering of common stock, gross</t>
  </si>
  <si>
    <t>Payment of offering costs related to common stock issuance</t>
  </si>
  <si>
    <t>Background and Organization</t>
  </si>
  <si>
    <t>Organization Consolidation And Presentation Of Financial Statements [Abstract]</t>
  </si>
  <si>
    <t xml:space="preserve">1.
Background and Organization ViewRay, Inc., or ViewRay or the Company, and its wholly-owned subsidiary ViewRay Technologies, Inc., designs, manufactures and markets MRIdian, an MR Image-Guided radiation therapy system to simultaneously image and treat cancer patients. Since inception, ViewRay Technologies, Inc. has devoted substantially all of its efforts towards research and development, initial selling and marketing activities, raising capital and the manufacturing, shipment and installation of MRIdian systems. In May 2012, ViewRay Technologies, Inc. was granted clearance from the FDA, to sell MRIdian with Cobalt-60. In November 2013, ViewRay Technologies, Inc. received its first clinical acceptance of a MRIdian with Cobalt-60 at a customer site, and the first patient was treated with that system in January 2014. ViewRay Technologies, Inc. has had the right to affix the CE mark to MRIdian with Cobalt-60 in the European Economic Area since November 2014. In September 2016, the Company received the rights to affix the CE mark to MRIdian Linac, and in February 2017, the Company received 510(k) clearance from the FDA to market MRIdian Linac. The Company’s consolidated financial statements have been prepared on the basis of the Company continuing as a going concern for a reasonable period of time. The Company’s principal sources of liquidity are cash flows from public and private shares offerings and available borrowings under its term loan agreement, as well as cash receipts from its sales of MRIdian systems. These have historically been sufficient to meet working capital needs, capital expenditures, and debt service obligations. During the year ended December 31, 2018, the Company incurred a net loss from operations of $76.4 million and used cash in operations of $122.2 million. The Company believes that its existing cash balance of $167.4 million as of December 31, 2018, together with anticipated cash proceeds from sales of MRIdian systems will be sufficient to provide liquidity to fund its operations for at least the next 12 months. </t>
  </si>
  <si>
    <t>Summary of Significant Accounting Policies</t>
  </si>
  <si>
    <t>Accounting Policies [Abstract]</t>
  </si>
  <si>
    <t xml:space="preserve">2.
Summary of Significant Accounting Policies Basis of Presentation The consolidated financial statements have been prepared in conformity with U.S. GAAP, and pursuant to the rules and regulations of the Securities and Exchanges Commission, or SEC. The consolidated financial statements include the accounts of ViewRay, Inc. and its wholly-owned subsidiary, ViewRay Technologies, Inc. All inter-company accounts and transactions have been eliminated in consolidation. Effective January 1, 2018, the Company adopted Accounting Standards Codification Topic 606, or ASC 606, Revenues from Contracts with Customers, Use of Estimates The preparation of the consolidated financial statements in conformity with U.S. GAAP requires management to make estimates and assumptions that affect the amounts reported and disclosed in the consolidated financial statements and accompanying notes. Such estimates include, but are not limited to, allocation of revenue to multiple performance obligations within an arrangement, inventory write-downs to reflect net realizable value, assumptions used in the valuation of stock-based awards and warrant liability, and valuation allowances against deferred tax assets. Actual results could differ from these estimates. Cash and Cash Equivalents The Company considers all highly liquid investments purchased with an original maturity of three months or less to be cash equivalents. The Company deposits its cash primarily in checking and money market accounts. Restricted Cash At December 31, 2018 and 2017, the Company had an aggregate of $0.9 million of outstanding letters of credit related to its operating leases and its contractual obligations with distributors and customers. The letters of credit are collateralized by a restricted cash deposit account, which is presented as part of noncurrent assets on the balance sheets because the Company is not certain when the restriction will be lifted on the collateralized letters of credit. At December 31, 2018, and 2017, no amounts were drawn on the letters of credit. The restricted cash balance as of December 31, 2018 and 2017 also includes collateral of $1.0 million and $0.2 million, respectively, for credit card accounts. Concentration of Credit Risk, Other Risks and Uncertainties Financial instruments that potentially subject the Company to concentrations of credit risk consist primarily of cash and cash equivalents and accounts receivable. Cash and cash equivalents are deposited in checking and money market accounts with various financial institutions. At times, cash balances may be in excess of the amounts insured by the Federal Deposit Insurance Corporation. Management believes the financial risk associated with these balances is minimal and has not experienced any losses to date. The Company performs periodic credit evaluations of its customers’ financial condition and generally requires deposits from its customers. The Company’s accounts receivable were derived from billings to customers. The Company’s customers representing greater than 10% of accounts receivable or revenue for the periods presented were as follows:
Revenue
Accounts Receivables
Year Ended December 31,
December 31,
Customers
2018
2017
2016
2018
2017
Customer A
23%
Customer B
22%
Customer C
19%
Customer D
23%
16%
Customer E
15%
Customer F
16%
24%
Customer G
25%
Customer H
17%
Customer I
17%
Customer J
16%
Customer K
14%
16%
Customer L
10%
Customer M
36%
Customer N
47%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MRIdian, competition from substitute products and larger companies, protection of proprietary technology, ability to maintain distributor relationships and dependence on key individuals. Furthermore, new products to be developed by the Company require approval from the FDA or other international regulatory agencies prior to commercial sales. There can be no assurance that the Company’s future products will receive the necessary clearances. The Company relies on a concentrated number of suppliers to manufacture essentially all of the components used in MRIdian. The Company’s suppliers may encounter problems during manufacturing due to a variety of reasons, including failure to comply with applicable regulations, including the FDA’s Quality System Regulation, equipment malfunction and environmental factors, any of which could delay or impede our ability to meet demand. Accounts Receivables and Allowance for Doubtful Accounts Accounts receivable are recorded at the invoiced amount, net of any allowance for doubtful accounts, and do not bear interest. The allowance for doubtful accounts, if any, is based on the assessment of the collectability of customer accounts. There was no allowance for doubtful accounts recorded at December 31, 2018 and 2017. Fair Value of Financial Instruments Financial instruments consist of cash and cash equivalents, accounts receivable, restricted cash, prepaid expenses and other current assets, accounts payable, accrued liabilities, warrant liability and long-term debt. Cash equivalents are stated at amortized cost, which approximates fair value at the balance sheet dates, due to the short period of time to maturity. Accounts receivable, prepaid expenses and other current assets, accounts payable and accrued liabilities are stated at their carrying value, which approximates fair value due to the short time to the expected receipt or payment date. The warrant liability is carried at fair value. The carrying amount of the Company’s long-term debt approximates its fair value as the stated interest rate approximates market rates currently available to the Company. Inventory and Deposits on Purchased Inventory Inventory consists of purchased components for assembling MRIdian systems and other direct and indirect costs associated with MRIdian system installation. Inventory is stated at the lower of cost or net realizable value. All inventories expected to be placed in service during the normal operating cycle of the Company for the delivery and assembly of MRIdian systems, including items expected to be on hand for more than one year, are classified as current assets. The Company reduces the carrying value of its inventory for the difference between cost and net realizable value and records a charge to cost of product revenues. The Company recorded an inventory lower of cost and net realizable value adjustment of $0.3 million, $0.9 million and $1.9 million during the years ended December 31, 2018, 2017 and 2016, respectively. The Company records inventory items which have been paid for but not yet received and for which title has not yet transferred to the Company as deposits on purchased inventory. Deposits on purchased inventory are included within current assets as the related inventory items are expected to be received and used in MRIdian systems within the Company’s normal operating cycle. The Company assesses the recoverability of deposits on purchased inventory based on credit assessments of the vendors and their history supplying these assets. At December 31, 2018, the Company did not have any instances whereby deposits for purchased inventory were written off or the purchased inventory was not delivered. Shipping and Handling Costs Shipping and handling costs for product shipments to customers are included in cost of product revenue. Shipping and handling costs incurred for inventory purchases are capitalized in inventory and expensed in cost of product revenue. Property and Equipment Property and equipment are recorded at cost. Depreciation is computed over the estimated useful lives, ranging from two to 15 years, of the related assets using the straight-line method. Acquired software is recorded at cost. Amortization of acquired software generally occurs over three years using the straight-line method. Leasehold improvements are amortized on a straight-line basis over the shorter of the useful life or term of the lease. Demonstration units, which are the Company products used for demonstration purpose for customers and/or potential customers, and generally not intended to be sold, are amortized using the straight-line method. Depreciation and amortization periods for property and equipment are as follows:
Property and Equipment
Estimated Useful Life
Prototype
2 years
Machinery and equipment
3 – 15 years
Furniture and fixture
5 – 10 years
Software
3 years
Leasehold improvements
Lesser of estimated useful life or remaining lease term Asset Retirement Obligation In connection with a lease agreement entered into in October 2015, the Company has a legal obligation to remove long-lived assets constructed on the leased property and to restore the leased property to its original condition. The Company records the fair value of the asset retirement obligation in the period in which it is incurred. The fair value is measured based upon the present value of the expected future payments at inception and remeasured upon the extension of the lease agreement. The liability is accreted to its present value each period and the capitalized cost is depreciated over the remaining lease term. Accretion expense is calculated by applying the effective interest rate to the carrying amount of the liability at the beginning of each period. The effective interest rate is the credit-adjusted risk-free rate applied when the liability was initially measured at inception and remeasured upon the lease extension. At December 31, 2018, the Company had outstanding asset retirement obligations of $192,000, which was included in other long-term liabilities in the accompanying consolidated balance sheets. For the years ended December 31, 2018, 2017 and 2016, the Company recognized accretion expenses of $33,000, $40,000 and $36,000 in the accompanying statements of operations and comprehensive loss. Impairment of Long-Lived Assets The Company reviews the recoverability of long-lived assets, including equipment, leasehold improvements, software and intangible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charge) of the related operations. If these cash flows are less than the carrying value of such assets, an impairment loss for the difference between the estimated fair value and carrying value is recorded. There was no impairment loss recognized during the years ended December 31, 2018, 2017 and 2016. Revenue Recognition The Company derives revenues primarily from the sale of MRIdian systems and related services as well as support and maintenance services on sold systems. The Company accounts for revenue contracts with customers by applying the requirements of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 all sales arrangements, revenues are recognized when control of the promised goods or services are transferred to customers, in an amount that reflects the consideration the Company expects to be entitled to receive in exchange for those goods or services. For sales of MRIdian systems that the Company is required to install at the customer site, product revenue is recognized upon receipt of customer acceptance. For sales of MRIdian systems for which the Company is not responsible for installation; product revenue is recognized when the entire system is delivered and control of the system is transferred to the customer. For sales of the related support and maintenance services, a time-elapsed method is used to measure progress toward complete satisfaction of performance obligations and service revenue is recognized ratably over the service contract term, which is typically 12 months. Arrangements with Multiple Performance Obligation The Company frequently enters into sales arrangements that include multiple performance obligations. Such performance obligations mainly consist of (i) sale of MRIdian systems, which generally includes installation and embedded software, and (ii) product support, which includes extended service and maintenance. For such arrangements, the Company allocates revenue to each performance obligation based on its relative standalone selling price. The standalone selling price, or SSP, is determined based on observable prices at which the Company separately sells the products and services. If an SSP is not directly observable, the Company will estimate the SSP considering market conditions or internally approved pricing guidelines related to the performance obligations. Product Revenue Product revenue is derived primarily from the sales of MRIdian system. The system contains both software and non-software components that together deliver essential functionality. The Company’s customer contracts generally call for on-site assembly of the system components and system integration. Once the system installation is completed, the Company performs a detailed demonstration with the customer showing that the MRIdian system meets the standard product specifications. After successful demonstration, the customer signs a document indicating customer’s acceptance. For sales of MRIdian systems that the Company is required to install at the customer site, revenue recognition occurs when the customer acknowledges that the system operates in accordance with standard product specifications, the customer accepts the installed unit by signing the acceptance document and the control of the system is transferred to the customer. Certain customer contracts with distributors do not require ViewRay installation at the ultimate user site, and the distributors typically perform the installation. For sales of MRIdian systems for which the Company is not responsible for installation, revenue recognition occurs when the entire system is delivered, which is when the control of the system is transferred to the customer. Service Revenue Service revenue is derived primarily from maintenance services. The maintenance and support service is a stand-ready obligation which is performed over the term of the arrangement and, as a result, service revenue is recognized ratably over the service period as the customers benefit from the service throughout the service period. Distribution Rights Revenue In December 2014, the Company entered into a distribution agreement with Itochu Corporation pursuant to which it appointed Itochu as its exclusive distributor for the promotion, sale and delivery of MRIdian products within Japan. In consideration of the exclusive distribution rights granted, the Company received $4.0 million, which was recorded as deferred revenue. Starting in August 2016, distribution rights revenue is recognized ratably over the remaining term of the distribution agreement of approximately 8.5 years. A time-elapsed method is used to measure progress because the control is transferred evenly over the remaining contractual period. The following table presents revenue disaggregated by type and geography (in thousands):
Years Ended December 31,
U.S.
2018
2017
2016
Product
$
32,265
$
9,529
$
—
Service
1,966
1,977
1,066
Distribution rights
—
—
40
Total U.S. revenue
$
34,231
$
11,506
$
1,106
Outside of U.S. ("OUS")
Product
$
44,361
$
20,929
$
20,555
Service
1,895
1,132
438
Distribution rights
475
475
138
Total OUS revenue
$
46,731
$
22,536
$
21,131
Total
Product
$
76,626
$
30,458
$
20,555
Service
3,861
3,109
1,504
Distribution rights
475
475
178
Total revenue
$
80,962
$
34,042
$
22,237
Contract Balances The timing of revenue recognition, billings and cash collections results in short-term and long-term trade receivables, customer deposits, deferred revenues and deferred cost of revenue on the consolidated balance sheets. Trade receivables are recorded at the original invoiced amount, net of an estimated allowance for doubtful account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a significant financing component. Long-term trade receivables of $0.4 million were reported within other assets in the consolidated balance sheets at December 31, 2018. These amounts are billed in accordance with the terms of the customer contracts to which they relate and are expected to be collected three to four years from the date of invoice as the underlying maintenance services are rendered. At times, billing occurs subsequent to revenue recognition, resulting in an unbilled receivable which represents a contract asset. This contract asset is recorded as an unbilled receivable and reported as part of accounts receivable on the consolidated balance sheets. The Company had no long-term trade receivables at December 31, 2017. Trade receivables are periodically evaluated for collectability based on past credit history of the respective customers and their current financial condition. Changes in the estimated collectability of trade receivables are included in the results of operations for the period in which the estimate is revised. Trade receivables that are deemed uncollectible are offset against the allowance for doubtful accounts. The Company generally does not require collateral for trade receivables. There was no allowance for doubtful accounts recorded at December 31, 2018 and 2017. Customer deposits represent payments received in advance of system installation. For domestic and international sales, advance payments received prior to inventory shipments and customer acceptance are recorded as customer deposits. Advance payments are subsequently reclassified to deferred revenue upon inventory shipment when the title and risk of loss of inventory items transfer to customers.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the Company’s normal operating cycle are classified as current liabilities. Deferred cost of revenue consists of cost for inventory items that have been shipped with title and risk of loss transferred to the customer, but the customer acceptance has not yet been received. Deferred cost of revenue is included as part of current assets as the corresponding deferred product revenue is expected to be realized within one year or the Company’s normal operating cycle. During the years ended December 31, 2018, 2017 and 2016, the Company recognized $19.9 million, $6.6 million and $0.6 million, respectively, in revenue that was included in the deferred revenue balance at the beginning of each reporting period. Variable Consideration The Company records revenue from customers in an amount that reflects the transaction price it expects to be entitled to after transferring control of those goods or services. The Company estimates the transaction price at contract inception, including any variable consideration, and updates the estimate each reporting period for any changes. During the year ended December 31, 2018, one of the contracts contained variable consideration, which is attributed to an asserted penalty that the Company is disputing related to a system installation for one customer. The Company estimated the variable consideration based on the best information available to management and applied the most likely amount method to estimate the transaction price. The transaction price, which includes variable consideration reflecting the impact of the asserted penalty dispute, may be subject to constraint and is included in the net revenues only to the extent that it is probable that a significant reversal of the amount of the cumulative revenues recognized will not occur in a future period when the uncertainty is subsequently resolved. The net transaction price after reducing the variable consideration was then proportionally allocated to all the distinct performance obligations in the transaction. The Company will update the estimate of the variable consideration at each reporting period until the uncertainty is resolved. Practical Expedients Election As part of the Company's adoption of ASC 606, the Company elected to use the practical expedient to expense costs to obtain a contract as incurred when the amortization period would have been one year or less. Such costs include the Company's internal sales force compensation program. Research and Development Costs Expenditures, including payroll, contractor expenses and supplies, for research and development of products and manufacturing processes are expensed as incurred. Software development costs incurred subsequent to establishing technological feasibility are capitalized through the general release of MRIdian systems that contain the embedded software elements. Technological feasibility is demonstrated by the completion of a working model. The Company has not capitalized any software development costs at December 31, 2018 or 2017, since the costs incurred subsequent to achieving technological feasibility and completing the research and development for the software components were immaterial. Stock-Based Compensation The Company uses the Black-Scholes option-pricing model to estimate the fair value of stock options. The Black-Scholes option-pricing model requires the use of highly subjective assumptions, including the options’ expected term and the price volatility of the underlying stock Deferred Commissions Deferred commissions are the direct and incremental costs directly associated with the MRIdian system contracts with customers, which primarily consist of sales commissions to our direct sales force. The commissions are deferred and expensed in proportion to the revenue recognized upon the acceptance of the MRIdian system. At December 31, 2018 and 2017, the Company had $3.9 million and $3.5 million deferred commissions recorded as part of prepaid expenses and other current assets on the consolidated balance sheets.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 not that the deferred tax assets will not be realized. Because of the uncertainty of the realization of the deferred tax assets, the Company has recorded a full valuation allowance against its net deferred tax asset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was to determine that it would be able to realize its deferred income tax assets in the future in excess of their net recorded amount, it would make an adjustment to the valuation allowance which would reduce the provision for income taxe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t is the Company’s policy to include any penalties and interest related to income taxes in its income tax provision; however, the Company currently has no penalties or interest related to income taxes. The earliest year that the Company is subject to examination is the year ended December 31, 2004. Warrant Liability Certain warrants to purchase common stock provide for cash settlement in the event of a change in control, and are recorded as liabilities on the balance sheets at fair value upon issuance (see Note 12). These warrants are subject to re-measurement to fair value at each balance sheet date. Any changes in fair value are recognized in the consolidated statements of operations and comprehensive loss as other expense, net. Upon exercise or expiration of the warrants, the related warrant liability will be reclassified to additional paid-in capital. Net Loss per Share The Company’s basic net loss per share is calculated by dividing net loss by the weighted-average number of shares of common stock outstanding for the period. Contingently issuable shares are included in the computation of basic net loss per share as of the date that all necessary conditions have been satisfied and issuance of the shares is no longer contingent. The diluted net loss per share is computed by giving effect to all potential common stock equivalents outstanding for the period determined using the treasury stock method. For purposes of this calculation, stock options, restricted stock units and warrants to purchase common stock are considered to be common stock equivalents but have been excluded from the calculation of diluted net loss per share as their effect is anti-dilutive. Recent Accounting Pronouncements In February 2016, the FASB issued Accounting Standards Update, or ASU, No. 2016-02, Leases in January 2018 within ASU 2018-01 and in July 2018 within ASU 2018-11 (collectively, Topic 842) on their balance sheets as a right-of-use asset and a corresponding lease liability measured at the present value of the lease payments In June 2018, the FASB issued ASU No. 2018-07, Compensation — Stock Compensation (Topic 718): Improvements to Nonemployee Share-Based Payment Accounting have a material impact on its consolidated financial statements and related disclosures. In August 2018, the FASB issued ASU No. 2018-13, Fair Value Measurement (Topic 820): Disclosure Framework- Changes to the Disclosure Requirements for Fair Value Measurement, . Recently Adopted Accounting Pronouncements In May 2014, the FASB issued ASC 606. Under the standard, revenue is recognized when a customer obtains control of promised goods or services in an amount that reflects the consideration the entity expects to receive in exchange for those goods or services. Effective January 1, 2018, the Company adopted the requirements of ASC 606 using the full retrospective method. The adoption had no impact on the prior period financial statements, and the related disclosures required by the new standard have been updated in the “Significant Accounting Policies” section above. On January 1, 2018, the Company adopted ASU No. 2016-15 , Statement of Cash Flows (Topic 230): Classification of Certain Cash Receipts and Cash Payments Statement of Cash Flows (Topic 230): Restricted Cash In May 2017, the FASB issued ASU No. 2017-09 , Compensation-Stock Compensation (Topic 718): Scope of Modification Accounting In the first quarter of 2018, the Company adopted ASU No. 2018-05, Income Taxes (Topic 740): Amendments to SEC Paragraphs Pursuant to SEC Staff Accounting Bulletin No. 118, </t>
  </si>
  <si>
    <t>Balance Sheet Components</t>
  </si>
  <si>
    <t>3.
Balance Sheet Components Property and Equipment, Net Property and equipment consisted of the following (in thousands):
December 31,
2018
2017
Prototype
$
12,425
$
11,929
Machine and equipment
12,654
7,831
Leasehold improvements
4,600
4,438
Furniture and fixtures
636
558
Software
1,250
1,142
Construction in progress
148
—
Property and equipment, gross
31,713
25,898
Less: accumulated depreciation and amortization
(17,755
)
(14,334
)
Property and equipment, net
$
13,958
$
11,564
Depreciation and amortization expense related to property and equipment was $3.4 million, $2.2 million and $1.6 million during the years ended December 31, 2018, 2017 and 2016, respectively. Accrued Liabilities Accrued liabilities consisted of the following (in thousands):
December 31,
2018
2017
Accrued payroll and related benefits
$
5,047
$
3,944
Accrued accounts payable
3,626
2,671
Payroll withholding tax, sales and other tax payable
782
149
Accrued legal and accounting
360
322
Other
168
121
Total accrued liabilities
$
9,983
$
7,207
Deferred Revenue Deferred revenue consisted of the following (in thousands):
December 31,
2018
2017
Deferred revenue:
Product
$
9,623
$
18,861
Services
6,981
1,182
Distribution rights
2,871
3,346
Total deferred revenue
19,475
23,389
Less: current portion of deferred revenue
(13,731
)
(20,151
)
Noncurrent portion of deferred revenue
$
5,744
$
3,238
Other Long-Term Liabilities Other long-term liabilities consisted of the following (in thousands):
December 31,
2018
2017
Accrued interest, noncurrent portion
$
—
$
6,218
Deferred rent, noncurrent portion
628
167
Other
192
985
Total other-long term liabilities
$
820
$
7,370</t>
  </si>
  <si>
    <t>Fair Value of Financial Instruments</t>
  </si>
  <si>
    <t>Fair Value Disclosures [Abstract]</t>
  </si>
  <si>
    <t>4.
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as follow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The Company’s financial instruments that are carried at fair value mainly consist of Level 1 assets and Level 3 liabilities. Level 1 assets include highly liquid bank deposits and money market funds, which were not material at December 31, 2018 and 2017. Level 3 liabilities that are measured on a recurring basis relate to the 2017 and 2016 Placement Warrants, as described in Note 12. Placement warrant liabilities The gains and losses from re-measurement of Level 3 financial liabilities are recorded as part of other income (expense), net in the consolidated statements of operations and comprehensive loss. During the year ended December 31, 2018 and 2017, the Company recorded a gain of $9.4 million and a loss of $16.6 million, respectively, related to the change in fair value of the 2017 and 2016 Placement Warrants. There have been no transfers between Level 1, Level 2 and Level 3 in any periods presented. The following table sets forth the fair value of the Company’s financial liabilities by level within the fair value hierarchy (in thousands):
At December 31, 2018
Level 1
Level 2
Level 3
Total
2017 Placement Warrants Liability
$
—
$
—
$
7,115
$
7,115
2016 Placement Warrants Liability
$
—
$
—
$
4,729
$
4,729
Total Warrant Liability
$
—
$
—
$
11,844
$
11,844
At December 31, 2017
Level 1
Level 2
Level 3
Total
2017 Placement Warrants Liability
$
—
$
—
$
12,487
$
12,487
2016 Placement Warrants Liability
$
—
$
—
$
9,933
$
9,933
Total Warrant Liability
$
—
$
—
$
22,420
$
22,420
The following table summarizes the changes in the fair value of the Company’s Level 3 financial liabilities (in thousands):
Year Ended December 31,
2018
2017
2016
Fair value, beginning of period
$
22,420
$
2,723
$
—
Issuance of 2016 Placement Warrants
—
—
2,726
Issuance of 2017 Placement Warrants
—
3,373
—
Change in fair value of Level 3 financial liabilities
(9,379
)
16,598
(3
)
Fair value of 2016 Placement Warrants at exercise
(1,187
)
(200
)
—
Fair value of 2017 Placement Warrants at exercise
(10
)
(74
)
—
Fair value, end of period
$
11,844
$
22,420
$
2,723</t>
  </si>
  <si>
    <t>Debt</t>
  </si>
  <si>
    <t>Debt Instruments [Abstract]</t>
  </si>
  <si>
    <t>5.
Debt CRG Term Loan In June 2015, ViewRay Technologies, Inc. entered into a term loan agreement, or the CRG Term Loan, with Capital Royalty Partners II L.P., Capital Royalty Partners II – Parallel Fund “A” L.P., Capital Royalty Partners II (Cayman) L.P. and Parallel Investment Opportunities Partners II L.P. or together with their successors by assignment, CRG, for up to $50.0 million of which $30.0 million was made available to the Company upon closing with the remaining $20.0 million to be available on or before June 30, 2016 upon the achievement of certain milestones. The Company drew down the first $30.0 million on the closing date. The CRG Term Loan had a maturity date of June 30, 2020 and bears cash interest at a rate of 12.5% per annum to be paid quarterly during the interest-payment-only period of three years. In April 2017, the CRG Term Loan was amended to allow for interest-payment-only until March 31, 2020. During the interest-payment-only period, the Company had the option to elect to pay only 8% of the 12.5% per annum interest in cash, and the remaining 4.5% of the 12.5% per annum interest as compounded interest, or deferred payment in-kind interest, added to the aggregate principal amount of the CRG Term Loan. Principal payment and any deferred payment in-kind interest would be paid on maturity date. The CRG Term Loan was subject to a prepayment penalty of: 3% on the outstanding balance during the first 12 months following the funding of the Term Loan; 2% on the outstanding balance after year 1 but on or before year 2; 1% on the outstanding balance after year 2 but on or before year 3; and 0% on the outstanding loan if prepaid after year 3 thereafter until maturity. The CRG Term Loan was also subject to a facility fee of 7% based on the total outstanding principal and payment in-kind interest, which was payable on the maturity date. All direct financing costs were accounted for as a discount on the CRG Term Loan and were amortized to interest expense during the term of the loan using the effective interest method. The CRG Term Loan was subject to financial covenants and was collateralized by essentially all assets of the Company and limits the Company’s ability with respect to additional indebtedness, investments or dividends, among other things, subject to customary exceptions. In March 2016, the Company amended the agreement with regard to the conditions for borrowing the remaining $20.0 million under the CRG Term Loan if certain product and service revenue amounts were achieved. In May 2016, the Company drew down an additional $15.0 million under the CRG Term Loan. In April and October 2017, and in February 2018, the Company executed three amendments, which allowed the Company to borrow the remaining $5.0 million through June 30, 2017, included an additional $15.0 million borrowing capacity available through December 31, 2017, extended the interest only and payment in-kind period, decreased the combined 2016 and 2017 revenue covenant, and increased the facility fee by 1.75%. The Company did not draw down any amounts under these amendments and they have since expired. In December 2018, the Company paid off its outstanding obligations under the CRG Term Loan using the proceeds from the SVB Term Loan. SVB Term Loan In December 2018, the Company entered into a term loan agreement, or the SVB Term Loan, with Silicon Valley Bank, for a principal amount of $56.0 million. The SVB Term Loan has a maturity date of December 1, 2023 and bears interest at a rate of 6.30% per annum to be paid monthly over the term of the loan. Beginning on December 1, 2020 (or June 1, 2021, if the Company achieves a trailing twelve-month revenue of at least a specified amount and elects to apply such later date), the Company will make thirty-six equal monthly payments of principal (or thirty equal payments, if the Company so elects). In addition, upon repayment of the SVB Term Loan in full, the Company will make a final payment equal to 3.15% of the original aggregate principal amount of the SVB Term Loan. The Company used the proceeds of the SVB Term Loan and cash on hand to repay in full its outstanding obligations under the then outstanding CRG Term Loan and to pay fees and expenses related thereto. The Company accounted for the termination of the CRG Term Loan as a debt extinguishment and recorded a debt extinguishment loss of $2.4 million from the difference between the net carrying amount of debt and the amount paid. The debt extinguishment loss includes $0.3 million in write-off of unamortized debt discount and debt issuance costs associated with the CRG Term Loan. The Company received net proceeds of $55.4 million after related legal and consulting fees totaling $0.6 million. Such fees are accounted for as debt discount and issuance costs and presented as a direct deduction from the carrying amount of debt on the Company’s consolidated balance sheets. Debt discount, issuance costs and the final payment are amortized or accreted as interest expense over the term of the loan using the effective interest method. The SVB Term Loan is secured by substantially all assets of the Company, except that the collateral does not include any intellectual property held by the Company, provided, however, the collateral shall include all accounts and proceeds of such intellectual property. The SVB Term Loan contains customary representations and warranties and customary affirmative and negative covenants applicable to the Company and its subsidiaries, including, among other things, restrictions on indebtedness, liens, investments, mergers, dispositions, prepayment of other indebtedness, dividends and other distributions and transactions with affiliates. The SVB Term Loan also contains financial covenants that require the Company to maintain a minimum cash balance in accounts maintained at Silicon Valley Bank or one of its affiliates or else comply with a liquidity ratio and/or a minimum revenue target. The SVB Term Loan includes standard events of default, including, among other things, subject in certain cases to customary grace periods, thresholds and notice requirements, the Company’s failure to fulfill its obligations under the SVB Term Loan or the occurrence of a material adverse change in the Company's business, operations, or condition (financial or otherwise). In the event of default by the Company under the SVB Term Loan, Silicon Valley Bank would be entitled to exercise its remedies thereunder, including the right to accelerate the debt, upon which the Company may be required to repay all amounts then outstanding under the SVB Loan, which could harm the Company's financial condition. The Company’s scheduled future payments on the SVB Term Loan at December 31, 2018 are as follows (in thousands):
Year Ended December 31,
2019
$
-
2020
1,555
2021
18,667
2022
18,667
2023
17,111
Total future principal payments
56,000
Less: unamortized debt discount
(636
)
Carrying value of long-term debt
55,364
Less: current portion
—
Long-term portion
$
55,364</t>
  </si>
  <si>
    <t>Commitments and Contingencies</t>
  </si>
  <si>
    <t>Commitments And Contingencies Disclosure [Abstract]</t>
  </si>
  <si>
    <t>6.
Commitments and Contingencies Operating Leases The Company leases office space in Oakwood Village, Ohio and Mountain View, California under noncancelable operating lease agreements. The Company leases and occupies approximately 19,800 square feet of office space in Oakwood Village, Ohio, which expires on October 31, 2019, with an option to extend the term through October 31, 2021. In June 2014, the Company entered into an office lease agreement to lease approximately 25,500 square feet of office space located in Mountain View, California, which expires on November 30, 2019. In June 2018, the Company entered into an amendment to extend the term of the lease agreement through July 31, 2025. In April 2018, the Company entered into a lease agreement to lease approximately 24,600 square feet of additional office space located in Mountain View, California. The lease commenced in December 2018, and will expire on the seventh anniversary of the commencement date, and the Company has the option to extend the term of the lease for a period of up to five years. At December 31, 2018, the future minimum payments for the operating leases are as follows (in thousands):
Year Ended December 31,
2019
$
2,070
2020
2,353
2021
2,424
2022
2,496
2023
2,571
Thereafter
4,532
Total future minimum payments
$
16,446
Rent expense incurred under operating leases was $1.4 million, $1.3 million and $1.3 million in each of the years ended December 31, 2018, 2017 and 2016, respectively. Legal Proceedings In the normal course of business, the Company may become involved in legal proceedings. The Company will accrue a liability for such matters when it is probable that a loss has been incurred and the amount can be reasonably estimated. When only a range of possible losses can be established, the most probable amount in the range is accrued. If no amount within this range is a better estimate than any other amount within the range, the minimum amount in the range is accrued. At December 31, 2018, and 2017, the Company was not involved in any material legal proceedings. Purchase Commitments At December 31, 2018 and 2017, the Company had no outstanding firm purchase commitments.</t>
  </si>
  <si>
    <t>Licensing Agreement</t>
  </si>
  <si>
    <t>Licensing Agreement [Abstract]</t>
  </si>
  <si>
    <t>7.
Licensing Agreement In December 2004, ViewRay Technologies, Inc. entered into a licensing agreement with the University of Florida Research Foundation, Inc., or UFRF, whereby UFRF granted the Company a worldwide exclusive license to certain of UFRF’s patents in exchange for 33,652 shares of common stock and a royalty from sales of products developed and sold by the Company utilizing the licensed patents. ViewRay Technologies, Inc. met all of the product development and commercialization milestones at December 31, 2013, and started to make quarterly royalty payments in 2014. Royalty payments are based on 1% of net sales, defined as the amount collected on sales of licensed products and/or licensed processes after deducting trade and/or quantity discounts, credits on returns and allowances, outbound transportation costs paid and sales tax. Minimum quarterly royalty payments of $50 thousand commenced with the quarter ended March 31, 2014, and are payable in advance. Minimum royalties paid in any calendar year are credited against earned royalties for such calendar year. The royalty payments continue until the earlier of (i) the date that no licensed patents remain enforceable or (ii) once the payment of earned royalties cease for more than four consecutive calendar quarters. Royalty expenses based on 1% of net sales were $0.6 million, $0.3 million and $0.2 million during the years ended December 31, 2018, 2017 and 2016, respectively, and were recorded as product cost of revenue in the consolidated statements of operations and comprehensive loss. The minimum royalty payments in excess of 1% of net sales were $30 thousand, $25 thousand and $57 thousand during the years ended December 31, 2018, 2017 and 2016, respectively, and were recorded as general and administrative expenses in the consolidated statements of operations and comprehensive loss.</t>
  </si>
  <si>
    <t>Distribution Agreement</t>
  </si>
  <si>
    <t>Related Party Transactions [Abstract]</t>
  </si>
  <si>
    <t>8.
Distribution Agreement In December 2014, the Company entered into a distribution agreement with Itochu Corporation, or Itochu, a Japanese entity, pursuant to which the Company appointed Itochu as its exclusive distributor for the sale and delivery of its MRIdian products within Japan. The exclusive distribution agreement has an initial term of 10 years from December 2014, and contains features customary in such distribution agreements. Under this distribution agreement, the Company will supply its products and services to Itochu based upon the Company’s then-current pricing. In consideration of the exclusive distribution rights granted, ltochu agreed to pay a distribution fee of $4.0 million in three installments: (i) the first installment of $1.0 million was due upon execution of the distribution agreement; (ii) the second installment of $1.0 million was due within 10 business days following submission of the application for regulatory approval of the Company’s product to the Japan regulatory authority; and (iii) the final installment of $2.0 million was due within 10 business days following receipt of approval for the Company’s product from the Japanese Ministry of Health, Labor and Welfare. The first and second installments of $2.0 million in aggregate were received in December 2014 and December 2015, respectively. In August 2016, the Company received the third and final $2.0 million installment upon the receipt of regulatory approval to market MRIdian in Japan</t>
  </si>
  <si>
    <t>Equity Financing</t>
  </si>
  <si>
    <t>Equity [Abstract]</t>
  </si>
  <si>
    <t xml:space="preserve">9.
Equity Financing Public Offering of Common Stock On August 14, 2018, the Company entered into an underwriting agreement with Morgan Stanley &amp; Co. LLC and Jefferies LLC, as representatives of several underwriters, or the “Underwriters”, in connection with the issuance and sale of 16,216,217 shares of the Company’s common stock at a public offering price of $9.25 per share. In addition, the Company granted the Underwriters a 30-day option to purchase up to 2,432,432 additional shares of common stock on the same terms, which the Underwriters exercised in full. The Company completed the offering on August 17, 2018 and received aggregate net proceeds of approximately $161.9 million, after deducting underwriting discounts and commissions and offering expenses payable by the Company. Direct Registered Offerings In October 2017, the Company entered into securities purchase agreements pursuant to which it sold 8,382,643 shares of its common stock for total gross proceeds of $49.9 million, or the October 2017 Direct Registered Offering. The October 2017 Direct Registered Offering was closed on October 25, 2017. In February 2018, the Company entered into a securities purchase agreement pursuant to which it sold (i) 4,090,000 shares of its common stock; (ii) 3,000,581 shares of its Series A convertible preferred stock and (iii) warrants to purchase 1,418,116 shares of its common stock, or the 2018 Offering Warrants, for total gross proceeds of $59.1 million, or the March 2018 Direct Registered Offering. The March 2018 Direct Registered Offering was closed on March 5, 2018. The 2018 Offering Warrants have an exercise price of $8.31 per share, became exercisable upon issuance and expire in March 2025. All outstanding shares of Series A convertible preferred stock were converted into common stock at a conversion ratio of 1:1 on April 19, 2018 (see Note 11). Private Placements In September 2016, the Company completed the final closing of a private placement offering, or the 2016 Private Placement, through which it sold (i) 4,602,506 shares of its common stock and (ii) warrants that provide the warrant holders the right to purchase 1,380,745 shares of common stock, or the 2016 Placement Warrants, and raised total gross proceeds of $13.8 million. The 2016 Placement Warrants have an exercise price of $2.95 per share, are exercisable at any time at the option of the holder and expire seven years from the date of issuance. In January 2017, the Company completed the final closing of a private placement offering, or the 2017 Private Placement, through which it sold (i) 8,602,589 shares of its common stock and (ii) warrants that provide the warrant holders the right to purchase 1,720,512 shares of common stock, or the 2017 Placement Warrants, and raised total gross proceeds of $26.1 million. The 2017 Placement Warrants have an exercise price of $3.17 per share, became exercisable in July 2017 and expire in January 2024. At-The-Market Offering of Common Stock In January 2017, the Company filed a shelf registration statement on Form S-3 with the SEC, which included a base prospectus covering the offering, issuance and sale of up to a maximum aggregate offering of $75.0 million of the Company’s common stock, preferred stock, debt securities, warrants, purchase contracts and/or units. In January and April 2017, the Company agreed to sell up to a cumulative $50.0 million of its common stock in accordance with the terms of a sales agreement with FBR Capital Markets &amp; Co., or FBR, pursuant to an at-the-market offering program in accordance with Rule 415(a)(4) under the Securities Act. Under the at-the-market offering program, the Company sold an aggregate of 33,097 shares of its common stock at an average market price of $8.41 per share, resulting in aggregate gross proceeds of approximately $0.3 million for the year ended December 31, 2018; and sold an aggregate of 6,575,062 shares of its common stock at an average market price of $6.10 per share, resulting in aggregate gross proceeds of approximately $40.1 million for the year ended December 31, 2017. In January 2019, the Company filed a registration statement with the SEC which covers the offering, issuance and sale of up to a maximum aggregate offering price of $250.0 million of our common stock, preferred stock, debt securities, warrants, purchase contracts and/or units, including up to $100.0 million of the Company’s common shares pursuant to the Company’s at-the-market offering program with FBR. </t>
  </si>
  <si>
    <t>Common Stock Reserved for Issuance</t>
  </si>
  <si>
    <t>10.
Common Stock Reserved for Issuance The common stock reserved for future issuance at December 31, 2018 and 2017 was as follows:
December 31,
2018
2017
Shares underlying outstanding stock options
11,603,708
8,592,747
Shares available for future stock option grants
1,908,626
969,783
Shares issuable upon settlement of restricted stock units outstanding
1,857,741
149,636
ESPP shares available for issuance
1,780,020
1,103,481
Warrants to purchase common stock
4,426,244
3,393,755
Total shares of common stock reserved
21,576,339
14,209,402</t>
  </si>
  <si>
    <t>11.
Convertible Preferred Stock In March 2018, the Company issued 3,000,581 shares of Series A convertible preferred stock to an existing investor through the March 2018 Direct Registered Offering at a price of $8.31 per share (see Note 9). At the date of the financing, because the effective conversion rate of the preferred stock was less than the market value of the Company’s common stock, a beneficial conversion feature of $2.7 million was recorded as a discount to the convertible preferred stock and an increase to additional paid in capital. Because the preferred stock was perpetual and convertible at the option of the holder at any time, the Company fully amortized the discount related to the beneficial conversion feature as a deemed dividend which was recognized as an increase to accumulated deficit and net loss attributable to common stockholders. Effective on April 19, 2018, all outstanding shares of Series A convertible preferred stock were converted into shares of common stock at a conversion ratio of 1:1. Further, in May 2018, the Company filed a Certificate of Elimination of the Series A Convertible Preferred Stock de-authorizing the 3,000,581 shares of Series A convertible preferred stock. The Company had no outstanding preferred stock as of December 31, 2018.</t>
  </si>
  <si>
    <t>Warrants</t>
  </si>
  <si>
    <t>12.
Warrants Equity Classified Common Stock Warrants In connection with a debt financing in December 2013, the Company issued warrants to purchase 128,231 shares of its common stock with an exercise price of $5.84 per share. These warrants are exercisable any time at the option of the holder until December 16, 2023. None of these warrants have been exercised to date and they all remained outstanding at December 31, 2018. In connection with the merger of ViewRay, Inc. and ViewRay Technologies, Inc. in July 2015, or the Merger, in July and August 2015, the Company conducted a private placement offering as part of which the Company issued warrants, or the 2015 Placement Warrants, that provide the warrant holder the right to purchase 198,760 shares of common stock at an exercise price of $5.00 per share. The 2015 Placement Warrants are exercisable at any time at the option of the holder until the five-year anniversary of their date of issuance. During the year ended December 31, 2018, the Company issued 92,487 shares of its common stock upon the net exercise of 159,010 shares of the 2015 Placement Warrants. The remaining 39,750 shares of the 2015 Placement Warrants have not been exercised and remained outstanding at December 31, 2018. In connection with the March 2018 Direct Registered Offering, the Company issued warrants to purchase 1,418,116 shares of common stock at an exercise price of $8.31 per share. The 2018 Offering Warrants became exercisable upon issuance and expire in March 2025. None of the 2018 Offering Warrants have been exercised to date and they all remained outstanding at December 31, 2018. As separate classes of securities were issued in a bundled transaction, the gross proceeds from the March 2018 Direct Registered Offering of $59.1 million were allocated to common stock, Series A convertible preferred stock and the 2018 Offering Warrants based on their respective relative fair value upon issuance. The aggregate fair value of the 2018 Offering Warrants of $7.4 million was estimated using the Black-Scholes option-pricing model with the following assumptions:
Upon Issuance
Common Stock Warrants:
Expected term (in years)
7.0
Expected volatility (%)
62.5%
Risk-free interest rate (%)
2.8%
Expected dividend yield (%)
0%
Liability Classified Common Stock Warrants In connection with the 2017 and 2016 Private Placements, the Company issued the 2017 and 2016 Placement Warrants, that provide the warrant holder the right to purchase 1,720,512 and 1,380,745 shares of common stock. The 2017 and 2016 Placement Warrants contain protection whereby the warrant holders will have the right to receive cash in the amount equal to the Black-Scholes value of the warrants upon the occurrence of a change in control, as defined in the agreement. The 2017 and 2016 Placement Warrants were accounted for as a liability at the date of issuance and are adjusted to fair value at each balance sheet date, with the change in fair value recorded as a component of other income (expense), net in the consolidated statements of operations and comprehensive loss. The key terms and activity of the 2017 and 2016 Placement Warrants are summarized as follows:
Issuance Date
Term
Exercise Price Per Share
Warrants Exercised during the Year Ended December 31, 2017
Warrants Outstanding at December 31, 2017
Warrants Exercised during the Year Ended December 31, 2018
Warrants Outstanding at December 31, 2018
2017 Placement Warrants
January 2017
7 years
$
3.17
9,389
1,711,123
1,591
1,709,532
2016 Placement Warrants
August and September 2016
7 years
$
2.95
25,104
1,355,641
225,026
1,130,615
Total
34,493
3,066,764
226,617
2,840,147
As separate classes of securities were issued in a bundled transaction, the gross proceeds of $26.1 million and $13.8 million from the 2017 and 2016 Private Placement were allocated first to the 2017 and 2016 Placement Warrants based on their fair value upon issuance, and the residuals were allocated to common stock. The fair value upon issuance of $3.4 million and $2.7 million were estimated using the Black-Scholes option-pricing model using the following assumptions:
Upon Issuance
2017 Placement Warrants
2016 Placement Warrants
Expected term (in years)
7.0
7.0
Expected volatility (%)
62.9%
61.6%
Risk-free interest rate (%)
2.2%
1.4%
Expected dividend yield (%)
0%
0%
During the year ended December 31, 2018, the Company recorded a gain of $5.4 million and $4.0 million, respectively, related to the change in fair value of the 2017 and 2016 Placement Warrants. During the year ended December 31, 2017, the Company recorded a loss of $9.2 million and $7.4 million, respectively, related to the change in fair value of the 2017 and 2016 Placement Warrants. The fair value of the 2017 and 2016 Placement Warrants at December 31, 2018 and 2017 was estimated using the Black-Scholes option-pricing model and the following weighted-average assumptions:
2017 Placement Warrants
2016 Placement Warrants
December 31, 2018
December 31, 2017
December 31, 2018
December 31, 2017
Expected term (in years)
5.1
6.1
4.7
5.7
Expected volatility
60.8%
62.3%
60.9%
62.1%
Risk-free interest rate
2.5%
2.3%
2.5%
2.2%
Expected dividend yield
0%
0%
0%
0%</t>
  </si>
  <si>
    <t>Stock-Based Compensation</t>
  </si>
  <si>
    <t>Disclosure Of Compensation Related Costs Sharebased Payments [Abstract]</t>
  </si>
  <si>
    <t>13.
Stock-Based Compensation The Company adopted the 2008 Stock Option and Incentive Plan, or the 2008 Plan, and the 2015 Equity Incentive Award Plan, or the 2015 Plan, providing for the issuance of stock-based compensation awards to its employees, officers, directors, advisors and consultants. With the establishment of the 2015 Plan, the Company no longer grants stock options under the 2008 Plan, and the shares available for future grants under the 2008 Plan were transferred to the 2015 Plan. In July 2018, the Company adopted the 2018 Equity Inducement Award Program, or the 2018 Plan. The operative terms of the 2018 Plan adhere to the terms and conditions of the 2015 Plan. Only stock options were granted under the 2008 Plan. The 2015 Plan and the 2018 Plan provide for the grant of stock and stock-based awards including stock options, restricted stock awards, restricted stock units and stock appreciation rights. Options granted pursuant to the 2008 Plan and the 2015 Plan may be either incentive stock options or non-statutory stock options. Options granted pursuant to the 2018 Plan are non-statutory stock options. Under the 2008 Plan, incentive stock options could only be granted to employees at an exercise price of no less than the fair value of the common stock on the grant date and non-statutory options may be granted to employees or consultants at an exercise price of no less than 85% of the fair value of the common stock on the grant date, as determined by the board of directors. Under the 2015 Plan and the 2018 Plan, for both incentive stock options and non-statutory options, the exercise price should not be less than the fair value of the common stock on the date of grant. Under the 2008 Plan, the 2015 Plan and the 2018 Plan, if, at the time of grant, the optionee is a 10% shareholder, owning stock representing more than 10% of the voting power of all classes of stock of the Company, the exercise price must be at least 110% of the fair value of the common stock on the grant date as determined by the board of directors. Options generally vest ratably over four years, and expire in 10 years from the date of grant, or five years from the date of grant for 10% shareholders. In July 2015, the Company adopted the 2015 Employee Stock Purchase Plan, or the 2015 ESPP. At December 31, 2018 and 2017, 1,780,020 shares and 1,103,481 shares were reserved for issuance and no shares have been issued under the 2015 ESPP. A summary of the Company’s stock option activity and related information is as follows:
Options Outstanding
Shares Available for Grant
Number of Stock Options Outstanding
Weighted- Average Exercise Price
Weighted- Average Remaining Contractual (Years)
Aggregate Intrinsic Value
(In
Balance at December 31, 2017
969,783
8,592,747
$
3.69
7.4
$
47,864
Additional authorized
8,326,158
—
Granted
(6,997,114
)
6,997,114
8.44
Exercised
—
(2,608,812
)
2.03
Cancelled
1,377,341
(1,377,341
)
6.12
RSUs granted
(1,767,542
)
—
Balance at December 31, 2018
1,908,626
11,603,708
$
6.64
7.6
$
10,151
Vested and exercisable at December 31, 2018
4,299,323
$
4.28
5.7
$
8,581
Vested and expected to vest at December 31, 2018
11,124,469
$
6.58
7.6
$
10,092
The weighted-average grant date fair value of options granted to employees was $4.89, $3.38 and $2.72 per share for the years ended December 31, 2018, 2017 and 2016. The grant date fair value of options vested was $6.3 million, $4.8 million and $2.4 million, respectively, for the years ended December 31, 2018, 2017 and 2016, respectively. Aggregate intrinsic value represents the difference between the estimated fair value of the underlying common stock and the exercise price of outstanding, in-the-money options. The aggregate intrinsic value of options exercised was $17.7 million, $2.6 million and $2.3 million for the years ended December 31, 2018, 2017 and 2016, respectively. At December 31, 2018, total unrecognized compensation cost related to stock-based awards granted to employees, net of estimated forfeitures, was $29.0 million which is expected to be recognized over a weighted-average period of 3.2 years. Determination of Fair Value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Beginning March 31, 2016, the Company’s common stock shares were listed on The Nasdaq Global Market. Fair value of the common stock is the adjusted closing price of the Company’s common stock on the trading date. Expected Term The expected term represents the period that the Company’s option awards are expected to be outstanding. The Company considers several factors in estimating the expected term of options granted, including the expected lives used by a peer group of companies within the Company’s industry that the Company considers to be comparable to its business and the historical option exercise behavior of its employees, which the Company believes is representative of future behavior. Expected Volatility As the Company does not have a sufficient trading history for its common stock, the expected stock price volatility for the Company’s common stock was estimated by taking the average historic price volatility of industry peers based on daily price observations over a period equivalent to the expected term of the stock option grants. The Company intends to continue to consistently apply this process using the same or similar public companies until a sufficient amount of historical information regarding the volatility of its own stock price becomes available. Risk-Free Interest Rate The risk-free interest rate is based on the zero-coupon U.S. Treasury notes, with maturities similar to the expected term of the options. Expected Dividend Yield The Company does not anticipate paying any dividends in the foreseeable future and, therefore, uses an expected dividend yield of zero in the Black-Scholes option-pricing model. In addition to the Black-Scholes assumptions discussed above, the estimated forfeiture rate also has a significant impact on stock-based compensation. The forfeiture rate of stock options is estimated at the time of grant and revised in subsequent periods if actual forfeitures differ from those estimates. The Company uses historical data to estimate pre-vesting option forfeitures and records stock-based compensation expense only for those awards that are expected to vest. The fair value of employee stock options was estimated at the date of grant using a Black-Scholes option-pricing model with the following weighted-average assumptions:
Year Ended December 31,
2018
2017
2016
Expected term (in years)
6.0
5.9
6.0
Expected volatility (%)
60.4%
66.0%
67.1%
Risk-free interest rate (%)
2.8%
2.1%
1.3%
Expected dividend yield (%)
0%
0%
0%
Restricted Stock Units From time to time, the Company grants RSUs to its board of directors for their services. These RSUs are either fully vested upon issuance or vest over a period of time from the grant date and will be released and settled upon termination of the board member’s services or the occurrence of a change in control event. In December 2016, the Company granted RSUs to certain executive officers and one consultant for services rendered, and these RSUs were fully vested upon issuance. In November 2017, the Company granted RSUs to one executive officer upon his termination, and these RSUs were fully vested upon issuance. In July 2018, the Company granted RSUs to two new executive officers, and these RSUs vest in equal annual installments over three years from the grant date. The fair value of RSUs is based on the closing market price of the Company’s common stock on the grant date. The weighted -average grant date fair value of RSUs granted in fiscal year 2017 and 2016 was $8.02 per share and $3.52 per share, respectively. A summary of the Company’s RSU activity and related information is as follows:
RSUs
Number of Shares
Weighted Average Grant Date Fair Value
Unvested at December 31, 2017
—
$
—
RSUs granted
1,767,542
$
9.65
RSUs vested
(31,308
)
$
9.17
Unvested at December 31, 2018
1,736,234
$
9.65
Vested and unreleased
121,507
Outstanding at December 31 2018
1,857,741
The total grant date fair value of RSUs awarded was $17.0 million, $0.4 million and $0.5 million for the years ended December 31, 2018, 2017 and 2016, respectively. The total fair value of RSUs vested was $0.3 million, $0.4 million and $0.5 million for the years ended December 31, 2018, 2017 and 2016, respectively. As of December 31, 2018, total unrecognized stock-based compensation cost related to RSUs was $13.3 million, which is expected to be recognized over a weighted-average period of 2.6 years. As of December 31, 2018, 1,616,819 shares of RSUs are expected to vest. Stock-Based Compensation Expense Total stock-based compensation expense recognized in the Company’s consolidated statements of operations and comprehensive loss is classified as follows (in thousands):
Year Ended December 31,
2018
2017
2016
Research and development
$
1,411
$
952
$
593
Selling and marketing
700
303
120
General and administrative
12,058
4,064
2,194
Total stock-based compensation expense
$
14,169
$
5,319
$
2,907
During the years ended December 31, 2018, 2017 and 2016, there were no stock-based compensation expenses capitalized as a component of inventory or recognized in cost of revenue. Stock-based compensation relating to stock-based awards granted to consultants was insignificant for the years ended December 31, 2018, 2017 and 2016.</t>
  </si>
  <si>
    <t>Income Taxes</t>
  </si>
  <si>
    <t>Income Tax Disclosure [Abstract]</t>
  </si>
  <si>
    <t>14.
Income Taxes On December 22, 2017, the U.S. government enacted comprehensive tax legislation commonly referred to as the Tax Cuts and Jobs Act (“TCJA”). The TCJA reduced the U.S. statutory corporate tax rate to 21%, effective January 1, 2018. Consequently, we recorded a decrease to the Company’s federal deferred tax assets of $38.7 million, which was fully offset by a reduction in the Company’s valuation allowance for the year ended December 31, 2017. The other provisions of the TCJA did not have an impact on the Company’s financial statements as of December 31, 2017 or December 31, 2018. In December 2017, the SEC staff issued Staff Accounting Bulletin No. 118, Income Tax Accounting Implications of the TCJA (“SAB 118”), which allowed companies to record provisional amounts during a measurement period not to extend beyond one year of the TCJA enactment date. In the fourth quarter of 2018, we completed our accounting for the TCJA and we did not have any adjustments to provisional amounts recorded as of December 31, 2017. Income Tax Expense The following reconciles the differences between income taxes computed at the federal income tax rate and the provision for income taxes:
Year Ended December 31,
2018
2017
2016
Expected income tax benefit at the federal statutory rate
21.0
%
34.0
%
34.0
%
State taxes, net of federal benefit
0.0
0.0
0.0
Change in federal statutory rate
0.0
(54.1
)
0.0
Non-deductible items and other
(0.2
)
0.5
(0.7
)
Federal and state credits
0.7
0.5
0.6
Change in valuation allowance
(21.5
)
19.1
(33.9
)
Total
0.0
%
0.0
%
0.0
% Deferred income taxes reflect the net effects of temporary differences between the carrying amounts of assets and liabilities for financial reporting purposes and the amounts used for income tax purposes. The principal components of the Company’s net deferred tax assets consisted of the following at December 31, 2018 and 2017 (in thousands):
Year Ended December 31,
2018
2017
Net operating loss carryforwards
$
76,753
$
61,049
Research and development tax credits
4,699
3,731
Reserves and accruals
1,444
1,168
Other
9,109
6,611
Total deferred tax assets
92,005
72,559
Valuation allowance
(92,005
)
(72,559
)
Net deferred tax assets
$
—
$
—
The Company maintains a valuation allowance related to its deferred tax asset position when management believes it is more likely than not that the net deferred tax assets will not be realized in the future. The Company’s valuation allowance increased by $19.4 million and decreased by $11.0 million during the year ended December 31, 2018 and 2017, respectively. At December 31, 2018, the Company had federal net operating loss carryforwards of $330.8 million, which begin to expire in the year ending December 31, 2024, and $198.1 million related to state net operating loss carryforwards, which begin to expire in the year ending December 31, 2019. The Company had federal research and development tax credit carryforwards of $4.6 million, and state carryforwards of $2.0 million at the year ended December 31, 2018. These credits expire at various dates through the year ending December 31, 2024. Under the provisions of the Internal Revenue Code, or IRC, net operating loss and credit carryforwards and other tax attributes may be subject to limitation if there has been a significant change in ownership of the Company, as defined by the IRC. The Company performed a Section 382 analysis in February of 2018 and two ownership changes were identified, none of which had a corresponding limitation of tax attributes. Future owner or equity shifts could result in limitations on net operating loss and credit carryforwards. Because of the net operating loss and credit carryforwards, all of the Company’s federal tax returns and state returns since the year ended December 31, 2004 remain subject to federal and California examination. The Company accounts for uncertain tax positions using a “more-likely-than-not”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In addition, the Company also accrues for potential interest and penalties related to unrecognized tax benefits in income tax expense. At December 31, 2018 and 2017, the Company’s unrecognized tax benefits consist of the following:
Year Ended December 31,
2018
2017
Unrecognized tax benefit, beginning of period
$
1,135
$
940
Gross increases — current year tax positions
422
327
Gross increases — prior year tax positions
38
73
Gross decreases — prior year tax positions
—
(205
)
Unrecognized tax benefit, end of period
$
1,595
$
1,135</t>
  </si>
  <si>
    <t>Employee Benefits</t>
  </si>
  <si>
    <t>Postemployment Benefits [Abstract]</t>
  </si>
  <si>
    <t>15.
Employee Benefits The Company has a 401(k) Plan which covers its eligible employees. The 401(k) Plan permits the participants to defer a portion of their compensation in accordance with the provisions of Section 401(k) of the IRC. Participant contributions are limited to a maximum annual amount as set periodically by the IRC. The Company started to match 50% of eligible participant contributions up to 6% annual contribution during the year ended December 31, 2018. The Company’s matching contribution to the 401(k) Plan was $0.5 million for the year ended December 31, 2018. There were no matching or profit-sharing contributions during the years ended December 31, 2017 or 2016.</t>
  </si>
  <si>
    <t>Net Loss per Share</t>
  </si>
  <si>
    <t>Earnings Per Share [Abstract]</t>
  </si>
  <si>
    <t>16.
Net Loss per Share The following table sets forth the computation of the Company’s basic and diluted net loss per share for the periods presented (in thousands, except share and per share data):
Year Ended December 31,
2018
2017
2016
Net loss attributable to common stockholders, basic and diluted
$
(79,124
)
$
(72,176
)
$
(50,636
)
Weighted-average common shares used in computing net loss per share, basic and diluted
81,123,140
58,457,868
40,068,307
Net loss per share, basic and diluted
$
(0.98
)
$
(1.23
)
$
(1.26
) Since the Company was in a loss position for all periods presented, diluted net loss per common share is the same as basic net loss per common share for all periods presented, because the inclusion of any potential common shares outstanding would have an anti-dilutive effect. The following weighted-average common stock equivalents were excluded from the calculation of diluted net loss per share for the periods presented, because including them would have had an anti-dilutive effect:
Year Ended December 31,
2018
2017
2016
Convertible preferred stock (if converted)
369,934
—
—
Options to purchase common stock
10,486,468
7,914,067
6,181,015
Common stock warrant
4,464,965
3,345,674
804,248
Restricted stock units
903,163
108,107
33,835</t>
  </si>
  <si>
    <t>Segment and Geographic Information</t>
  </si>
  <si>
    <t>Segment Reporting [Abstract]</t>
  </si>
  <si>
    <t>17.
Segment and Geographic Information The Company has one business activity, which is radiation therapy technology combined with magnetic resonance imaging, and operates in one reportable segment. The Company’s chief operating decision-maker, its chief executive officer, reviews its operating results on an aggregate basis for purposes of allocating resources and evaluating financial performance. Also, the Company does not have segment managers as the Company manages its operations as a single operating segment. The following table sets forth revenue by geographic area based on the customers’ location (in thousands):
Year Ended December 31,
2018
2017
2016
United States
$
34,231
$
11,506
$
1,106
Germany
13,727
—
—
Rest of world
33,004
22,536
21,131
Total revenue
$
80,962
$
34,042
$
22,237
At December 31, 2018 and 2017, all long-lived assets are located in the United States.</t>
  </si>
  <si>
    <t>Related Party Transactions</t>
  </si>
  <si>
    <t>18.
Related Party Transactions As discussed in Note 7, the Company pays a royalty to UFRF, a stockholder in the Company, related to a licensing agreement. In January 2017, the Company entered into a sales consulting agreement with Puissance Capital Management, or PCM, to assist with business development activities in a key market in Asia. PCM is the investment manager of Puissance Cross Board Opportunities LLP, a stockholder in the Company. Theodore T. Wang, Ph.D., a member of the Company’s board of directors, is the managing member of the general partners of PCM for the year ended December 31, 2018. The sales consulting agreement has a term of one year with a total consideration of $1.3 million. This amount has been fully expensed in the first quarter of 2018.</t>
  </si>
  <si>
    <t>Summary of Significant Accounting Policies (Policies)</t>
  </si>
  <si>
    <t>Basis of Presentation</t>
  </si>
  <si>
    <t xml:space="preserve">Basis of Presentation The consolidated financial statements have been prepared in conformity with U.S. GAAP, and pursuant to the rules and regulations of the Securities and Exchanges Commission, or SEC. The consolidated financial statements include the accounts of ViewRay, Inc. and its wholly-owned subsidiary, ViewRay Technologies, Inc. All inter-company accounts and transactions have been eliminated in consolidation. Effective January 1, 2018, the Company adopted Accounting Standards Codification Topic 606, or ASC 606, Revenues from Contracts with Customers, </t>
  </si>
  <si>
    <t>Use of Estimates</t>
  </si>
  <si>
    <t>Use of Estimates The preparation of the consolidated financial statements in conformity with U.S. GAAP requires management to make estimates and assumptions that affect the amounts reported and disclosed in the consolidated financial statements and accompanying notes. Such estimates include, but are not limited to, allocation of revenue to multiple performance obligations within an arrangement, inventory write-downs to reflect net realizable value, assumptions used in the valuation of stock-based awards and warrant liability, and valuation allowances against deferred tax assets. Actual results could differ from these estimates.</t>
  </si>
  <si>
    <t>Cash and Cash Equivalents</t>
  </si>
  <si>
    <t>Cash and Cash Equivalents The Company considers all highly liquid investments purchased with an original maturity of three months or less to be cash equivalents. The Company deposits its cash primarily in checking and money market accounts.</t>
  </si>
  <si>
    <t>Restricted Cash</t>
  </si>
  <si>
    <t>Restricted Cash At December 31, 2018 and 2017, the Company had an aggregate of $0.9 million of outstanding letters of credit related to its operating leases and its contractual obligations with distributors and customers. The letters of credit are collateralized by a restricted cash deposit account, which is presented as part of noncurrent assets on the balance sheets because the Company is not certain when the restriction will be lifted on the collateralized letters of credit. At December 31, 2018, and 2017, no amounts were drawn on the letters of credit. The restricted cash balance as of December 31, 2018 and 2017 also includes collateral of $1.0 million and $0.2 million, respectively, for credit card accounts.</t>
  </si>
  <si>
    <t>Concentration of Credit Risk, Other Risks and Uncertainties</t>
  </si>
  <si>
    <t>Concentration of Credit Risk, Other Risks and Uncertainties Financial instruments that potentially subject the Company to concentrations of credit risk consist primarily of cash and cash equivalents and accounts receivable. Cash and cash equivalents are deposited in checking and money market accounts with various financial institutions. At times, cash balances may be in excess of the amounts insured by the Federal Deposit Insurance Corporation. Management believes the financial risk associated with these balances is minimal and has not experienced any losses to date. The Company performs periodic credit evaluations of its customers’ financial condition and generally requires deposits from its customers. The Company’s accounts receivable were derived from billings to customers. The Company’s customers representing greater than 10% of accounts receivable or revenue for the periods presented were as follows:
Revenue
Accounts Receivables
Year Ended December 31,
December 31,
Customers
2018
2017
2016
2018
2017
Customer A
23%
Customer B
22%
Customer C
19%
Customer D
23%
16%
Customer E
15%
Customer F
16%
24%
Customer G
25%
Customer H
17%
Customer I
17%
Customer J
16%
Customer K
14%
16%
Customer L
10%
Customer M
36%
Customer N
47%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MRIdian, competition from substitute products and larger companies, protection of proprietary technology, ability to maintain distributor relationships and dependence on key individuals. Furthermore, new products to be developed by the Company require approval from the FDA or other international regulatory agencies prior to commercial sales. There can be no assurance that the Company’s future products will receive the necessary clearances. The Company relies on a concentrated number of suppliers to manufacture essentially all of the components used in MRIdian. The Company’s suppliers may encounter problems during manufacturing due to a variety of reasons, including failure to comply with applicable regulations, including the FDA’s Quality System Regulation, equipment malfunction and environmental factors, any of which could delay or impede our ability to meet demand.</t>
  </si>
  <si>
    <t>Accounts Receivables and Allowance for Doubtful Accounts</t>
  </si>
  <si>
    <t>Accounts Receivables and Allowance for Doubtful Accounts Accounts receivable are recorded at the invoiced amount, net of any allowance for doubtful accounts, and do not bear interest. The allowance for doubtful accounts, if any, is based on the assessment of the collectability of customer accounts. There was no allowance for doubtful accounts recorded at December 31, 2018 and 2017.</t>
  </si>
  <si>
    <t>Fair Value of Financial Instruments Financial instruments consist of cash and cash equivalents, accounts receivable, restricted cash, prepaid expenses and other current assets, accounts payable, accrued liabilities, warrant liability and long-term debt. Cash equivalents are stated at amortized cost, which approximates fair value at the balance sheet dates, due to the short period of time to maturity. Accounts receivable, prepaid expenses and other current assets, accounts payable and accrued liabilities are stated at their carrying value, which approximates fair value due to the short time to the expected receipt or payment date. The warrant liability is carried at fair value. The carrying amount of the Company’s long-term debt approximates its fair value as the stated interest rate approximates market rates currently available to the Company.</t>
  </si>
  <si>
    <t>Inventory and Deposits on Purchased Inventory</t>
  </si>
  <si>
    <t>Inventory and Deposits on Purchased Inventory Inventory consists of purchased components for assembling MRIdian systems and other direct and indirect costs associated with MRIdian system installation. Inventory is stated at the lower of cost or net realizable value. All inventories expected to be placed in service during the normal operating cycle of the Company for the delivery and assembly of MRIdian systems, including items expected to be on hand for more than one year, are classified as current assets. The Company reduces the carrying value of its inventory for the difference between cost and net realizable value and records a charge to cost of product revenues. The Company recorded an inventory lower of cost and net realizable value adjustment of $0.3 million, $0.9 million and $1.9 million during the years ended December 31, 2018, 2017 and 2016, respectively. The Company records inventory items which have been paid for but not yet received and for which title has not yet transferred to the Company as deposits on purchased inventory. Deposits on purchased inventory are included within current assets as the related inventory items are expected to be received and used in MRIdian systems within the Company’s normal operating cycle. The Company assesses the recoverability of deposits on purchased inventory based on credit assessments of the vendors and their history supplying these assets. At December 31, 2018, the Company did not have any instances whereby deposits for purchased inventory were written off or the purchased inventory was not delivered.</t>
  </si>
  <si>
    <t>Shipping and Handling Costs</t>
  </si>
  <si>
    <t xml:space="preserve">Shipping and Handling Costs Shipping and handling costs for product shipments to customers are included in cost of product revenue. Shipping and handling costs incurred for inventory purchases are capitalized in inventory and expensed in cost of product revenue. </t>
  </si>
  <si>
    <t>Property and Equipment</t>
  </si>
  <si>
    <t>Property and Equipment Property and equipment are recorded at cost. Depreciation is computed over the estimated useful lives, ranging from two to 15 years, of the related assets using the straight-line method. Acquired software is recorded at cost. Amortization of acquired software generally occurs over three years using the straight-line method. Leasehold improvements are amortized on a straight-line basis over the shorter of the useful life or term of the lease. Demonstration units, which are the Company products used for demonstration purpose for customers and/or potential customers, and generally not intended to be sold, are amortized using the straight-line method. Depreciation and amortization periods for property and equipment are as follows:
Property and Equipment
Estimated Useful Life
Prototype
2 years
Machinery and equipment
3 – 15 years
Furniture and fixture
5 – 10 years
Software
3 years
Leasehold improvements
Lesser of estimated useful life or remaining lease term</t>
  </si>
  <si>
    <t>Asset Retirement Obligation</t>
  </si>
  <si>
    <t xml:space="preserve">Asset Retirement Obligation In connection with a lease agreement entered into in October 2015, the Company has a legal obligation to remove long-lived assets constructed on the leased property and to restore the leased property to its original condition. The Company records the fair value of the asset retirement obligation in the period in which it is incurred. The fair value is measured based upon the present value of the expected future payments at inception and remeasured upon the extension of the lease agreement. The liability is accreted to its present value each period and the capitalized cost is depreciated over the remaining lease term. Accretion expense is calculated by applying the effective interest rate to the carrying amount of the liability at the beginning of each period. The effective interest rate is the credit-adjusted risk-free rate applied when the liability was initially measured at inception and remeasured upon the lease extension. At December 31, 2018, the Company had outstanding asset retirement obligations of $192,000, which was included in other long-term liabilities in the accompanying consolidated balance sheets. For the years ended December 31, 2018, 2017 and 2016, the Company recognized accretion expenses of $33,000, $40,000 and $36,000 in the accompanying statements of operations and comprehensive loss. </t>
  </si>
  <si>
    <t>Impairment of Long-Lived Assets</t>
  </si>
  <si>
    <t>Impairment of Long-Lived Assets The Company reviews the recoverability of long-lived assets, including equipment, leasehold improvements, software and intangible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charge) of the related operations. If these cash flows are less than the carrying value of such assets, an impairment loss for the difference between the estimated fair value and carrying value is recorded. There was no impairment loss recognized during the years ended December 31, 2018, 2017 and 2016.</t>
  </si>
  <si>
    <t>Revenue Recognition</t>
  </si>
  <si>
    <t>Revenue Recognition The Company derives revenues primarily from the sale of MRIdian systems and related services as well as support and maintenance services on sold systems. The Company accounts for revenue contracts with customers by applying the requirements of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 all sales arrangements, revenues are recognized when control of the promised goods or services are transferred to customers, in an amount that reflects the consideration the Company expects to be entitled to receive in exchange for those goods or services. For sales of MRIdian systems that the Company is required to install at the customer site, product revenue is recognized upon receipt of customer acceptance. For sales of MRIdian systems for which the Company is not responsible for installation; product revenue is recognized when the entire system is delivered and control of the system is transferred to the customer. For sales of the related support and maintenance services, a time-elapsed method is used to measure progress toward complete satisfaction of performance obligations and service revenue is recognized ratably over the service contract term, which is typically 12 months.</t>
  </si>
  <si>
    <t>Arrangements with Multiple Performance Obligation</t>
  </si>
  <si>
    <t>Arrangements with Multiple Performance Obligation The Company frequently enters into sales arrangements that include multiple performance obligations. Such performance obligations mainly consist of (i) sale of MRIdian systems, which generally includes installation and embedded software, and (ii) product support, which includes extended service and maintenance. For such arrangements, the Company allocates revenue to each performance obligation based on its relative standalone selling price. The standalone selling price, or SSP, is determined based on observable prices at which the Company separately sells the products and services. If an SSP is not directly observable, the Company will estimate the SSP considering market conditions or internally approved pricing guidelines related to the performance obligations.</t>
  </si>
  <si>
    <t>Product Revenue</t>
  </si>
  <si>
    <t>Product Revenue Product revenue is derived primarily from the sales of MRIdian system. The system contains both software and non-software components that together deliver essential functionality. The Company’s customer contracts generally call for on-site assembly of the system components and system integration. Once the system installation is completed, the Company performs a detailed demonstration with the customer showing that the MRIdian system meets the standard product specifications. After successful demonstration, the customer signs a document indicating customer’s acceptance. For sales of MRIdian systems that the Company is required to install at the customer site, revenue recognition occurs when the customer acknowledges that the system operates in accordance with standard product specifications, the customer accepts the installed unit by signing the acceptance document and the control of the system is transferred to the customer. Certain customer contracts with distributors do not require ViewRay installation at the ultimate user site, and the distributors typically perform the installation. For sales of MRIdian systems for which the Company is not responsible for installation, revenue recognition occurs when the entire system is delivered, which is when the control of the system is transferred to the customer.</t>
  </si>
  <si>
    <t>Service Revenue</t>
  </si>
  <si>
    <t>Service Revenue Service revenue is derived primarily from maintenance services. The maintenance and support service is a stand-ready obligation which is performed over the term of the arrangement and, as a result, service revenue is recognized ratably over the service period as the customers benefit from the service throughout the service period.</t>
  </si>
  <si>
    <t>Distribution Rights Revenue</t>
  </si>
  <si>
    <t>Distribution Rights Revenue In December 2014, the Company entered into a distribution agreement with Itochu Corporation pursuant to which it appointed Itochu as its exclusive distributor for the promotion, sale and delivery of MRIdian products within Japan. In consideration of the exclusive distribution rights granted, the Company received $4.0 million, which was recorded as deferred revenue. Starting in August 2016, distribution rights revenue is recognized ratably over the remaining term of the distribution agreement of approximately 8.5 years. A time-elapsed method is used to measure progress because the control is transferred evenly over the remaining contractual period. The following table presents revenue disaggregated by type and geography (in thousands):
Years Ended December 31,
U.S.
2018
2017
2016
Product
$
32,265
$
9,529
$
—
Service
1,966
1,977
1,066
Distribution rights
—
—
40
Total U.S. revenue
$
34,231
$
11,506
$
1,106
Outside of U.S. ("OUS")
Product
$
44,361
$
20,929
$
20,555
Service
1,895
1,132
438
Distribution rights
475
475
138
Total OUS revenue
$
46,731
$
22,536
$
21,131
Total
Product
$
76,626
$
30,458
$
20,555
Service
3,861
3,109
1,504
Distribution rights
475
475
178
Total revenue
$
80,962
$
34,042
$
22,237</t>
  </si>
  <si>
    <t>Contract Balances</t>
  </si>
  <si>
    <t xml:space="preserve">Contract Balances The timing of revenue recognition, billings and cash collections results in short-term and long-term trade receivables, customer deposits, deferred revenues and deferred cost of revenue on the consolidated balance sheets. Trade receivables are recorded at the original invoiced amount, net of an estimated allowance for doubtful account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a significant financing component. Long-term trade receivables of $0.4 million were reported within other assets in the consolidated balance sheets at December 31, 2018. These amounts are billed in accordance with the terms of the customer contracts to which they relate and are expected to be collected three to four years from the date of invoice as the underlying maintenance services are rendered. At times, billing occurs subsequent to revenue recognition, resulting in an unbilled receivable which represents a contract asset. This contract asset is recorded as an unbilled receivable and reported as part of accounts receivable on the consolidated balance sheets. The Company had no long-term trade receivables at December 31, 2017. Trade receivables are periodically evaluated for collectability based on past credit history of the respective customers and their current financial condition. Changes in the estimated collectability of trade receivables are included in the results of operations for the period in which the estimate is revised. Trade receivables that are deemed uncollectible are offset against the allowance for doubtful accounts. The Company generally does not require collateral for trade receivables. There was no allowance for doubtful accounts recorded at December 31, 2018 and 2017. Customer deposits represent payments received in advance of system installation. For domestic and international sales, advance payments received prior to inventory shipments and customer acceptance are recorded as customer deposits. Advance payments are subsequently reclassified to deferred revenue upon inventory shipment when the title and risk of loss of inventory items transfer to customers.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the Company’s normal operating cycle are classified as current liabilities. Deferred cost of revenue consists of cost for inventory items that have been shipped with title and risk of loss transferred to the customer, but the customer acceptance has not yet been received. Deferred cost of revenue is included as part of current assets as the corresponding deferred product revenue is expected to be realized within one year or the Company’s normal operating cycle. During the years ended December 31, 2018, 2017 and 2016, the Company recognized $19.9 million, $6.6 million and $0.6 million, respectively, in revenue that was included in the deferred revenue balance at the beginning of each reporting period. </t>
  </si>
  <si>
    <t>Variable Consideration</t>
  </si>
  <si>
    <t>Variable Consideration The Company records revenue from customers in an amount that reflects the transaction price it expects to be entitled to after transferring control of those goods or services. The Company estimates the transaction price at contract inception, including any variable consideration, and updates the estimate each reporting period for any changes. During the year ended December 31, 2018, one of the contracts contained variable consideration, which is attributed to an asserted penalty that the Company is disputing related to a system installation for one customer. The Company estimated the variable consideration based on the best information available to management and applied the most likely amount method to estimate the transaction price. The transaction price, which includes variable consideration reflecting the impact of the asserted penalty dispute, may be subject to constraint and is included in the net revenues only to the extent that it is probable that a significant reversal of the amount of the cumulative revenues recognized will not occur in a future period when the uncertainty is subsequently resolved. The net transaction price after reducing the variable consideration was then proportionally allocated to all the distinct performance obligations in the transaction. The Company will update the estimate of the variable consideration at each reporting period until the uncertainty is resolved.</t>
  </si>
  <si>
    <t>Practical Expedients Election</t>
  </si>
  <si>
    <t>Practical Expedients Election As part of the Company's adoption of ASC 606, the Company elected to use the practical expedient to expense costs to obtain a contract as incurred when the amortization period would have been one year or less. Such costs include the Company's internal sales force compensation program.</t>
  </si>
  <si>
    <t>Research and Development Costs</t>
  </si>
  <si>
    <t>Research and Development Costs Expenditures, including payroll, contractor expenses and supplies, for research and development of products and manufacturing processes are expensed as incurred. Software development costs incurred subsequent to establishing technological feasibility are capitalized through the general release of MRIdian systems that contain the embedded software elements. Technological feasibility is demonstrated by the completion of a working model. The Company has not capitalized any software development costs at December 31, 2018 or 2017, since the costs incurred subsequent to achieving technological feasibility and completing the research and development for the software components were immaterial.</t>
  </si>
  <si>
    <t>Stock-Based Compensation The Company uses the Black-Scholes option-pricing model to estimate the fair value of stock options. The Black-Scholes option-pricing model requires the use of highly subjective assumptions, including the options’ expected term and the price volatility of the underlying stock</t>
  </si>
  <si>
    <t>Deferred Commissions</t>
  </si>
  <si>
    <t>Deferred Commissions Deferred commissions are the direct and incremental costs directly associated with the MRIdian system contracts with customers, which primarily consist of sales commissions to our direct sales force. The commissions are deferred and expensed in proportion to the revenue recognized upon the acceptance of the MRIdian system. At December 31, 2018 and 2017, the Company had $3.9 million and $3.5 million deferred commissions recorded as part of prepaid expenses and other current assets on the consolidated balance sheets.</t>
  </si>
  <si>
    <t>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 not that the deferred tax assets will not be realized. Because of the uncertainty of the realization of the deferred tax assets, the Company has recorded a full valuation allowance against its net deferred tax asset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was to determine that it would be able to realize its deferred income tax assets in the future in excess of their net recorded amount, it would make an adjustment to the valuation allowance which would reduce the provision for income taxe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t is the Company’s policy to include any penalties and interest related to income taxes in its income tax provision; however, the Company currently has no penalties or interest related to income taxes. The earliest year that the Company is subject to examination is the year ended December 31, 2004.</t>
  </si>
  <si>
    <t>Warrant Liability</t>
  </si>
  <si>
    <t>Warrant Liability Certain warrants to purchase common stock provide for cash settlement in the event of a change in control, and are recorded as liabilities on the balance sheets at fair value upon issuance (see Note 12). These warrants are subject to re-measurement to fair value at each balance sheet date. Any changes in fair value are recognized in the consolidated statements of operations and comprehensive loss as other expense, net. Upon exercise or expiration of the warrants, the related warrant liability will be reclassified to additional paid-in capital.</t>
  </si>
  <si>
    <t>Net Loss per Share The Company’s basic net loss per share is calculated by dividing net loss by the weighted-average number of shares of common stock outstanding for the period. Contingently issuable shares are included in the computation of basic net loss per share as of the date that all necessary conditions have been satisfied and issuance of the shares is no longer contingent. The diluted net loss per share is computed by giving effect to all potential common stock equivalents outstanding for the period determined using the treasury stock method. For purposes of this calculation, stock options, restricted stock units and warrants to purchase common stock are considered to be common stock equivalents but have been excluded from the calculation of diluted net loss per share as their effect is anti-dilutive.</t>
  </si>
  <si>
    <t>Recent Accounting Pronouncements</t>
  </si>
  <si>
    <t>Recent Accounting Pronouncements In February 2016, the FASB issued Accounting Standards Update, or ASU, No. 2016-02, Leases in January 2018 within ASU 2018-01 and in July 2018 within ASU 2018-11 (collectively, Topic 842) on their balance sheets as a right-of-use asset and a corresponding lease liability measured at the present value of the lease payments In June 2018, the FASB issued ASU No. 2018-07, Compensation — Stock Compensation (Topic 718): Improvements to Nonemployee Share-Based Payment Accounting have a material impact on its consolidated financial statements and related disclosures. In August 2018, the FASB issued ASU No. 2018-13, Fair Value Measurement (Topic 820): Disclosure Framework- Changes to the Disclosure Requirements for Fair Value Measurement, .</t>
  </si>
  <si>
    <t>Recently Adopted Accounting Pronouncements</t>
  </si>
  <si>
    <t xml:space="preserve">Recently Adopted Accounting Pronouncements In May 2014, the FASB issued ASC 606. Under the standard, revenue is recognized when a customer obtains control of promised goods or services in an amount that reflects the consideration the entity expects to receive in exchange for those goods or services. Effective January 1, 2018, the Company adopted the requirements of ASC 606 using the full retrospective method. The adoption had no impact on the prior period financial statements, and the related disclosures required by the new standard have been updated in the “Significant Accounting Policies” section above. On January 1, 2018, the Company adopted ASU No. 2016-15 , Statement of Cash Flows (Topic 230): Classification of Certain Cash Receipts and Cash Payments Statement of Cash Flows (Topic 230): Restricted Cash In May 2017, the FASB issued ASU No. 2017-09 , Compensation-Stock Compensation (Topic 718): Scope of Modification Accounting In the first quarter of 2018, the Company adopted ASU No. 2018-05, Income Taxes (Topic 740): Amendments to SEC Paragraphs Pursuant to SEC Staff Accounting Bulletin No. 118, </t>
  </si>
  <si>
    <t>Summary of Significant Accounting Policies (Tables)</t>
  </si>
  <si>
    <t>Schedule of Customers Representing Greater than 10% of Accounts Receivable and Revenue</t>
  </si>
  <si>
    <t>The Company’s customers representing greater than 10% of accounts receivable or revenue for the periods presented were as follows:
Revenue
Accounts Receivables
Year Ended December 31,
December 31,
Customers
2018
2017
2016
2018
2017
Customer A
23%
Customer B
22%
Customer C
19%
Customer D
23%
16%
Customer E
15%
Customer F
16%
24%
Customer G
25%
Customer H
17%
Customer I
17%
Customer J
16%
Customer K
14%
16%
Customer L
10%
Customer M
36%
Customer N
47%</t>
  </si>
  <si>
    <t>Schedule of Depreciation and Amortization Periods for Property and Equipment</t>
  </si>
  <si>
    <t>Depreciation and amortization periods for property and equipment are as follows:
Property and Equipment
Estimated Useful Life
Prototype
2 years
Machinery and equipment
3 – 15 years
Furniture and fixture
5 – 10 years
Software
3 years
Leasehold improvements
Lesser of estimated useful life or remaining lease term</t>
  </si>
  <si>
    <t>Schedule of Revenue Disaggregated by Types and Geography</t>
  </si>
  <si>
    <t>The following table presents revenue disaggregated by type and geography (in thousands):
Years Ended December 31,
U.S.
2018
2017
2016
Product
$
32,265
$
9,529
$
—
Service
1,966
1,977
1,066
Distribution rights
—
—
40
Total U.S. revenue
$
34,231
$
11,506
$
1,106
Outside of U.S. ("OUS")
Product
$
44,361
$
20,929
$
20,555
Service
1,895
1,132
438
Distribution rights
475
475
138
Total OUS revenue
$
46,731
$
22,536
$
21,131
Total
Product
$
76,626
$
30,458
$
20,555
Service
3,861
3,109
1,504
Distribution rights
475
475
178
Total revenue
$
80,962
$
34,042
$
22,237</t>
  </si>
  <si>
    <t>Balance Sheet Components (Tables)</t>
  </si>
  <si>
    <t>Balance Sheet Related Disclosures [Abstract]</t>
  </si>
  <si>
    <t>Schedule of Property and Equipment, Net</t>
  </si>
  <si>
    <t>Property and equipment consisted of the following (in thousands):
December 31,
2018
2017
Prototype
$
12,425
$
11,929
Machine and equipment
12,654
7,831
Leasehold improvements
4,600
4,438
Furniture and fixtures
636
558
Software
1,250
1,142
Construction in progress
148
—
Property and equipment, gross
31,713
25,898
Less: accumulated depreciation and amortization
(17,755
)
(14,334
)
Property and equipment, net
$
13,958
$
11,564</t>
  </si>
  <si>
    <t>Schedule of Accrued Liabilities</t>
  </si>
  <si>
    <t>Accrued liabilities consisted of the following (in thousands):
December 31,
2018
2017
Accrued payroll and related benefits
$
5,047
$
3,944
Accrued accounts payable
3,626
2,671
Payroll withholding tax, sales and other tax payable
782
149
Accrued legal and accounting
360
322
Other
168
121
Total accrued liabilities
$
9,983
$
7,207</t>
  </si>
  <si>
    <t>Schedule of Deferred Revenue</t>
  </si>
  <si>
    <t>Deferred revenue consisted of the following (in thousands):
December 31,
2018
2017
Deferred revenue:
Product
$
9,623
$
18,861
Services
6,981
1,182
Distribution rights
2,871
3,346
Total deferred revenue
19,475
23,389
Less: current portion of deferred revenue
(13,731
)
(20,151
)
Noncurrent portion of deferred revenue
$
5,744
$
3,238</t>
  </si>
  <si>
    <t>Schedule of Other Long Term Liabilities</t>
  </si>
  <si>
    <t>Other long-term liabilities consisted of the following (in thousands):
December 31,
2018
2017
Accrued interest, noncurrent portion
$
—
$
6,218
Deferred rent, noncurrent portion
628
167
Other
192
985
Total other-long term liabilities
$
820
$
7,370</t>
  </si>
  <si>
    <t>Fair Value of Financial Instruments (Tables)</t>
  </si>
  <si>
    <t>Schedule of Fair Value of Financial Liabilities</t>
  </si>
  <si>
    <t>The following table sets forth the fair value of the Company’s financial liabilities by level within the fair value hierarchy (in thousands):
At December 31, 2018
Level 1
Level 2
Level 3
Total
2017 Placement Warrants Liability
$
—
$
—
$
7,115
$
7,115
2016 Placement Warrants Liability
$
—
$
—
$
4,729
$
4,729
Total Warrant Liability
$
—
$
—
$
11,844
$
11,844
At December 31, 2017
Level 1
Level 2
Level 3
Total
2017 Placement Warrants Liability
$
—
$
—
$
12,487
$
12,487
2016 Placement Warrants Liability
$
—
$
—
$
9,933
$
9,933
Total Warrant Liability
$
—
$
—
$
22,420
$
22,420</t>
  </si>
  <si>
    <t>Summarizes Changes in Fair Value of Level 3 Financial Liabilities</t>
  </si>
  <si>
    <t>The following table summarizes the changes in the fair value of the Company’s Level 3 financial liabilities (in thousands):
Year Ended December 31,
2018
2017
2016
Fair value, beginning of period
$
22,420
$
2,723
$
—
Issuance of 2016 Placement Warrants
—
—
2,726
Issuance of 2017 Placement Warrants
—
3,373
—
Change in fair value of Level 3 financial liabilities
(9,379
)
16,598
(3
)
Fair value of 2016 Placement Warrants at exercise
(1,187
)
(200
)
—
Fair value of 2017 Placement Warrants at exercise
(10
)
(74
)
—
Fair value, end of period
$
11,844
$
22,420
$
2,723</t>
  </si>
  <si>
    <t>Debt (Tables)</t>
  </si>
  <si>
    <t>Debt Disclosure [Abstract]</t>
  </si>
  <si>
    <t>Scheduled Future Payments on Term Loan</t>
  </si>
  <si>
    <t>The Company’s scheduled future payments on the SVB Term Loan at December 31, 2018 are as follows (in thousands):
Year Ended December 31,
2019
$
-
2020
1,555
2021
18,667
2022
18,667
2023
17,111
Total future principal payments
56,000
Less: unamortized debt discount
(636
)
Carrying value of long-term debt
55,364
Less: current portion
—
Long-term portion
$
55,364</t>
  </si>
  <si>
    <t>Commitments and Contingencies (Tables)</t>
  </si>
  <si>
    <t>Schedule of Future Minimum Lease Payments Under Noncancellable Operating Lease Agreements</t>
  </si>
  <si>
    <t>At December 31, 2018, the future minimum payments for the operating leases are as follows (in thousands):
Year Ended December 31,
2019
$
2,070
2020
2,353
2021
2,424
2022
2,496
2023
2,571
Thereafter
4,532
Total future minimum payments
$
16,446</t>
  </si>
  <si>
    <t>Common Stock Reserved for Issuance (Tables)</t>
  </si>
  <si>
    <t>Schedule of Common Stock Reserved for Future Issuance</t>
  </si>
  <si>
    <t>The common stock reserved for future issuance at December 31, 2018 and 2017 was as follows:
December 31,
2018
2017
Shares underlying outstanding stock options
11,603,708
8,592,747
Shares available for future stock option grants
1,908,626
969,783
Shares issuable upon settlement of restricted stock units outstanding
1,857,741
149,636
ESPP shares available for issuance
1,780,020
1,103,481
Warrants to purchase common stock
4,426,244
3,393,755
Total shares of common stock reserved
21,576,339
14,209,402</t>
  </si>
  <si>
    <t>Warrants (Tables)</t>
  </si>
  <si>
    <t>Summary of Assumptions using Black- Scholes Option Pricing Model to estimate fair value</t>
  </si>
  <si>
    <t>The aggregate fair value of the 2018 Offering Warrants of $7.4 million was estimated using the Black-Scholes option-pricing model with the following assumptions:
Upon Issuance
Common Stock Warrants:
Expected term (in years)
7.0
Expected volatility (%)
62.5%
Risk-free interest rate (%)
2.8%
Expected dividend yield (%)
0%
Upon Issuance
2017 Placement Warrants
2016 Placement Warrants
Expected term (in years)
7.0
7.0
Expected volatility (%)
62.9%
61.6%
Risk-free interest rate (%)
2.2%
1.4%
Expected dividend yield (%)
0%
0%
2017 Placement Warrants
2016 Placement Warrants
December 31, 2018
December 31, 2017
December 31, 2018
December 31, 2017
Expected term (in years)
5.1
6.1
4.7
5.7
Expected volatility
60.8%
62.3%
60.9%
62.1%
Risk-free interest rate
2.5%
2.3%
2.5%
2.2%
Expected dividend yield
0%
0%
0%
0%</t>
  </si>
  <si>
    <t>Schedule of Key Terms of Placement Warrants</t>
  </si>
  <si>
    <t>The key terms and activity of the 2017 and 2016 Placement Warrants are summarized as follows:
Issuance Date
Term
Exercise Price Per Share
Warrants Exercised during the Year Ended December 31, 2017
Warrants Outstanding at December 31, 2017
Warrants Exercised during the Year Ended December 31, 2018
Warrants Outstanding at December 31, 2018
2017 Placement Warrants
January 2017
7 years
$
3.17
9,389
1,711,123
1,591
1,709,532
2016 Placement Warrants
August and September 2016
7 years
$
2.95
25,104
1,355,641
225,026
1,130,615
Total
34,493
3,066,764
226,617
2,840,147</t>
  </si>
  <si>
    <t>Stock-Based Compensation (Tables)</t>
  </si>
  <si>
    <t>Summary of Company's Stock Option Activity and Related Information</t>
  </si>
  <si>
    <t>A summary of the Company’s stock option activity and related information is as follows:
Options Outstanding
Shares Available for Grant
Number of Stock Options Outstanding
Weighted- Average Exercise Price
Weighted- Average Remaining Contractual (Years)
Aggregate Intrinsic Value
(In
Balance at December 31, 2017
969,783
8,592,747
$
3.69
7.4
$
47,864
Additional authorized
8,326,158
—
Granted
(6,997,114
)
6,997,114
8.44
Exercised
—
(2,608,812
)
2.03
Cancelled
1,377,341
(1,377,341
)
6.12
RSUs granted
(1,767,542
)
—
Balance at December 31, 2018
1,908,626
11,603,708
$
6.64
7.6
$
10,151
Vested and exercisable at December 31, 2018
4,299,323
$
4.28
5.7
$
8,581
Vested and expected to vest at December 31, 2018
11,124,469
$
6.58
7.6
$
10,092</t>
  </si>
  <si>
    <t>Schedule of Weighted-Average Assumptions Used in Black-Scholes Option-Pricing Model to Estimate Fair Value of Employee Stock Options at Grant Date</t>
  </si>
  <si>
    <t>The fair value of employee stock options was estimated at the date of grant using a Black-Scholes option-pricing model with the following weighted-average assumptions:
Year Ended December 31,
2018
2017
2016
Expected term (in years)
6.0
5.9
6.0
Expected volatility (%)
60.4%
66.0%
67.1%
Risk-free interest rate (%)
2.8%
2.1%
1.3%
Expected dividend yield (%)
0%
0%
0%</t>
  </si>
  <si>
    <t>Summary of RSU Activity (Detail)</t>
  </si>
  <si>
    <t>A summary of the Company’s RSU activity and related information is as follows:
RSUs
Number of Shares
Weighted Average Grant Date Fair Value
Unvested at December 31, 2017
—
$
—
RSUs granted
1,767,542
$
9.65
RSUs vested
(31,308
)
$
9.17
Unvested at December 31, 2018
1,736,234
$
9.65
Vested and unreleased
121,507
Outstanding at December 31 2018
1,857,741</t>
  </si>
  <si>
    <t>Summary of Stock-Based Compensation Expense</t>
  </si>
  <si>
    <t>Total stock-based compensation expense recognized in the Company’s consolidated statements of operations and comprehensive loss is classified as follows (in thousands):
Year Ended December 31,
2018
2017
2016
Research and development
$
1,411
$
952
$
593
Selling and marketing
700
303
120
General and administrative
12,058
4,064
2,194
Total stock-based compensation expense
$
14,169
$
5,319
$
2,907</t>
  </si>
  <si>
    <t>Income Taxes (Tables)</t>
  </si>
  <si>
    <t>Schedule of Reconciliation of Differences Between Federal Income Tax Rate and Effective Tax Rate</t>
  </si>
  <si>
    <t>The following reconciles the differences between income taxes computed at the federal income tax rate and the provision for income taxes:
Year Ended December 31,
2018
2017
2016
Expected income tax benefit at the federal statutory rate
21.0
%
34.0
%
34.0
%
State taxes, net of federal benefit
0.0
0.0
0.0
Change in federal statutory rate
0.0
(54.1
)
0.0
Non-deductible items and other
(0.2
)
0.5
(0.7
)
Federal and state credits
0.7
0.5
0.6
Change in valuation allowance
(21.5
)
19.1
(33.9
)
Total
0.0
%
0.0
%
0.0
%</t>
  </si>
  <si>
    <t>Schedule of Deferred Tax Assets</t>
  </si>
  <si>
    <t>The principal components of the Company’s net deferred tax assets consisted of the following at December 31, 2018 and 2017 (in thousands):
Year Ended December 31,
2018
2017
Net operating loss carryforwards
$
76,753
$
61,049
Research and development tax credits
4,699
3,731
Reserves and accruals
1,444
1,168
Other
9,109
6,611
Total deferred tax assets
92,005
72,559
Valuation allowance
(92,005
)
(72,559
)
Net deferred tax assets
$
—
$
—</t>
  </si>
  <si>
    <t>Schedule of Unrecognized Tax Benefits</t>
  </si>
  <si>
    <t>At December 31, 2018 and 2017, the Company’s unrecognized tax benefits consist of the following:
Year Ended December 31,
2018
2017
Unrecognized tax benefit, beginning of period
$
1,135
$
940
Gross increases — current year tax positions
422
327
Gross increases — prior year tax positions
38
73
Gross decreases — prior year tax positions
—
(205
)
Unrecognized tax benefit, end of period
$
1,595
$
1,135</t>
  </si>
  <si>
    <t>Net Loss per Share (Tables)</t>
  </si>
  <si>
    <t>Computation of Company's Basic and Diluted Net Loss Per Share</t>
  </si>
  <si>
    <t>The following table sets forth the computation of the Company’s basic and diluted net loss per share for the periods presented (in thousands, except share and per share data):
Year Ended December 31,
2018
2017
2016
Net loss attributable to common stockholders, basic and diluted
$
(79,124
)
$
(72,176
)
$
(50,636
)
Weighted-average common shares used in computing net loss per share, basic and diluted
81,123,140
58,457,868
40,068,307
Net loss per share, basic and diluted
$
(0.98
)
$
(1.23
)
$
(1.26
)</t>
  </si>
  <si>
    <t>Anti-Dilutive Securities Excluded from Calculation of Diluted Net Loss Per Share</t>
  </si>
  <si>
    <t>Since the Company was in a loss position for all periods presented, diluted net loss per common share is the same as basic net loss per common share for all periods presented, because the inclusion of any potential common shares outstanding would have an anti-dilutive effect. The following weighted-average common stock equivalents were excluded from the calculation of diluted net loss per share for the periods presented, because including them would have had an anti-dilutive effect:
Year Ended December 31,
2018
2017
2016
Convertible preferred stock (if converted)
369,934
—
—
Options to purchase common stock
10,486,468
7,914,067
6,181,015
Common stock warrant
4,464,965
3,345,674
804,248
Restricted stock units
903,163
108,107
33,835</t>
  </si>
  <si>
    <t>Segment and Geographic Information (Tables)</t>
  </si>
  <si>
    <t>Summary of Revenue by Geographic Area Based on the Customers' Location</t>
  </si>
  <si>
    <t>The following table sets forth revenue by geographic area based on the customers’ location (in thousands):
Year Ended December 31,
2018
2017
2016
United States
$
34,231
$
11,506
$
1,106
Germany
13,727
—
—
Rest of world
33,004
22,536
21,131
Total revenue
$
80,962
$
34,042
$
22,237</t>
  </si>
  <si>
    <t>Background and Organization - Additional Information (Detail) - USD ($) $ in Thousands</t>
  </si>
  <si>
    <t>Net cash used from operations</t>
  </si>
  <si>
    <t>Summary of Significant Accounting Policies - Additional Information (Detail) - USD ($)</t>
  </si>
  <si>
    <t>Aug. 31, 2016</t>
  </si>
  <si>
    <t>Jan. 01, 2019</t>
  </si>
  <si>
    <t>Dec. 31, 2015</t>
  </si>
  <si>
    <t>Significant Accounting Policies [Line Items]</t>
  </si>
  <si>
    <t>Allowance for doubtful accounts</t>
  </si>
  <si>
    <t>Asset retirement obligation</t>
  </si>
  <si>
    <t>Impairment loss recognized</t>
  </si>
  <si>
    <t>Service contract term</t>
  </si>
  <si>
    <t>12 months</t>
  </si>
  <si>
    <t>Long-term trade receivables</t>
  </si>
  <si>
    <t>Long-term trade credit maintenance services term</t>
  </si>
  <si>
    <t>1 year</t>
  </si>
  <si>
    <t>Deferred revenue, recognized</t>
  </si>
  <si>
    <t>Deferred commission</t>
  </si>
  <si>
    <t>Penalties and interest related to income taxes</t>
  </si>
  <si>
    <t>Right-of-use assets, operating lease</t>
  </si>
  <si>
    <t>Lease liabilities, operating lease</t>
  </si>
  <si>
    <t>ASU No. 2016-18</t>
  </si>
  <si>
    <t>Increase in cash, cash equivalents and restricted cash</t>
  </si>
  <si>
    <t>Itochu Corporation Agreement</t>
  </si>
  <si>
    <t>Remaining term of distribution agreement</t>
  </si>
  <si>
    <t>8 years 6 months</t>
  </si>
  <si>
    <t>Itochu Corporation Agreement | Distribution Rights</t>
  </si>
  <si>
    <t>Distribution revenue reclassified as deferred revenue</t>
  </si>
  <si>
    <t>Accretion expenses</t>
  </si>
  <si>
    <t>Software</t>
  </si>
  <si>
    <t>Property and equipment, useful life</t>
  </si>
  <si>
    <t>3 years</t>
  </si>
  <si>
    <t>Minimum</t>
  </si>
  <si>
    <t>2 years</t>
  </si>
  <si>
    <t>Expected long-term trade receivables collection period</t>
  </si>
  <si>
    <t>Maximum</t>
  </si>
  <si>
    <t>15 years</t>
  </si>
  <si>
    <t>4 years</t>
  </si>
  <si>
    <t>Irrevocable Standby Letters of Credit</t>
  </si>
  <si>
    <t>Letters of credit drawn, amount</t>
  </si>
  <si>
    <t>Collateral for Letters of Credit</t>
  </si>
  <si>
    <t>Collateral For Credit Card</t>
  </si>
  <si>
    <t>Summary of Significant Accounting Policies - Schedule of Customers Representing Greater than 10% of Accounts Receivable and Revenue (Detail) - Customer Concentration Risk</t>
  </si>
  <si>
    <t>Revenue | Customer D</t>
  </si>
  <si>
    <t>Concentration Risk [Line Items]</t>
  </si>
  <si>
    <t>Percentage of concentration risk</t>
  </si>
  <si>
    <t>23.00%</t>
  </si>
  <si>
    <t>Revenue | Customer F</t>
  </si>
  <si>
    <t>16.00%</t>
  </si>
  <si>
    <t>Revenue | Customer G</t>
  </si>
  <si>
    <t>25.00%</t>
  </si>
  <si>
    <t>Revenue | Customer H</t>
  </si>
  <si>
    <t>17.00%</t>
  </si>
  <si>
    <t>Revenue | Customer I</t>
  </si>
  <si>
    <t>Revenue | Customer J</t>
  </si>
  <si>
    <t>Revenue | Customer K</t>
  </si>
  <si>
    <t>14.00%</t>
  </si>
  <si>
    <t>Revenue | Customer L</t>
  </si>
  <si>
    <t>10.00%</t>
  </si>
  <si>
    <t>Revenue | Customer N</t>
  </si>
  <si>
    <t>47.00%</t>
  </si>
  <si>
    <t>Accounts Receivable | Customer A</t>
  </si>
  <si>
    <t>Accounts Receivable | Customer B</t>
  </si>
  <si>
    <t>22.00%</t>
  </si>
  <si>
    <t>Accounts Receivable | Customer C</t>
  </si>
  <si>
    <t>19.00%</t>
  </si>
  <si>
    <t>Accounts Receivable | Customer D</t>
  </si>
  <si>
    <t>Accounts Receivable | Customer E</t>
  </si>
  <si>
    <t>15.00%</t>
  </si>
  <si>
    <t>Accounts Receivable | Customer F</t>
  </si>
  <si>
    <t>24.00%</t>
  </si>
  <si>
    <t>Accounts Receivable | Customer K</t>
  </si>
  <si>
    <t>Accounts Receivable | Customer M</t>
  </si>
  <si>
    <t>36.00%</t>
  </si>
  <si>
    <t>Summary of Significant Accounting Policies - Schedule of Depreciation and Amortization Periods for Property and Equipment (Detail)</t>
  </si>
  <si>
    <t>Property Plant And Equipment [Line Items]</t>
  </si>
  <si>
    <t>Prototype</t>
  </si>
  <si>
    <t>Machinery and Equipment | Minimum</t>
  </si>
  <si>
    <t>Machinery and Equipment | Maximum</t>
  </si>
  <si>
    <t>Furniture and Fixtures | Minimum</t>
  </si>
  <si>
    <t>5 years</t>
  </si>
  <si>
    <t>Furniture and Fixtures | Maximum</t>
  </si>
  <si>
    <t>10 years</t>
  </si>
  <si>
    <t>Leasehold Improvements</t>
  </si>
  <si>
    <t>Property and Equipment, Estimated Useful Life</t>
  </si>
  <si>
    <t>Lesser of estimated useful life or remaining lease term</t>
  </si>
  <si>
    <t>Summary of Significant Accounting Policies - Summary of Revenue Disaggregated by Types and Geography (Detail) - USD ($) $ in Thousands</t>
  </si>
  <si>
    <t>Disaggregation Of Revenue [Line Items]</t>
  </si>
  <si>
    <t>Product, service and distribution rights revenue</t>
  </si>
  <si>
    <t>U.S.</t>
  </si>
  <si>
    <t>U.S. | Product</t>
  </si>
  <si>
    <t>U.S. | Service</t>
  </si>
  <si>
    <t>U.S. | Distribution Rights</t>
  </si>
  <si>
    <t>Outside of U.S. ("OUS")</t>
  </si>
  <si>
    <t>Outside of U.S. ("OUS") | Product</t>
  </si>
  <si>
    <t>Outside of U.S. ("OUS") | Service</t>
  </si>
  <si>
    <t>Outside of U.S. ("OUS") | Distribution Rights</t>
  </si>
  <si>
    <t>Balance Sheet Components - Schedule of Property and Equipment, Net (Detail) - USD ($) $ in Thousands</t>
  </si>
  <si>
    <t>Property and equipment, gross</t>
  </si>
  <si>
    <t>Less: accumulated depreciation and amortization</t>
  </si>
  <si>
    <t>Machine and Equipment</t>
  </si>
  <si>
    <t>Furniture and Fixtures</t>
  </si>
  <si>
    <t>Construction In Progress</t>
  </si>
  <si>
    <t>Balance Sheet Components - Additional Information (Detail) - USD ($) $ in Millions</t>
  </si>
  <si>
    <t>Balance Sheet Components - Schedule of Accrued Liabilities (Detail) - USD ($) $ in Thousands</t>
  </si>
  <si>
    <t>Payables And Accruals [Abstract]</t>
  </si>
  <si>
    <t>Accrued payroll and related benefits</t>
  </si>
  <si>
    <t>Accrued accounts payable</t>
  </si>
  <si>
    <t>Payroll withholding tax, sales and other tax payable</t>
  </si>
  <si>
    <t>Accrued legal and accounting</t>
  </si>
  <si>
    <t>Other</t>
  </si>
  <si>
    <t>Total accrued liabilities</t>
  </si>
  <si>
    <t>Balance Sheet Components - Schedule of Deferred Revenue (Detail) - USD ($) $ in Thousands</t>
  </si>
  <si>
    <t>Deferred Revenue [Line Items]</t>
  </si>
  <si>
    <t>Total deferred revenue</t>
  </si>
  <si>
    <t>Less: current portion of deferred revenue</t>
  </si>
  <si>
    <t>Noncurrent portion of deferred revenue</t>
  </si>
  <si>
    <t>Balance Sheet Components - Schedule of Other Long Term Liabilities (Detail) - USD ($) $ in Thousands</t>
  </si>
  <si>
    <t>Accrued interest, noncurrent portion</t>
  </si>
  <si>
    <t>Deferred rent, noncurrent portion</t>
  </si>
  <si>
    <t>Total other-long term liabilities</t>
  </si>
  <si>
    <t>Fair Value of Financial Instruments - Additional Information (Detail) - USD ($)</t>
  </si>
  <si>
    <t>Fair Value Liabilities Measured On Recurring Basis Unobservable Input Reconciliation [Line Items]</t>
  </si>
  <si>
    <t>Warrants exercised</t>
  </si>
  <si>
    <t>Change in fair value of Level 3 financial liabilities</t>
  </si>
  <si>
    <t>Two Thousand Sixteen And Two Thousand Seventeen Private Placement Warrants</t>
  </si>
  <si>
    <t>Aggregate fair value of warrants upon exercise</t>
  </si>
  <si>
    <t>Transfers between Level 1 to Level 2</t>
  </si>
  <si>
    <t>Transfers between Level 2 to Level 1</t>
  </si>
  <si>
    <t>Transfers into or out of Level 3</t>
  </si>
  <si>
    <t>Fair Value of Financial Instruments - Schedule of Fair Value of Financial Liabilities (Detail) - USD ($) $ in Thousands</t>
  </si>
  <si>
    <t>Fair Value Assets And Liabilities Measured On Recurring And Nonrecurring Basis [Line Items]</t>
  </si>
  <si>
    <t>Total Warrant Liability</t>
  </si>
  <si>
    <t>Fair Value Measurement on Recurring Basis</t>
  </si>
  <si>
    <t>Fair Value Measurement on Recurring Basis | 2017 Placement Warrants</t>
  </si>
  <si>
    <t>Fair Value Measurement on Recurring Basis | 2016 Placement Warrants</t>
  </si>
  <si>
    <t>Fair Value Measurement on Recurring Basis | Level 1</t>
  </si>
  <si>
    <t>Fair Value Measurement on Recurring Basis | Level 1 | 2017 Placement Warrants</t>
  </si>
  <si>
    <t>Fair Value Measurement on Recurring Basis | Level 1 | 2016 Placement Warrants</t>
  </si>
  <si>
    <t>Fair Value Measurement on Recurring Basis | Level 2</t>
  </si>
  <si>
    <t>Fair Value Measurement on Recurring Basis | Level 2 | 2017 Placement Warrants</t>
  </si>
  <si>
    <t>Fair Value Measurement on Recurring Basis | Level 2 | 2016 Placement Warrants</t>
  </si>
  <si>
    <t>Fair Value Measurement on Recurring Basis | Level 3</t>
  </si>
  <si>
    <t>Fair Value Measurement on Recurring Basis | Level 3 | 2017 Placement Warrants</t>
  </si>
  <si>
    <t>Fair Value Measurement on Recurring Basis | Level 3 | 2016 Placement Warrants</t>
  </si>
  <si>
    <t>Fair Value of Financial Instruments - Summarizes Changes in Fair Value of Level 3 Financial Liabilities (Detail) - USD ($) $ in Thousands</t>
  </si>
  <si>
    <t>Fair value, beginning of period</t>
  </si>
  <si>
    <t>Fair value, end of period</t>
  </si>
  <si>
    <t>2016 Placement Warrants</t>
  </si>
  <si>
    <t>Issuance of Placement Warrants</t>
  </si>
  <si>
    <t>Fair value of Placement Warrants at exercise</t>
  </si>
  <si>
    <t>2017 Placement Warrants</t>
  </si>
  <si>
    <t>Debt - Additional Information (Detail)</t>
  </si>
  <si>
    <t>Jun. 26, 2015USD ($)</t>
  </si>
  <si>
    <t>Dec. 31, 2018USD ($)Installment</t>
  </si>
  <si>
    <t>Oct. 31, 2017USD ($)</t>
  </si>
  <si>
    <t>Apr. 30, 2017USD ($)</t>
  </si>
  <si>
    <t>May 31, 2016USD ($)</t>
  </si>
  <si>
    <t>Dec. 31, 2018USD ($)</t>
  </si>
  <si>
    <t>Dec. 31, 2017USD ($)</t>
  </si>
  <si>
    <t>Dec. 31, 2016USD ($)</t>
  </si>
  <si>
    <t>Jun. 30, 2016USD ($)</t>
  </si>
  <si>
    <t>Jun. 25, 2016</t>
  </si>
  <si>
    <t>Mar. 31, 2016USD ($)</t>
  </si>
  <si>
    <t>Debt Instrument [Line Items]</t>
  </si>
  <si>
    <t>Debt extinguishment loss</t>
  </si>
  <si>
    <t>CRG Term Loan</t>
  </si>
  <si>
    <t>Maximum borrowing capacity</t>
  </si>
  <si>
    <t>Current borrowing capacity</t>
  </si>
  <si>
    <t>Remaining borrowing capacity</t>
  </si>
  <si>
    <t>Debt drawn</t>
  </si>
  <si>
    <t>Debt maturity date</t>
  </si>
  <si>
    <t>Jun. 30,
		2020</t>
  </si>
  <si>
    <t>Interest payment end date</t>
  </si>
  <si>
    <t>Mar. 31,
		2020</t>
  </si>
  <si>
    <t>Frequency of periodic payment</t>
  </si>
  <si>
    <t>quarterly</t>
  </si>
  <si>
    <t>Debt Instrument Interest Payment Period</t>
  </si>
  <si>
    <t>Debt instrument interest rate percentage</t>
  </si>
  <si>
    <t>12.50%</t>
  </si>
  <si>
    <t>Debt instrument cash interest rate percentage</t>
  </si>
  <si>
    <t>8.00%</t>
  </si>
  <si>
    <t>Deferred payment in-kind interest rate</t>
  </si>
  <si>
    <t>4.50%</t>
  </si>
  <si>
    <t>Facility fee</t>
  </si>
  <si>
    <t>7.00%</t>
  </si>
  <si>
    <t>Term loan first amendment description</t>
  </si>
  <si>
    <t>In March 2016, the Company amended the agreement with regard to the conditions for borrowing the remaining $20.0 million under the CRG Term Loan if certain product and service revenue amounts were achieved.</t>
  </si>
  <si>
    <t>Term loan second, third and fourth amendment description</t>
  </si>
  <si>
    <t>In April and October 2017, and in February 2018, the Company executed three amendments, which allowed the Company to borrow the remaining $5.0 million through June 30, 2017, included an additional $15.0 million borrowing capacity available through December 31, 2017, extended the interest only and payment in-kind period, decreased the combined 2016 and 2017 revenue covenant, and increased the facility fee by 1.75%.</t>
  </si>
  <si>
    <t>Additional borrowing capacity</t>
  </si>
  <si>
    <t>Existing capacity extended expiration date</t>
  </si>
  <si>
    <t>Jun. 30,
		2017</t>
  </si>
  <si>
    <t>Additional capacity extended expiration date</t>
  </si>
  <si>
    <t>Dec. 31,
		2017</t>
  </si>
  <si>
    <t>Increase in facility fee</t>
  </si>
  <si>
    <t>1.75%</t>
  </si>
  <si>
    <t>Write-off of unamortized debt discount and debt issuance costs</t>
  </si>
  <si>
    <t>CRG Term Loan | First 12 Months</t>
  </si>
  <si>
    <t>Prepayment penalty</t>
  </si>
  <si>
    <t>3.00%</t>
  </si>
  <si>
    <t>CRG Term Loan | After Year 1 but on or Before Year 2</t>
  </si>
  <si>
    <t>2.00%</t>
  </si>
  <si>
    <t>CRG Term Loan | After Year 2 but on or Before Year 3</t>
  </si>
  <si>
    <t>1.00%</t>
  </si>
  <si>
    <t>CRG Term Loan | After Year 3 Thereafter Until Maturity</t>
  </si>
  <si>
    <t>0.00%</t>
  </si>
  <si>
    <t>SVB Term Loan</t>
  </si>
  <si>
    <t>Dec. 1,
		2023</t>
  </si>
  <si>
    <t>monthly</t>
  </si>
  <si>
    <t>6.30%</t>
  </si>
  <si>
    <t>Total principal amout</t>
  </si>
  <si>
    <t>Number of installments | Installment</t>
  </si>
  <si>
    <t>Number of installments if achieving trailing revenue target | Installment</t>
  </si>
  <si>
    <t>Debt instrument description</t>
  </si>
  <si>
    <t>Beginning on December 1, 2020 (or June 1, 2021, if the Company achieves a trailing twelve-month revenue of at least a specified amount and elects to apply such later date), the Company will make thirty-six equal monthly payments of principal (or thirty equal payments, if the Company so elects).</t>
  </si>
  <si>
    <t>Percentage of payments equal principal amount</t>
  </si>
  <si>
    <t>3.15%</t>
  </si>
  <si>
    <t>Proceeds from term loan</t>
  </si>
  <si>
    <t>Legal and consulting fees</t>
  </si>
  <si>
    <t>Debt - Scheduled Future Payments on Term Loan (Detail) - USD ($) $ in Thousands</t>
  </si>
  <si>
    <t>Long-term portion</t>
  </si>
  <si>
    <t>2020</t>
  </si>
  <si>
    <t>2021</t>
  </si>
  <si>
    <t>2022</t>
  </si>
  <si>
    <t>2023</t>
  </si>
  <si>
    <t>Total future principal payments</t>
  </si>
  <si>
    <t>Less: unamortized debt discount</t>
  </si>
  <si>
    <t>Carrying value of long-term debt</t>
  </si>
  <si>
    <t>Less: current portion</t>
  </si>
  <si>
    <t>Commitments and Contingencies - Additional Information (Detail)</t>
  </si>
  <si>
    <t>1 Months Ended</t>
  </si>
  <si>
    <t>Apr. 30, 2018ft²</t>
  </si>
  <si>
    <t>Jun. 30, 2014ft²</t>
  </si>
  <si>
    <t>Dec. 31, 2018USD ($)ft²</t>
  </si>
  <si>
    <t>Operating Leased Assets [Line Items]</t>
  </si>
  <si>
    <t>Rent expense | $</t>
  </si>
  <si>
    <t>Purchase commitments | $</t>
  </si>
  <si>
    <t>Lease Agreement | Oakwood Village, Ohio</t>
  </si>
  <si>
    <t>Area of land | ft²</t>
  </si>
  <si>
    <t>Lease agreement, expiration date</t>
  </si>
  <si>
    <t>Oct. 31,
		2019</t>
  </si>
  <si>
    <t>Lease agreement, option to extend expiration date</t>
  </si>
  <si>
    <t>Oct. 31,
		2021</t>
  </si>
  <si>
    <t>Lease Agreement | Mountain View, California</t>
  </si>
  <si>
    <t>Jul. 31,
		2025</t>
  </si>
  <si>
    <t>Nov. 30,
		2019</t>
  </si>
  <si>
    <t>Lease agreement, term of contract</t>
  </si>
  <si>
    <t>7 years</t>
  </si>
  <si>
    <t>Lease commencement date</t>
  </si>
  <si>
    <t>2018-12</t>
  </si>
  <si>
    <t>Lease Agreement | Mountain View, California | Maximum</t>
  </si>
  <si>
    <t>Lease agreement, renewal term</t>
  </si>
  <si>
    <t>Commitments and Contingencies - Schedule of Future Minimum Lease Payments Under Non-cancellable Operating Lease Agreements (Detail) $ in Thousands</t>
  </si>
  <si>
    <t>Operating Leases Future Minimum Payments Due [Abstract]</t>
  </si>
  <si>
    <t>2019</t>
  </si>
  <si>
    <t>Thereafter</t>
  </si>
  <si>
    <t>Total future minimum payments</t>
  </si>
  <si>
    <t>Licensing Agreement- Additional Information (Detail) - Licensing Agreements - USD ($)</t>
  </si>
  <si>
    <t>3 Months Ended</t>
  </si>
  <si>
    <t>Dec. 31, 2004</t>
  </si>
  <si>
    <t>Mar. 31, 2014</t>
  </si>
  <si>
    <t>Licenses Agreements [Line Items]</t>
  </si>
  <si>
    <t>Common Stock granted in exchange for licensing</t>
  </si>
  <si>
    <t>Milestone description</t>
  </si>
  <si>
    <t>ViewRay Technologies, Inc. met all of the product development and commercialization milestones at December 31, 2013, and started to make quarterly royalty payments in 2014.</t>
  </si>
  <si>
    <t>Percentage of royalty payment based on net sale</t>
  </si>
  <si>
    <t>Cost of Sales</t>
  </si>
  <si>
    <t>Royalty Expense</t>
  </si>
  <si>
    <t>General and Administrative</t>
  </si>
  <si>
    <t>Royalty payment per quarter</t>
  </si>
  <si>
    <t>Distribution Agreement - Additional Information (Detail) - Itochu Corporation Agreement $ in Millions</t>
  </si>
  <si>
    <t>Aug. 31, 2016USD ($)</t>
  </si>
  <si>
    <t>Dec. 31, 2014USD ($)Installment</t>
  </si>
  <si>
    <t>Dec. 31, 2015USD ($)</t>
  </si>
  <si>
    <t>Marketing Agreement [Line Items]</t>
  </si>
  <si>
    <t>Distribution agreement term</t>
  </si>
  <si>
    <t>Distribution fees</t>
  </si>
  <si>
    <t>Distribution fee reclassified to deferred revenue</t>
  </si>
  <si>
    <t>First Installment | Distribution Rights</t>
  </si>
  <si>
    <t>Second Installment | Distribution Rights</t>
  </si>
  <si>
    <t>Third Installment</t>
  </si>
  <si>
    <t>Distribution fees payment</t>
  </si>
  <si>
    <t>Third Installment | Distribution Rights</t>
  </si>
  <si>
    <t>First and Second Installment</t>
  </si>
  <si>
    <t>Equity Financing - Additional Information (Detail) - USD ($)</t>
  </si>
  <si>
    <t>Aug. 17, 2018</t>
  </si>
  <si>
    <t>Aug. 14, 2018</t>
  </si>
  <si>
    <t>Feb. 28, 2018</t>
  </si>
  <si>
    <t>Oct. 31, 2017</t>
  </si>
  <si>
    <t>Jan. 31, 2017</t>
  </si>
  <si>
    <t>Sep. 30, 2016</t>
  </si>
  <si>
    <t>Jan. 31, 2019</t>
  </si>
  <si>
    <t>Apr. 19, 2018</t>
  </si>
  <si>
    <t>Apr. 30, 2017</t>
  </si>
  <si>
    <t>Subsidiary Sale Of Stock [Line Items]</t>
  </si>
  <si>
    <t>Proceed from private placement and equity issuances, gross</t>
  </si>
  <si>
    <t>Preferred stock conversion rate</t>
  </si>
  <si>
    <t>100.00%</t>
  </si>
  <si>
    <t>Warrants to purchase common stock, shares</t>
  </si>
  <si>
    <t>Warrant exercise price</t>
  </si>
  <si>
    <t>Warrant expiration period</t>
  </si>
  <si>
    <t>Warrant expiration date</t>
  </si>
  <si>
    <t>Jan. 31,
		2024</t>
  </si>
  <si>
    <t>Warrant exercisable date</t>
  </si>
  <si>
    <t>Jul. 31,
		2017</t>
  </si>
  <si>
    <t>Underwriters | Common Stock</t>
  </si>
  <si>
    <t>Underwriting agreement date</t>
  </si>
  <si>
    <t>Aug. 14,
		2018</t>
  </si>
  <si>
    <t>Number of shares issued in transaction</t>
  </si>
  <si>
    <t>Sale of stock, price</t>
  </si>
  <si>
    <t>Option to purchase additional shares</t>
  </si>
  <si>
    <t>30 days</t>
  </si>
  <si>
    <t>Aggregate proceeds from issuance of common stock</t>
  </si>
  <si>
    <t>Underwriters | Common Stock | Maximum</t>
  </si>
  <si>
    <t>Number of additional shares issued in transaction</t>
  </si>
  <si>
    <t>2017 Direct Registered Offering | Common Stock</t>
  </si>
  <si>
    <t>Stock issued during period</t>
  </si>
  <si>
    <t>March 2018 Direct Registered Offering</t>
  </si>
  <si>
    <t>March 2018 Direct Registered Offering | Common Stock</t>
  </si>
  <si>
    <t>March 2018 Direct Registered Offering | Series A Convertible Preferred Stock</t>
  </si>
  <si>
    <t>March 2018 Direct Registered Offering Warrants</t>
  </si>
  <si>
    <t>Mar. 31,
		2025</t>
  </si>
  <si>
    <t>2016 Private Placement | Common Stock</t>
  </si>
  <si>
    <t>2017 Private Placement | Common Stock</t>
  </si>
  <si>
    <t>At The Market Offering Program | Maximum</t>
  </si>
  <si>
    <t>Maximum aggregate offering price</t>
  </si>
  <si>
    <t>Maximum common stock saleable shares, value</t>
  </si>
  <si>
    <t>At The Market Offering Program | Maximum | Subsequent Event</t>
  </si>
  <si>
    <t>At The Market Offering Program | Common Stock</t>
  </si>
  <si>
    <t>Average market price per share</t>
  </si>
  <si>
    <t>Common Stock Reserved for Issuance - Schedule of Common Stock Reserved for Future Issuance (Detail) - shares</t>
  </si>
  <si>
    <t>Class Of Stock [Line Items]</t>
  </si>
  <si>
    <t>Total shares of common stock reserved</t>
  </si>
  <si>
    <t>Shares available for future stock option grants</t>
  </si>
  <si>
    <t>ESPP shares available for issuance</t>
  </si>
  <si>
    <t>Warrants to purchase common stock</t>
  </si>
  <si>
    <t>Options To Purchase Common Stock</t>
  </si>
  <si>
    <t>Shares issuable upon settlement of restricted stock units outstanding</t>
  </si>
  <si>
    <t>Convertible Preferred Stock - Additional Information (Detail) - USD ($) $ / shares in Units, $ in Millions</t>
  </si>
  <si>
    <t>Mar. 31, 2018</t>
  </si>
  <si>
    <t>Convertible Preferred Stock [Line Items]</t>
  </si>
  <si>
    <t>Convertible preferred stock, shares outstanding</t>
  </si>
  <si>
    <t>Series A Convertible Preferred Stock | 2018 Direct Registered Offering</t>
  </si>
  <si>
    <t>Convertible preferred stock, shares issued</t>
  </si>
  <si>
    <t>Stock price</t>
  </si>
  <si>
    <t>Convertible preferred stock, beneficial conversion feature</t>
  </si>
  <si>
    <t>Number of preferred stock converted into common stock</t>
  </si>
  <si>
    <t>Warrants - Additional Information (Detail) - USD ($) $ / shares in Units, $ in Thousands</t>
  </si>
  <si>
    <t>Aug. 31, 2015</t>
  </si>
  <si>
    <t>Jul. 31, 2015</t>
  </si>
  <si>
    <t>Dec. 31, 2013</t>
  </si>
  <si>
    <t>Common Stock Warrants [Line Items]</t>
  </si>
  <si>
    <t>Fair value of warrants upon issuance</t>
  </si>
  <si>
    <t>(Gain) loss related to change in fair value</t>
  </si>
  <si>
    <t>2018 Direct Registered Offering | Common Stock</t>
  </si>
  <si>
    <t>Warrants issued</t>
  </si>
  <si>
    <t>Exercise price</t>
  </si>
  <si>
    <t>Common stock warrants, expiration date</t>
  </si>
  <si>
    <t>Number of warrant exercised</t>
  </si>
  <si>
    <t>Equity Classified Common Stock Warrants</t>
  </si>
  <si>
    <t>Dec. 16,
		2023</t>
  </si>
  <si>
    <t>2015 Placement Equity Classified Common Stock Warrants | Insiders</t>
  </si>
  <si>
    <t>Placement warrants not excercised and remained outstanding</t>
  </si>
  <si>
    <t>Warrants - Summary of Assumptions to Use Option Pricing Model (Detail)</t>
  </si>
  <si>
    <t>Common Stock Warrant | 2018 Direct Registered Offering | Expected Term</t>
  </si>
  <si>
    <t>Fair Value Inputs1 Liabilities Quantitative Information [Line Items]</t>
  </si>
  <si>
    <t>Expected term (in years)</t>
  </si>
  <si>
    <t>Common Stock Warrant | 2018 Direct Registered Offering | Expected Volatility</t>
  </si>
  <si>
    <t>Warrants, fair value measurement inputs</t>
  </si>
  <si>
    <t>Common Stock Warrant | 2018 Direct Registered Offering | Risk-free Interest Rate</t>
  </si>
  <si>
    <t>Common Stock Warrant | 2018 Direct Registered Offering | Expected Dividend Yield</t>
  </si>
  <si>
    <t>2017 Placement Warrants | Expected Term</t>
  </si>
  <si>
    <t>5 years 1 month 6 days</t>
  </si>
  <si>
    <t>6 years 1 month 6 days</t>
  </si>
  <si>
    <t>2017 Placement Warrants | Expected Volatility</t>
  </si>
  <si>
    <t>2017 Placement Warrants | Risk-free Interest Rate</t>
  </si>
  <si>
    <t>2017 Placement Warrants | Expected Dividend Yield</t>
  </si>
  <si>
    <t>2016 Placement Warrants | Expected Term</t>
  </si>
  <si>
    <t>4 years 8 months 12 days</t>
  </si>
  <si>
    <t>5 years 8 months 12 days</t>
  </si>
  <si>
    <t>2016 Placement Warrants | Expected Volatility</t>
  </si>
  <si>
    <t>2016 Placement Warrants | Risk-free Interest Rate</t>
  </si>
  <si>
    <t>2016 Placement Warrants | Expected Dividend Yield</t>
  </si>
  <si>
    <t>Warrants - Schedule of Key Terms of Placement Warrants (Detail) - $ / shares</t>
  </si>
  <si>
    <t>Fair Value Assets And Liabilities Measured On Recurring And Nonrecurring Basis Valuation Techniques [Line Items]</t>
  </si>
  <si>
    <t>Warrants Exercised</t>
  </si>
  <si>
    <t>Issuance Date</t>
  </si>
  <si>
    <t>2017-01</t>
  </si>
  <si>
    <t>Term</t>
  </si>
  <si>
    <t>Exercise Price Per Share</t>
  </si>
  <si>
    <t>Warrants Outstanding</t>
  </si>
  <si>
    <t>2016-08</t>
  </si>
  <si>
    <t>2016-09</t>
  </si>
  <si>
    <t>2016 and 2017 Private Placement Warrants</t>
  </si>
  <si>
    <t>Stock-Based Compensation - Additional Information (Detail)</t>
  </si>
  <si>
    <t>Jul. 31, 2018Officer</t>
  </si>
  <si>
    <t>Nov. 30, 2017Officer</t>
  </si>
  <si>
    <t>Dec. 31, 2018USD ($)$ / sharesshares</t>
  </si>
  <si>
    <t>Dec. 31, 2017USD ($)$ / sharesshares</t>
  </si>
  <si>
    <t>Dec. 31, 2016USD ($)Consultant$ / shares</t>
  </si>
  <si>
    <t>Share Based Compensation Arrangement By Share Based Payment Award [Line Items]</t>
  </si>
  <si>
    <t>Stock option grant, description</t>
  </si>
  <si>
    <t>Options granted pursuant to the 2008 Plan and the 2015 Plan may be either incentive stock options or non-statutory stock options. Options granted pursuant to the 2018 Plan are non-statutory stock options.</t>
  </si>
  <si>
    <t>Common stock reserved for issuance | shares</t>
  </si>
  <si>
    <t>Grant date fair value of options granted, per share | $ / shares</t>
  </si>
  <si>
    <t>Grant date fair value of options vested</t>
  </si>
  <si>
    <t>Aggregate intrinsic value of options exercised</t>
  </si>
  <si>
    <t>Unrecognized compensation cost</t>
  </si>
  <si>
    <t>Weighted average period for recognition of compensation costs</t>
  </si>
  <si>
    <t>3 years 2 months 12 days</t>
  </si>
  <si>
    <t>Weighted average grant date fair value of RSUs granted | $ / shares</t>
  </si>
  <si>
    <t>Stock-based compensation expense capitalized</t>
  </si>
  <si>
    <t>Restricted Stock Units (RSUs)</t>
  </si>
  <si>
    <t>2 years 7 months 6 days</t>
  </si>
  <si>
    <t>Number of consultant | Consultant</t>
  </si>
  <si>
    <t>Number of executive officer | Officer</t>
  </si>
  <si>
    <t>Vesting period</t>
  </si>
  <si>
    <t>Total grant date fair value of RSUs</t>
  </si>
  <si>
    <t>Total fair value of RSUs vested</t>
  </si>
  <si>
    <t>Unrecognized stock based compensation cost</t>
  </si>
  <si>
    <t>Shares expected to vest | shares</t>
  </si>
  <si>
    <t>Two Thousand Eight Stock Option Plan | Nonstatutory Options | Minimum</t>
  </si>
  <si>
    <t>Exercise price of fair value of common stock, percentage</t>
  </si>
  <si>
    <t>85.00%</t>
  </si>
  <si>
    <t>Two Thousand Eight, Two Thousand Fifteen and Two Thousand Eighteen Stock Option Plan</t>
  </si>
  <si>
    <t>Voting power Percentage</t>
  </si>
  <si>
    <t>Expiration period of stock option plan</t>
  </si>
  <si>
    <t>Exercisable period of stock option plan</t>
  </si>
  <si>
    <t>Two Thousand Eight, Two Thousand Fifteen and Two Thousand Eighteen Stock Option Plan | Ten Percent Stockholder</t>
  </si>
  <si>
    <t>Two Thousand Eight, Two Thousand Fifteen and Two Thousand Eighteen Stock Option Plan | Ten Percent Stockholder | Minimum</t>
  </si>
  <si>
    <t>110.00%</t>
  </si>
  <si>
    <t>2015 Employee Stock Purchase Plan</t>
  </si>
  <si>
    <t>Shares issued under ESPP | shares</t>
  </si>
  <si>
    <t>Stock-Based Compensation - Summary of Company's Stock Option Activity and Related Information (Detail) - USD ($) $ / shares in Units, $ in Thousands</t>
  </si>
  <si>
    <t>Shares Available for Grant</t>
  </si>
  <si>
    <t>Shares Available for Grant, Beginning balance</t>
  </si>
  <si>
    <t>Shares Available for Grant, Additional options authorized</t>
  </si>
  <si>
    <t>Shares Available for Grant, Options granted</t>
  </si>
  <si>
    <t>Shares Available for Grant, Options canceled</t>
  </si>
  <si>
    <t>Shares Available for Grant, RSUs granted</t>
  </si>
  <si>
    <t>Shares Available for Grant, Ending balance</t>
  </si>
  <si>
    <t>Number of Stock Options Outstanding</t>
  </si>
  <si>
    <t>Number of Stock Options Outstanding, Beginning balance</t>
  </si>
  <si>
    <t>Number of Stock Options Outstanding, Options granted</t>
  </si>
  <si>
    <t>Number of Stock Options Outstanding, Options exercised</t>
  </si>
  <si>
    <t>Number of Stock Options Outstanding, Options canceled</t>
  </si>
  <si>
    <t>Number of Stock Options Outstanding, Ending balance</t>
  </si>
  <si>
    <t>Number of Stock Options Outstanding, Vested and exercisable</t>
  </si>
  <si>
    <t>Number of Stock Options Outstanding, Vested and expected to vest</t>
  </si>
  <si>
    <t>Weighted- Average Exercise Pric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ercisable</t>
  </si>
  <si>
    <t>Weighted- Average Exercise Price, Vested and expected to vest</t>
  </si>
  <si>
    <t>Weighted- Average Remaining Contractual Life (Years)</t>
  </si>
  <si>
    <t>Options Outstanding, Weighted- Average Remaining Contractual Life (Years)</t>
  </si>
  <si>
    <t>7 years 7 months 6 days</t>
  </si>
  <si>
    <t>7 years 4 months 24 days</t>
  </si>
  <si>
    <t>Weighted- Average Remaining Contractual Life (Years), Vested and exercisable</t>
  </si>
  <si>
    <t>Weighted- Average Remaining Contractual Life (Years), Vested and expected to vest</t>
  </si>
  <si>
    <t>Aggregate Intrinsic Value</t>
  </si>
  <si>
    <t>Aggregate Intrinsic Value, Vested and exercisable</t>
  </si>
  <si>
    <t>Aggregate Intrinsic Value, Vested and expected to vest</t>
  </si>
  <si>
    <t>Stock-Based Compensation - Schedule of Weighted-Average Assumptions Used in Black-Scholes Option-Pricing Model to Estimate Fair Value of Employee Stock Options at Grant Date (Detail)</t>
  </si>
  <si>
    <t>6 years</t>
  </si>
  <si>
    <t>5 years 10 months 24 days</t>
  </si>
  <si>
    <t>Expected volatility (%)</t>
  </si>
  <si>
    <t>60.40%</t>
  </si>
  <si>
    <t>66.00%</t>
  </si>
  <si>
    <t>67.10%</t>
  </si>
  <si>
    <t>Risk-free interest rate (%)</t>
  </si>
  <si>
    <t>2.80%</t>
  </si>
  <si>
    <t>2.10%</t>
  </si>
  <si>
    <t>1.30%</t>
  </si>
  <si>
    <t>Expected dividend yield (%)</t>
  </si>
  <si>
    <t>Stock-Based Compensation - Summary of RSU Activity (Detail)</t>
  </si>
  <si>
    <t>Dec. 31, 2018$ / sharesshares</t>
  </si>
  <si>
    <t>Unvested at December 31, 2017, Number of Shares</t>
  </si>
  <si>
    <t>RSUs granted, Number of Shares</t>
  </si>
  <si>
    <t>RSUs vested, Number of Shares</t>
  </si>
  <si>
    <t>Unvested at December 31, 2018, Number of Shares</t>
  </si>
  <si>
    <t>Vested and unreleased, Number of Shares</t>
  </si>
  <si>
    <t>Outstanding at December 31 2018, Number of Shares</t>
  </si>
  <si>
    <t>Unvested at December 31, 2017, Weighted Average Grant Date Fair Value | $ / shares</t>
  </si>
  <si>
    <t>RSUs granted, Weighted Average Grant Date Fair Value | $ / shares</t>
  </si>
  <si>
    <t>RSUs vested, Weighted Average Grant Date Fair Value | $ / shares</t>
  </si>
  <si>
    <t>Unvested at December 31, 2018, Weighted Average Grant Date Fair Value | $ / shares</t>
  </si>
  <si>
    <t>Stock-Based Compensation - Summary of Stock-Based Compensation Expense (Detail) - USD ($) $ in Thousands</t>
  </si>
  <si>
    <t>Employee Service Share Based Compensation Allocation Of Recognized Period Costs [Line Items]</t>
  </si>
  <si>
    <t>Stock-based compensation expense</t>
  </si>
  <si>
    <t>Research and Development</t>
  </si>
  <si>
    <t>Selling and Marketing</t>
  </si>
  <si>
    <t>Income Taxes - Additional Information (Detail) - USD ($) $ in Millions</t>
  </si>
  <si>
    <t>Income Taxes [Line Items]</t>
  </si>
  <si>
    <t>Federal statutory tax rate</t>
  </si>
  <si>
    <t>21.00%</t>
  </si>
  <si>
    <t>34.00%</t>
  </si>
  <si>
    <t>Decrease to federal deferred tax assets</t>
  </si>
  <si>
    <t>Deferred Tax Valuation allowance increase (decrease)</t>
  </si>
  <si>
    <t>Federal [Member]</t>
  </si>
  <si>
    <t>Net operating loss carryforwards</t>
  </si>
  <si>
    <t>Operating loss carryforwards, expiration date</t>
  </si>
  <si>
    <t>Dec. 31,
		2024</t>
  </si>
  <si>
    <t>Federal [Member] | Research Tax Credit Carryforward</t>
  </si>
  <si>
    <t>Tax credit carryforwards</t>
  </si>
  <si>
    <t>Tax credit carryforwards, expiration date</t>
  </si>
  <si>
    <t>State and Local Jurisdiction [Member]</t>
  </si>
  <si>
    <t>Dec. 31,
		2019</t>
  </si>
  <si>
    <t>State and Local Jurisdiction [Member] | Research Tax Credit Carryforward</t>
  </si>
  <si>
    <t>Income Taxes - Income Tax Reconciliation (Detail)</t>
  </si>
  <si>
    <t>Effective Income Tax Rate Continuing Operations Tax Rate Reconciliation [Abstract]</t>
  </si>
  <si>
    <t>Expected income tax benefit at the federal statutory rate</t>
  </si>
  <si>
    <t>State taxes, net of federal benefit</t>
  </si>
  <si>
    <t>Change in federal statutory rate</t>
  </si>
  <si>
    <t>(54.10%)</t>
  </si>
  <si>
    <t>Non-deductible items and other</t>
  </si>
  <si>
    <t>(0.20%)</t>
  </si>
  <si>
    <t>0.50%</t>
  </si>
  <si>
    <t>(0.70%)</t>
  </si>
  <si>
    <t>Federal and state credits</t>
  </si>
  <si>
    <t>0.70%</t>
  </si>
  <si>
    <t>0.60%</t>
  </si>
  <si>
    <t>Change in valuation allowance</t>
  </si>
  <si>
    <t>(21.50%)</t>
  </si>
  <si>
    <t>19.10%</t>
  </si>
  <si>
    <t>(33.90%)</t>
  </si>
  <si>
    <t>Income Taxes - Deferred Income Tax (Detail) - USD ($) $ in Thousands</t>
  </si>
  <si>
    <t>Deferred Tax Assets, Net [Abstract]</t>
  </si>
  <si>
    <t>Research and development tax credits</t>
  </si>
  <si>
    <t>Reserves and accruals</t>
  </si>
  <si>
    <t>Total deferred tax assets</t>
  </si>
  <si>
    <t>Valuation allowance</t>
  </si>
  <si>
    <t>Net deferred tax assets</t>
  </si>
  <si>
    <t>Income Taxes - Unrecognized Tax Benefits (Detail) - USD ($) $ in Thousands</t>
  </si>
  <si>
    <t>Reconciliation of Unrecognized Tax Benefits, Excluding Amounts Pertaining to Examined Tax Returns [Roll Forward]</t>
  </si>
  <si>
    <t>Unrecognized tax benefit, beginning of period</t>
  </si>
  <si>
    <t>Gross increases — current year tax positions</t>
  </si>
  <si>
    <t>Gross increases — prior year tax positions</t>
  </si>
  <si>
    <t>Gross decreases — prior year tax positions</t>
  </si>
  <si>
    <t>Unrecognized tax benefit, end of period</t>
  </si>
  <si>
    <t>Employee Benefits - Additional information (Detail) - USD ($)</t>
  </si>
  <si>
    <t>Defined Contribution Plan Disclosure [Line Items]</t>
  </si>
  <si>
    <t>Description of Defined Contribution Plan</t>
  </si>
  <si>
    <t>The Company has a 401(k) Plan which covers its eligible employees. The 401(k) Plan permits the participants to defer a portion of their compensation in accordance with the provisions of Section 401(k) of the IRC. Participant contributions are limited to a maximum annual amount as set periodically by the IRC.</t>
  </si>
  <si>
    <t>Employer matching contribution</t>
  </si>
  <si>
    <t>50.00%</t>
  </si>
  <si>
    <t>Matching contribution to 401(k) plan</t>
  </si>
  <si>
    <t>Employer matching contribution percent of eligible compensation</t>
  </si>
  <si>
    <t>6.00%</t>
  </si>
  <si>
    <t>Net Loss Per Share - Computation of Company's Basic and Diluted Net Loss Per Share (Detail) - USD ($) $ / shares in Units, $ in Thousands</t>
  </si>
  <si>
    <t>Weighted-average common shares used in computing net loss per share, basic and diluted</t>
  </si>
  <si>
    <t>Net Loss Per Share - Anti-Dilutive Securities Excluded from Calculation of Diluted Net Loss Per Share (Detail) - shares</t>
  </si>
  <si>
    <t>Antidilutive Securities Excluded From Computation Of Earnings Per Share [Line Items]</t>
  </si>
  <si>
    <t>Anti-dilutive securities excluded from calculation of diluted net loss per share</t>
  </si>
  <si>
    <t>Common Stock Warrant</t>
  </si>
  <si>
    <t>Segment and Geographic Information - Additional Information (Detail)</t>
  </si>
  <si>
    <t>Dec. 31, 2018Segment</t>
  </si>
  <si>
    <t>Number of reportable segments</t>
  </si>
  <si>
    <t>Segment and Geographic Information - Summary of Revenue by Geographic Area Based on the Customers' Location (Detail) - USD ($) $ in Thousands</t>
  </si>
  <si>
    <t>Entity Wide Revenue Major Customer [Line Items]</t>
  </si>
  <si>
    <t>United States</t>
  </si>
  <si>
    <t>Reportable Geographical Components | United States</t>
  </si>
  <si>
    <t>Reportable Geographical Components | Germany</t>
  </si>
  <si>
    <t>Reportable Geographical Components | Rest of World</t>
  </si>
  <si>
    <t>Related Party Transactions - Additional Information (Detail) - Sales Consulting Agreement - Investment Manager of Investment Company $ in Millions</t>
  </si>
  <si>
    <t>Jan. 31, 2017USD ($)</t>
  </si>
  <si>
    <t>Related Party Transaction [Line Items]</t>
  </si>
  <si>
    <t>Related party, agreement term</t>
  </si>
  <si>
    <t>Related party, total consider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7</v>
      </c>
    </row>
    <row r="13" spans="1:4">
      <c r="A13" s="4" t="s">
        <v>23</v>
      </c>
      <c r="B13" s="4" t="s">
        <v>24</v>
      </c>
    </row>
    <row r="14" spans="1:4">
      <c r="A14" s="4" t="s">
        <v>25</v>
      </c>
      <c r="B14" s="4" t="s">
        <v>24</v>
      </c>
    </row>
    <row r="15" spans="1:4">
      <c r="A15" s="4" t="s">
        <v>26</v>
      </c>
      <c r="B15" s="4" t="s">
        <v>24</v>
      </c>
    </row>
    <row r="16" spans="1:4">
      <c r="A16" s="4" t="s">
        <v>27</v>
      </c>
      <c r="C16" s="5" t="n">
        <v>96669649</v>
      </c>
    </row>
    <row r="17" spans="1:4">
      <c r="A17" s="4" t="s">
        <v>28</v>
      </c>
      <c r="D17" s="6" t="n">
        <v>404955660</v>
      </c>
    </row>
    <row r="18" spans="1:4">
      <c r="A18" s="4" t="s">
        <v>29</v>
      </c>
      <c r="B18" s="4" t="s">
        <v>30</v>
      </c>
    </row>
    <row r="19" spans="1:4">
      <c r="A19" s="4" t="s">
        <v>31</v>
      </c>
      <c r="B19" s="4" t="s">
        <v>32</v>
      </c>
    </row>
    <row r="20" spans="1:4">
      <c r="A20" s="4" t="s">
        <v>33</v>
      </c>
      <c r="B20" s="4" t="s">
        <v>32</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4</v>
      </c>
      <c r="B1" s="2" t="s">
        <v>1</v>
      </c>
    </row>
    <row r="2" spans="1:2">
      <c r="B2" s="2" t="s">
        <v>2</v>
      </c>
    </row>
    <row r="3" spans="1:2">
      <c r="A3" s="3" t="s">
        <v>220</v>
      </c>
    </row>
    <row r="4" spans="1:2">
      <c r="A4" s="4" t="s">
        <v>114</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0</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67432</v>
      </c>
      <c r="C3" s="6" t="n">
        <v>57389</v>
      </c>
    </row>
    <row r="4" spans="1:3">
      <c r="A4" s="4" t="s">
        <v>42</v>
      </c>
      <c r="B4" s="5" t="n">
        <v>36867</v>
      </c>
      <c r="C4" s="5" t="n">
        <v>20326</v>
      </c>
    </row>
    <row r="5" spans="1:3">
      <c r="A5" s="4" t="s">
        <v>43</v>
      </c>
      <c r="B5" s="5" t="n">
        <v>49462</v>
      </c>
      <c r="C5" s="5" t="n">
        <v>19375</v>
      </c>
    </row>
    <row r="6" spans="1:3">
      <c r="A6" s="4" t="s">
        <v>44</v>
      </c>
      <c r="B6" s="5" t="n">
        <v>8142</v>
      </c>
      <c r="C6" s="5" t="n">
        <v>7043</v>
      </c>
    </row>
    <row r="7" spans="1:3">
      <c r="A7" s="4" t="s">
        <v>45</v>
      </c>
      <c r="B7" s="5" t="n">
        <v>9736</v>
      </c>
      <c r="C7" s="5" t="n">
        <v>13696</v>
      </c>
    </row>
    <row r="8" spans="1:3">
      <c r="A8" s="4" t="s">
        <v>46</v>
      </c>
      <c r="B8" s="5" t="n">
        <v>6045</v>
      </c>
      <c r="C8" s="5" t="n">
        <v>4862</v>
      </c>
    </row>
    <row r="9" spans="1:3">
      <c r="A9" s="4" t="s">
        <v>47</v>
      </c>
      <c r="B9" s="5" t="n">
        <v>277684</v>
      </c>
      <c r="C9" s="5" t="n">
        <v>122691</v>
      </c>
    </row>
    <row r="10" spans="1:3">
      <c r="A10" s="4" t="s">
        <v>48</v>
      </c>
      <c r="B10" s="5" t="n">
        <v>13958</v>
      </c>
      <c r="C10" s="5" t="n">
        <v>11564</v>
      </c>
    </row>
    <row r="11" spans="1:3">
      <c r="A11" s="4" t="s">
        <v>49</v>
      </c>
      <c r="B11" s="5" t="n">
        <v>1933</v>
      </c>
      <c r="C11" s="5" t="n">
        <v>1143</v>
      </c>
    </row>
    <row r="12" spans="1:3">
      <c r="A12" s="4" t="s">
        <v>50</v>
      </c>
      <c r="B12" s="5" t="n">
        <v>0</v>
      </c>
      <c r="C12" s="5" t="n">
        <v>78</v>
      </c>
    </row>
    <row r="13" spans="1:3">
      <c r="A13" s="4" t="s">
        <v>51</v>
      </c>
      <c r="B13" s="5" t="n">
        <v>1395</v>
      </c>
      <c r="C13" s="5" t="n">
        <v>235</v>
      </c>
    </row>
    <row r="14" spans="1:3">
      <c r="A14" s="4" t="s">
        <v>52</v>
      </c>
      <c r="B14" s="5" t="n">
        <v>294970</v>
      </c>
      <c r="C14" s="5" t="n">
        <v>135711</v>
      </c>
    </row>
    <row r="15" spans="1:3">
      <c r="A15" s="3" t="s">
        <v>53</v>
      </c>
    </row>
    <row r="16" spans="1:3">
      <c r="A16" s="4" t="s">
        <v>54</v>
      </c>
      <c r="B16" s="5" t="n">
        <v>10207</v>
      </c>
      <c r="C16" s="5" t="n">
        <v>11014</v>
      </c>
    </row>
    <row r="17" spans="1:3">
      <c r="A17" s="4" t="s">
        <v>55</v>
      </c>
      <c r="B17" s="5" t="n">
        <v>9983</v>
      </c>
      <c r="C17" s="5" t="n">
        <v>7207</v>
      </c>
    </row>
    <row r="18" spans="1:3">
      <c r="A18" s="4" t="s">
        <v>56</v>
      </c>
      <c r="B18" s="5" t="n">
        <v>19968</v>
      </c>
      <c r="C18" s="5" t="n">
        <v>17820</v>
      </c>
    </row>
    <row r="19" spans="1:3">
      <c r="A19" s="4" t="s">
        <v>57</v>
      </c>
      <c r="B19" s="5" t="n">
        <v>13731</v>
      </c>
      <c r="C19" s="5" t="n">
        <v>20151</v>
      </c>
    </row>
    <row r="20" spans="1:3">
      <c r="A20" s="4" t="s">
        <v>58</v>
      </c>
      <c r="B20" s="5" t="n">
        <v>53889</v>
      </c>
      <c r="C20" s="5" t="n">
        <v>56192</v>
      </c>
    </row>
    <row r="21" spans="1:3">
      <c r="A21" s="4" t="s">
        <v>59</v>
      </c>
      <c r="B21" s="5" t="n">
        <v>5744</v>
      </c>
      <c r="C21" s="5" t="n">
        <v>3238</v>
      </c>
    </row>
    <row r="22" spans="1:3">
      <c r="A22" s="4" t="s">
        <v>60</v>
      </c>
      <c r="B22" s="5" t="n">
        <v>55364</v>
      </c>
      <c r="C22" s="5" t="n">
        <v>44504</v>
      </c>
    </row>
    <row r="23" spans="1:3">
      <c r="A23" s="4" t="s">
        <v>61</v>
      </c>
      <c r="B23" s="5" t="n">
        <v>11844</v>
      </c>
      <c r="C23" s="5" t="n">
        <v>22420</v>
      </c>
    </row>
    <row r="24" spans="1:3">
      <c r="A24" s="4" t="s">
        <v>62</v>
      </c>
      <c r="B24" s="5" t="n">
        <v>820</v>
      </c>
      <c r="C24" s="5" t="n">
        <v>7370</v>
      </c>
    </row>
    <row r="25" spans="1:3">
      <c r="A25" s="4" t="s">
        <v>63</v>
      </c>
      <c r="B25" s="5" t="n">
        <v>127661</v>
      </c>
      <c r="C25" s="5" t="n">
        <v>133724</v>
      </c>
    </row>
    <row r="26" spans="1:3">
      <c r="A26" s="4" t="s">
        <v>64</v>
      </c>
      <c r="B26" s="5" t="n">
        <v>0</v>
      </c>
      <c r="C26" s="5" t="n">
        <v>0</v>
      </c>
    </row>
    <row r="27" spans="1:3">
      <c r="A27" s="3" t="s">
        <v>65</v>
      </c>
    </row>
    <row r="28" spans="1:3">
      <c r="A28" s="4" t="s">
        <v>66</v>
      </c>
      <c r="B28" s="5" t="n">
        <v>0</v>
      </c>
      <c r="C28" s="5" t="n">
        <v>0</v>
      </c>
    </row>
    <row r="29" spans="1:3">
      <c r="A29" s="4" t="s">
        <v>67</v>
      </c>
      <c r="B29" s="5" t="n">
        <v>952</v>
      </c>
      <c r="C29" s="5" t="n">
        <v>666</v>
      </c>
    </row>
    <row r="30" spans="1:3">
      <c r="A30" s="4" t="s">
        <v>68</v>
      </c>
      <c r="B30" s="5" t="n">
        <v>565334</v>
      </c>
      <c r="C30" s="5" t="n">
        <v>321174</v>
      </c>
    </row>
    <row r="31" spans="1:3">
      <c r="A31" s="4" t="s">
        <v>69</v>
      </c>
      <c r="B31" s="5" t="n">
        <v>-398977</v>
      </c>
      <c r="C31" s="5" t="n">
        <v>-319853</v>
      </c>
    </row>
    <row r="32" spans="1:3">
      <c r="A32" s="4" t="s">
        <v>70</v>
      </c>
      <c r="B32" s="5" t="n">
        <v>167309</v>
      </c>
      <c r="C32" s="5" t="n">
        <v>1987</v>
      </c>
    </row>
    <row r="33" spans="1:3">
      <c r="A33" s="4" t="s">
        <v>71</v>
      </c>
      <c r="B33" s="6" t="n">
        <v>294970</v>
      </c>
      <c r="C33" s="6" t="n">
        <v>135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04</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27</v>
      </c>
      <c r="B25" s="4" t="s">
        <v>286</v>
      </c>
    </row>
    <row r="26" spans="1:2">
      <c r="A26" s="4" t="s">
        <v>287</v>
      </c>
      <c r="B26" s="4" t="s">
        <v>288</v>
      </c>
    </row>
    <row r="27" spans="1:2">
      <c r="A27" s="4" t="s">
        <v>230</v>
      </c>
      <c r="B27" s="4" t="s">
        <v>289</v>
      </c>
    </row>
    <row r="28" spans="1:2">
      <c r="A28" s="4" t="s">
        <v>290</v>
      </c>
      <c r="B28" s="4" t="s">
        <v>291</v>
      </c>
    </row>
    <row r="29" spans="1:2">
      <c r="A29" s="4" t="s">
        <v>236</v>
      </c>
      <c r="B29" s="4" t="s">
        <v>292</v>
      </c>
    </row>
    <row r="30" spans="1:2">
      <c r="A30" s="4" t="s">
        <v>293</v>
      </c>
      <c r="B30" s="4" t="s">
        <v>294</v>
      </c>
    </row>
    <row r="31" spans="1:2">
      <c r="A31" s="4" t="s">
        <v>295</v>
      </c>
      <c r="B31"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3" t="s">
        <v>73</v>
      </c>
    </row>
    <row r="3" spans="1:3">
      <c r="A3" s="4" t="s">
        <v>74</v>
      </c>
      <c r="B3" s="7" t="n">
        <v>0.01</v>
      </c>
      <c r="C3" s="7" t="n">
        <v>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300000000</v>
      </c>
      <c r="C8" s="5" t="n">
        <v>300000000</v>
      </c>
    </row>
    <row r="9" spans="1:3">
      <c r="A9" s="4" t="s">
        <v>80</v>
      </c>
      <c r="B9" s="5" t="n">
        <v>96332023</v>
      </c>
      <c r="C9" s="5" t="n">
        <v>67653974</v>
      </c>
    </row>
    <row r="10" spans="1:3">
      <c r="A10" s="4" t="s">
        <v>81</v>
      </c>
      <c r="B10" s="5" t="n">
        <v>96332023</v>
      </c>
      <c r="C10" s="5" t="n">
        <v>67653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9</v>
      </c>
      <c r="D2" s="2" t="s">
        <v>83</v>
      </c>
    </row>
    <row r="3" spans="1:4">
      <c r="A3" s="3" t="s">
        <v>197</v>
      </c>
    </row>
    <row r="4" spans="1:4">
      <c r="A4" s="4" t="s">
        <v>137</v>
      </c>
      <c r="B4" s="6" t="n">
        <v>-76396</v>
      </c>
      <c r="C4" s="6" t="n">
        <v>-72176</v>
      </c>
      <c r="D4" s="6" t="n">
        <v>-50636</v>
      </c>
    </row>
    <row r="5" spans="1:4">
      <c r="A5" s="4" t="s">
        <v>359</v>
      </c>
      <c r="B5" s="5" t="n">
        <v>-122194</v>
      </c>
      <c r="C5" s="5" t="n">
        <v>-70053</v>
      </c>
      <c r="D5" s="6" t="n">
        <v>-28156</v>
      </c>
    </row>
    <row r="6" spans="1:4">
      <c r="A6" s="4" t="s">
        <v>41</v>
      </c>
      <c r="B6" s="6" t="n">
        <v>167432</v>
      </c>
      <c r="C6" s="6" t="n">
        <v>5738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4"/>
    <col customWidth="1" max="7" min="7" width="14"/>
    <col customWidth="1" max="8" min="8" width="14"/>
  </cols>
  <sheetData>
    <row r="1" spans="1:8">
      <c r="A1" s="1" t="s">
        <v>360</v>
      </c>
      <c r="B1" s="2" t="s">
        <v>361</v>
      </c>
      <c r="C1" s="2" t="s">
        <v>361</v>
      </c>
      <c r="D1" s="2" t="s">
        <v>2</v>
      </c>
      <c r="E1" s="2" t="s">
        <v>39</v>
      </c>
      <c r="F1" s="2" t="s">
        <v>83</v>
      </c>
      <c r="G1" s="2" t="s">
        <v>362</v>
      </c>
      <c r="H1" s="2" t="s">
        <v>363</v>
      </c>
    </row>
    <row r="2" spans="1:8">
      <c r="A2" s="3" t="s">
        <v>364</v>
      </c>
    </row>
    <row r="3" spans="1:8">
      <c r="A3" s="4" t="s">
        <v>49</v>
      </c>
      <c r="D3" s="6" t="n">
        <v>1933000</v>
      </c>
      <c r="E3" s="6" t="n">
        <v>1143000</v>
      </c>
    </row>
    <row r="4" spans="1:8">
      <c r="A4" s="4" t="s">
        <v>365</v>
      </c>
      <c r="D4" s="5" t="n">
        <v>0</v>
      </c>
      <c r="E4" s="5" t="n">
        <v>0</v>
      </c>
    </row>
    <row r="5" spans="1:8">
      <c r="A5" s="4" t="s">
        <v>162</v>
      </c>
      <c r="D5" s="5" t="n">
        <v>340000</v>
      </c>
      <c r="E5" s="5" t="n">
        <v>911000</v>
      </c>
      <c r="F5" s="6" t="n">
        <v>1939000</v>
      </c>
    </row>
    <row r="6" spans="1:8">
      <c r="A6" s="4" t="s">
        <v>366</v>
      </c>
      <c r="D6" s="5" t="n">
        <v>192000</v>
      </c>
    </row>
    <row r="7" spans="1:8">
      <c r="A7" s="4" t="s">
        <v>367</v>
      </c>
      <c r="D7" s="6" t="n">
        <v>0</v>
      </c>
      <c r="E7" s="5" t="n">
        <v>0</v>
      </c>
      <c r="F7" s="5" t="n">
        <v>0</v>
      </c>
    </row>
    <row r="8" spans="1:8">
      <c r="A8" s="4" t="s">
        <v>368</v>
      </c>
      <c r="D8" s="4" t="s">
        <v>369</v>
      </c>
    </row>
    <row r="9" spans="1:8">
      <c r="A9" s="4" t="s">
        <v>370</v>
      </c>
      <c r="D9" s="6" t="n">
        <v>400000</v>
      </c>
      <c r="E9" s="5" t="n">
        <v>0</v>
      </c>
    </row>
    <row r="10" spans="1:8">
      <c r="A10" s="4" t="s">
        <v>371</v>
      </c>
      <c r="D10" s="4" t="s">
        <v>372</v>
      </c>
    </row>
    <row r="11" spans="1:8">
      <c r="A11" s="4" t="s">
        <v>373</v>
      </c>
      <c r="D11" s="6" t="n">
        <v>19900000</v>
      </c>
      <c r="E11" s="5" t="n">
        <v>6600000</v>
      </c>
      <c r="F11" s="5" t="n">
        <v>600000</v>
      </c>
    </row>
    <row r="12" spans="1:8">
      <c r="A12" s="4" t="s">
        <v>374</v>
      </c>
      <c r="D12" s="5" t="n">
        <v>3900000</v>
      </c>
      <c r="E12" s="5" t="n">
        <v>3500000</v>
      </c>
    </row>
    <row r="13" spans="1:8">
      <c r="A13" s="4" t="s">
        <v>375</v>
      </c>
      <c r="D13" s="6" t="n">
        <v>0</v>
      </c>
    </row>
    <row r="14" spans="1:8">
      <c r="A14" s="4" t="s">
        <v>376</v>
      </c>
      <c r="G14" s="6" t="n">
        <v>11900000</v>
      </c>
    </row>
    <row r="15" spans="1:8">
      <c r="A15" s="4" t="s">
        <v>377</v>
      </c>
      <c r="G15" s="6" t="n">
        <v>12600000</v>
      </c>
    </row>
    <row r="16" spans="1:8">
      <c r="A16" s="4" t="s">
        <v>378</v>
      </c>
    </row>
    <row r="17" spans="1:8">
      <c r="A17" s="3" t="s">
        <v>364</v>
      </c>
    </row>
    <row r="18" spans="1:8">
      <c r="A18" s="4" t="s">
        <v>379</v>
      </c>
      <c r="E18" s="5" t="n">
        <v>1100000</v>
      </c>
      <c r="F18" s="5" t="n">
        <v>1100000</v>
      </c>
      <c r="H18" s="6" t="n">
        <v>900000</v>
      </c>
    </row>
    <row r="19" spans="1:8">
      <c r="A19" s="4" t="s">
        <v>380</v>
      </c>
    </row>
    <row r="20" spans="1:8">
      <c r="A20" s="3" t="s">
        <v>364</v>
      </c>
    </row>
    <row r="21" spans="1:8">
      <c r="A21" s="4" t="s">
        <v>381</v>
      </c>
      <c r="B21" s="4" t="s">
        <v>382</v>
      </c>
      <c r="C21" s="4" t="s">
        <v>382</v>
      </c>
      <c r="D21" s="4" t="s">
        <v>382</v>
      </c>
    </row>
    <row r="22" spans="1:8">
      <c r="A22" s="4" t="s">
        <v>383</v>
      </c>
    </row>
    <row r="23" spans="1:8">
      <c r="A23" s="3" t="s">
        <v>364</v>
      </c>
    </row>
    <row r="24" spans="1:8">
      <c r="A24" s="4" t="s">
        <v>384</v>
      </c>
      <c r="B24" s="6" t="n">
        <v>4000000</v>
      </c>
      <c r="C24" s="6" t="n">
        <v>4000000</v>
      </c>
      <c r="D24" s="6" t="n">
        <v>4000000</v>
      </c>
    </row>
    <row r="25" spans="1:8">
      <c r="A25" s="4" t="s">
        <v>264</v>
      </c>
    </row>
    <row r="26" spans="1:8">
      <c r="A26" s="3" t="s">
        <v>364</v>
      </c>
    </row>
    <row r="27" spans="1:8">
      <c r="A27" s="4" t="s">
        <v>385</v>
      </c>
      <c r="D27" s="6" t="n">
        <v>33000</v>
      </c>
      <c r="E27" s="5" t="n">
        <v>40000</v>
      </c>
      <c r="F27" s="6" t="n">
        <v>36000</v>
      </c>
    </row>
    <row r="28" spans="1:8">
      <c r="A28" s="4" t="s">
        <v>386</v>
      </c>
    </row>
    <row r="29" spans="1:8">
      <c r="A29" s="3" t="s">
        <v>364</v>
      </c>
    </row>
    <row r="30" spans="1:8">
      <c r="A30" s="4" t="s">
        <v>387</v>
      </c>
      <c r="D30" s="4" t="s">
        <v>388</v>
      </c>
    </row>
    <row r="31" spans="1:8">
      <c r="A31" s="4" t="s">
        <v>389</v>
      </c>
    </row>
    <row r="32" spans="1:8">
      <c r="A32" s="3" t="s">
        <v>364</v>
      </c>
    </row>
    <row r="33" spans="1:8">
      <c r="A33" s="4" t="s">
        <v>387</v>
      </c>
      <c r="D33" s="4" t="s">
        <v>390</v>
      </c>
    </row>
    <row r="34" spans="1:8">
      <c r="A34" s="4" t="s">
        <v>391</v>
      </c>
      <c r="D34" s="4" t="s">
        <v>388</v>
      </c>
    </row>
    <row r="35" spans="1:8">
      <c r="A35" s="4" t="s">
        <v>392</v>
      </c>
    </row>
    <row r="36" spans="1:8">
      <c r="A36" s="3" t="s">
        <v>364</v>
      </c>
    </row>
    <row r="37" spans="1:8">
      <c r="A37" s="4" t="s">
        <v>387</v>
      </c>
      <c r="D37" s="4" t="s">
        <v>393</v>
      </c>
    </row>
    <row r="38" spans="1:8">
      <c r="A38" s="4" t="s">
        <v>391</v>
      </c>
      <c r="D38" s="4" t="s">
        <v>394</v>
      </c>
    </row>
    <row r="39" spans="1:8">
      <c r="A39" s="4" t="s">
        <v>395</v>
      </c>
    </row>
    <row r="40" spans="1:8">
      <c r="A40" s="3" t="s">
        <v>364</v>
      </c>
    </row>
    <row r="41" spans="1:8">
      <c r="A41" s="4" t="s">
        <v>396</v>
      </c>
      <c r="D41" s="6" t="n">
        <v>0</v>
      </c>
      <c r="E41" s="5" t="n">
        <v>0</v>
      </c>
    </row>
    <row r="42" spans="1:8">
      <c r="A42" s="4" t="s">
        <v>397</v>
      </c>
    </row>
    <row r="43" spans="1:8">
      <c r="A43" s="3" t="s">
        <v>364</v>
      </c>
    </row>
    <row r="44" spans="1:8">
      <c r="A44" s="4" t="s">
        <v>49</v>
      </c>
      <c r="D44" s="5" t="n">
        <v>900000</v>
      </c>
      <c r="E44" s="5" t="n">
        <v>900000</v>
      </c>
    </row>
    <row r="45" spans="1:8">
      <c r="A45" s="4" t="s">
        <v>398</v>
      </c>
    </row>
    <row r="46" spans="1:8">
      <c r="A46" s="3" t="s">
        <v>364</v>
      </c>
    </row>
    <row r="47" spans="1:8">
      <c r="A47" s="4" t="s">
        <v>49</v>
      </c>
      <c r="D47" s="6" t="n">
        <v>1000000</v>
      </c>
      <c r="E47" s="6"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9</v>
      </c>
      <c r="D2" s="2" t="s">
        <v>83</v>
      </c>
    </row>
    <row r="3" spans="1:4">
      <c r="A3" s="3" t="s">
        <v>84</v>
      </c>
    </row>
    <row r="4" spans="1:4">
      <c r="A4" s="4" t="s">
        <v>85</v>
      </c>
      <c r="B4" s="6" t="n">
        <v>80962</v>
      </c>
      <c r="C4" s="6" t="n">
        <v>34042</v>
      </c>
      <c r="D4" s="6" t="n">
        <v>22237</v>
      </c>
    </row>
    <row r="5" spans="1:4">
      <c r="A5" s="3" t="s">
        <v>86</v>
      </c>
    </row>
    <row r="6" spans="1:4">
      <c r="A6" s="4" t="s">
        <v>87</v>
      </c>
      <c r="B6" s="5" t="n">
        <v>74359</v>
      </c>
      <c r="C6" s="5" t="n">
        <v>27710</v>
      </c>
      <c r="D6" s="5" t="n">
        <v>25866</v>
      </c>
    </row>
    <row r="7" spans="1:4">
      <c r="A7" s="4" t="s">
        <v>88</v>
      </c>
      <c r="B7" s="5" t="n">
        <v>6603</v>
      </c>
      <c r="C7" s="5" t="n">
        <v>6332</v>
      </c>
      <c r="D7" s="5" t="n">
        <v>-3629</v>
      </c>
    </row>
    <row r="8" spans="1:4">
      <c r="A8" s="3" t="s">
        <v>89</v>
      </c>
    </row>
    <row r="9" spans="1:4">
      <c r="A9" s="4" t="s">
        <v>90</v>
      </c>
      <c r="B9" s="5" t="n">
        <v>16520</v>
      </c>
      <c r="C9" s="5" t="n">
        <v>14709</v>
      </c>
      <c r="D9" s="5" t="n">
        <v>11442</v>
      </c>
    </row>
    <row r="10" spans="1:4">
      <c r="A10" s="4" t="s">
        <v>91</v>
      </c>
      <c r="B10" s="5" t="n">
        <v>15062</v>
      </c>
      <c r="C10" s="5" t="n">
        <v>8412</v>
      </c>
      <c r="D10" s="5" t="n">
        <v>5601</v>
      </c>
    </row>
    <row r="11" spans="1:4">
      <c r="A11" s="4" t="s">
        <v>92</v>
      </c>
      <c r="B11" s="5" t="n">
        <v>50113</v>
      </c>
      <c r="C11" s="5" t="n">
        <v>31375</v>
      </c>
      <c r="D11" s="5" t="n">
        <v>23503</v>
      </c>
    </row>
    <row r="12" spans="1:4">
      <c r="A12" s="4" t="s">
        <v>93</v>
      </c>
      <c r="B12" s="5" t="n">
        <v>81695</v>
      </c>
      <c r="C12" s="5" t="n">
        <v>54496</v>
      </c>
      <c r="D12" s="5" t="n">
        <v>40546</v>
      </c>
    </row>
    <row r="13" spans="1:4">
      <c r="A13" s="4" t="s">
        <v>94</v>
      </c>
      <c r="B13" s="5" t="n">
        <v>-75092</v>
      </c>
      <c r="C13" s="5" t="n">
        <v>-48164</v>
      </c>
      <c r="D13" s="5" t="n">
        <v>-44175</v>
      </c>
    </row>
    <row r="14" spans="1:4">
      <c r="A14" s="4" t="s">
        <v>95</v>
      </c>
      <c r="B14" s="5" t="n">
        <v>8</v>
      </c>
      <c r="C14" s="5" t="n">
        <v>5</v>
      </c>
      <c r="D14" s="5" t="n">
        <v>2</v>
      </c>
    </row>
    <row r="15" spans="1:4">
      <c r="A15" s="4" t="s">
        <v>96</v>
      </c>
      <c r="B15" s="5" t="n">
        <v>-7701</v>
      </c>
      <c r="C15" s="5" t="n">
        <v>-7247</v>
      </c>
      <c r="D15" s="5" t="n">
        <v>-5951</v>
      </c>
    </row>
    <row r="16" spans="1:4">
      <c r="A16" s="4" t="s">
        <v>97</v>
      </c>
      <c r="B16" s="5" t="n">
        <v>6389</v>
      </c>
      <c r="C16" s="5" t="n">
        <v>-16770</v>
      </c>
      <c r="D16" s="5" t="n">
        <v>-512</v>
      </c>
    </row>
    <row r="17" spans="1:4">
      <c r="A17" s="4" t="s">
        <v>98</v>
      </c>
      <c r="B17" s="5" t="n">
        <v>-76396</v>
      </c>
      <c r="C17" s="5" t="n">
        <v>-72176</v>
      </c>
      <c r="D17" s="5" t="n">
        <v>-50636</v>
      </c>
    </row>
    <row r="18" spans="1:4">
      <c r="A18" s="4" t="s">
        <v>99</v>
      </c>
      <c r="B18" s="5" t="n">
        <v>0</v>
      </c>
      <c r="C18" s="5" t="n">
        <v>0</v>
      </c>
      <c r="D18" s="5" t="n">
        <v>0</v>
      </c>
    </row>
    <row r="19" spans="1:4">
      <c r="A19" s="4" t="s">
        <v>100</v>
      </c>
      <c r="B19" s="5" t="n">
        <v>-76396</v>
      </c>
      <c r="C19" s="5" t="n">
        <v>-72176</v>
      </c>
      <c r="D19" s="5" t="n">
        <v>-50636</v>
      </c>
    </row>
    <row r="20" spans="1:4">
      <c r="A20" s="4" t="s">
        <v>101</v>
      </c>
      <c r="B20" s="5" t="n">
        <v>-2728</v>
      </c>
      <c r="C20" s="5" t="n">
        <v>0</v>
      </c>
      <c r="D20" s="5" t="n">
        <v>0</v>
      </c>
    </row>
    <row r="21" spans="1:4">
      <c r="A21" s="4" t="s">
        <v>102</v>
      </c>
      <c r="B21" s="6" t="n">
        <v>-79124</v>
      </c>
      <c r="C21" s="6" t="n">
        <v>-72176</v>
      </c>
      <c r="D21" s="6" t="n">
        <v>-50636</v>
      </c>
    </row>
    <row r="22" spans="1:4">
      <c r="A22" s="4" t="s">
        <v>103</v>
      </c>
      <c r="B22" s="7" t="n">
        <v>-0.98</v>
      </c>
      <c r="C22" s="7" t="n">
        <v>-1.23</v>
      </c>
      <c r="D22" s="7" t="n">
        <v>-1.26</v>
      </c>
    </row>
    <row r="23" spans="1:4">
      <c r="A23" s="4" t="s">
        <v>104</v>
      </c>
      <c r="B23" s="5" t="n">
        <v>81123140</v>
      </c>
      <c r="C23" s="5" t="n">
        <v>58457868</v>
      </c>
      <c r="D23" s="5" t="n">
        <v>40068307</v>
      </c>
    </row>
    <row r="24" spans="1:4">
      <c r="A24" s="4" t="s">
        <v>105</v>
      </c>
    </row>
    <row r="25" spans="1:4">
      <c r="A25" s="3" t="s">
        <v>84</v>
      </c>
    </row>
    <row r="26" spans="1:4">
      <c r="A26" s="4" t="s">
        <v>85</v>
      </c>
      <c r="B26" s="6" t="n">
        <v>76626</v>
      </c>
      <c r="C26" s="6" t="n">
        <v>30458</v>
      </c>
      <c r="D26" s="6" t="n">
        <v>20555</v>
      </c>
    </row>
    <row r="27" spans="1:4">
      <c r="A27" s="3" t="s">
        <v>86</v>
      </c>
    </row>
    <row r="28" spans="1:4">
      <c r="A28" s="4" t="s">
        <v>87</v>
      </c>
      <c r="B28" s="5" t="n">
        <v>66522</v>
      </c>
      <c r="C28" s="5" t="n">
        <v>25488</v>
      </c>
      <c r="D28" s="5" t="n">
        <v>23897</v>
      </c>
    </row>
    <row r="29" spans="1:4">
      <c r="A29" s="4" t="s">
        <v>106</v>
      </c>
    </row>
    <row r="30" spans="1:4">
      <c r="A30" s="3" t="s">
        <v>84</v>
      </c>
    </row>
    <row r="31" spans="1:4">
      <c r="A31" s="4" t="s">
        <v>85</v>
      </c>
      <c r="B31" s="5" t="n">
        <v>3861</v>
      </c>
      <c r="C31" s="5" t="n">
        <v>3109</v>
      </c>
      <c r="D31" s="5" t="n">
        <v>1504</v>
      </c>
    </row>
    <row r="32" spans="1:4">
      <c r="A32" s="3" t="s">
        <v>86</v>
      </c>
    </row>
    <row r="33" spans="1:4">
      <c r="A33" s="4" t="s">
        <v>87</v>
      </c>
      <c r="B33" s="5" t="n">
        <v>7837</v>
      </c>
      <c r="C33" s="5" t="n">
        <v>2222</v>
      </c>
      <c r="D33" s="5" t="n">
        <v>1969</v>
      </c>
    </row>
    <row r="34" spans="1:4">
      <c r="A34" s="4" t="s">
        <v>107</v>
      </c>
    </row>
    <row r="35" spans="1:4">
      <c r="A35" s="3" t="s">
        <v>84</v>
      </c>
    </row>
    <row r="36" spans="1:4">
      <c r="A36" s="4" t="s">
        <v>85</v>
      </c>
      <c r="B36" s="6" t="n">
        <v>475</v>
      </c>
      <c r="C36" s="6" t="n">
        <v>475</v>
      </c>
      <c r="D36" s="6" t="n">
        <v>1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9</v>
      </c>
      <c r="D2" s="2" t="s">
        <v>83</v>
      </c>
    </row>
    <row r="3" spans="1:4">
      <c r="A3" s="4" t="s">
        <v>400</v>
      </c>
    </row>
    <row r="4" spans="1:4">
      <c r="A4" s="3" t="s">
        <v>401</v>
      </c>
    </row>
    <row r="5" spans="1:4">
      <c r="A5" s="4" t="s">
        <v>402</v>
      </c>
      <c r="D5" s="4" t="s">
        <v>403</v>
      </c>
    </row>
    <row r="6" spans="1:4">
      <c r="A6" s="4" t="s">
        <v>404</v>
      </c>
    </row>
    <row r="7" spans="1:4">
      <c r="A7" s="3" t="s">
        <v>401</v>
      </c>
    </row>
    <row r="8" spans="1:4">
      <c r="A8" s="4" t="s">
        <v>402</v>
      </c>
      <c r="C8" s="4" t="s">
        <v>405</v>
      </c>
    </row>
    <row r="9" spans="1:4">
      <c r="A9" s="4" t="s">
        <v>406</v>
      </c>
    </row>
    <row r="10" spans="1:4">
      <c r="A10" s="3" t="s">
        <v>401</v>
      </c>
    </row>
    <row r="11" spans="1:4">
      <c r="A11" s="4" t="s">
        <v>402</v>
      </c>
      <c r="D11" s="4" t="s">
        <v>407</v>
      </c>
    </row>
    <row r="12" spans="1:4">
      <c r="A12" s="4" t="s">
        <v>408</v>
      </c>
    </row>
    <row r="13" spans="1:4">
      <c r="A13" s="3" t="s">
        <v>401</v>
      </c>
    </row>
    <row r="14" spans="1:4">
      <c r="A14" s="4" t="s">
        <v>402</v>
      </c>
      <c r="C14" s="4" t="s">
        <v>409</v>
      </c>
    </row>
    <row r="15" spans="1:4">
      <c r="A15" s="4" t="s">
        <v>410</v>
      </c>
    </row>
    <row r="16" spans="1:4">
      <c r="A16" s="3" t="s">
        <v>401</v>
      </c>
    </row>
    <row r="17" spans="1:4">
      <c r="A17" s="4" t="s">
        <v>402</v>
      </c>
      <c r="C17" s="4" t="s">
        <v>409</v>
      </c>
    </row>
    <row r="18" spans="1:4">
      <c r="A18" s="4" t="s">
        <v>411</v>
      </c>
    </row>
    <row r="19" spans="1:4">
      <c r="A19" s="3" t="s">
        <v>401</v>
      </c>
    </row>
    <row r="20" spans="1:4">
      <c r="A20" s="4" t="s">
        <v>402</v>
      </c>
      <c r="C20" s="4" t="s">
        <v>405</v>
      </c>
    </row>
    <row r="21" spans="1:4">
      <c r="A21" s="4" t="s">
        <v>412</v>
      </c>
    </row>
    <row r="22" spans="1:4">
      <c r="A22" s="3" t="s">
        <v>401</v>
      </c>
    </row>
    <row r="23" spans="1:4">
      <c r="A23" s="4" t="s">
        <v>402</v>
      </c>
      <c r="C23" s="4" t="s">
        <v>413</v>
      </c>
    </row>
    <row r="24" spans="1:4">
      <c r="A24" s="4" t="s">
        <v>414</v>
      </c>
    </row>
    <row r="25" spans="1:4">
      <c r="A25" s="3" t="s">
        <v>401</v>
      </c>
    </row>
    <row r="26" spans="1:4">
      <c r="A26" s="4" t="s">
        <v>402</v>
      </c>
      <c r="C26" s="4" t="s">
        <v>415</v>
      </c>
    </row>
    <row r="27" spans="1:4">
      <c r="A27" s="4" t="s">
        <v>416</v>
      </c>
    </row>
    <row r="28" spans="1:4">
      <c r="A28" s="3" t="s">
        <v>401</v>
      </c>
    </row>
    <row r="29" spans="1:4">
      <c r="A29" s="4" t="s">
        <v>402</v>
      </c>
      <c r="D29" s="4" t="s">
        <v>417</v>
      </c>
    </row>
    <row r="30" spans="1:4">
      <c r="A30" s="4" t="s">
        <v>418</v>
      </c>
    </row>
    <row r="31" spans="1:4">
      <c r="A31" s="3" t="s">
        <v>401</v>
      </c>
    </row>
    <row r="32" spans="1:4">
      <c r="A32" s="4" t="s">
        <v>402</v>
      </c>
      <c r="B32" s="4" t="s">
        <v>403</v>
      </c>
    </row>
    <row r="33" spans="1:4">
      <c r="A33" s="4" t="s">
        <v>419</v>
      </c>
    </row>
    <row r="34" spans="1:4">
      <c r="A34" s="3" t="s">
        <v>401</v>
      </c>
    </row>
    <row r="35" spans="1:4">
      <c r="A35" s="4" t="s">
        <v>402</v>
      </c>
      <c r="B35" s="4" t="s">
        <v>420</v>
      </c>
    </row>
    <row r="36" spans="1:4">
      <c r="A36" s="4" t="s">
        <v>421</v>
      </c>
    </row>
    <row r="37" spans="1:4">
      <c r="A37" s="3" t="s">
        <v>401</v>
      </c>
    </row>
    <row r="38" spans="1:4">
      <c r="A38" s="4" t="s">
        <v>402</v>
      </c>
      <c r="B38" s="4" t="s">
        <v>422</v>
      </c>
    </row>
    <row r="39" spans="1:4">
      <c r="A39" s="4" t="s">
        <v>423</v>
      </c>
    </row>
    <row r="40" spans="1:4">
      <c r="A40" s="3" t="s">
        <v>401</v>
      </c>
    </row>
    <row r="41" spans="1:4">
      <c r="A41" s="4" t="s">
        <v>402</v>
      </c>
      <c r="B41" s="4" t="s">
        <v>405</v>
      </c>
    </row>
    <row r="42" spans="1:4">
      <c r="A42" s="4" t="s">
        <v>424</v>
      </c>
    </row>
    <row r="43" spans="1:4">
      <c r="A43" s="3" t="s">
        <v>401</v>
      </c>
    </row>
    <row r="44" spans="1:4">
      <c r="A44" s="4" t="s">
        <v>402</v>
      </c>
      <c r="B44" s="4" t="s">
        <v>425</v>
      </c>
    </row>
    <row r="45" spans="1:4">
      <c r="A45" s="4" t="s">
        <v>426</v>
      </c>
    </row>
    <row r="46" spans="1:4">
      <c r="A46" s="3" t="s">
        <v>401</v>
      </c>
    </row>
    <row r="47" spans="1:4">
      <c r="A47" s="4" t="s">
        <v>402</v>
      </c>
      <c r="C47" s="4" t="s">
        <v>427</v>
      </c>
    </row>
    <row r="48" spans="1:4">
      <c r="A48" s="4" t="s">
        <v>428</v>
      </c>
    </row>
    <row r="49" spans="1:4">
      <c r="A49" s="3" t="s">
        <v>401</v>
      </c>
    </row>
    <row r="50" spans="1:4">
      <c r="A50" s="4" t="s">
        <v>402</v>
      </c>
      <c r="C50" s="4" t="s">
        <v>405</v>
      </c>
    </row>
    <row r="51" spans="1:4">
      <c r="A51" s="4" t="s">
        <v>429</v>
      </c>
    </row>
    <row r="52" spans="1:4">
      <c r="A52" s="3" t="s">
        <v>401</v>
      </c>
    </row>
    <row r="53" spans="1:4">
      <c r="A53" s="4" t="s">
        <v>402</v>
      </c>
      <c r="C53" s="4" t="s">
        <v>43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6"/>
  </cols>
  <sheetData>
    <row r="1" spans="1:2">
      <c r="A1" s="1" t="s">
        <v>431</v>
      </c>
      <c r="B1" s="2" t="s">
        <v>1</v>
      </c>
    </row>
    <row r="2" spans="1:2">
      <c r="B2" s="2" t="s">
        <v>2</v>
      </c>
    </row>
    <row r="3" spans="1:2">
      <c r="A3" s="4" t="s">
        <v>389</v>
      </c>
    </row>
    <row r="4" spans="1:2">
      <c r="A4" s="3" t="s">
        <v>432</v>
      </c>
    </row>
    <row r="5" spans="1:2">
      <c r="A5" s="4" t="s">
        <v>387</v>
      </c>
      <c r="B5" s="4" t="s">
        <v>390</v>
      </c>
    </row>
    <row r="6" spans="1:2">
      <c r="A6" s="4" t="s">
        <v>392</v>
      </c>
    </row>
    <row r="7" spans="1:2">
      <c r="A7" s="3" t="s">
        <v>432</v>
      </c>
    </row>
    <row r="8" spans="1:2">
      <c r="A8" s="4" t="s">
        <v>387</v>
      </c>
      <c r="B8" s="4" t="s">
        <v>393</v>
      </c>
    </row>
    <row r="9" spans="1:2">
      <c r="A9" s="4" t="s">
        <v>433</v>
      </c>
    </row>
    <row r="10" spans="1:2">
      <c r="A10" s="3" t="s">
        <v>432</v>
      </c>
    </row>
    <row r="11" spans="1:2">
      <c r="A11" s="4" t="s">
        <v>387</v>
      </c>
      <c r="B11" s="4" t="s">
        <v>390</v>
      </c>
    </row>
    <row r="12" spans="1:2">
      <c r="A12" s="4" t="s">
        <v>434</v>
      </c>
    </row>
    <row r="13" spans="1:2">
      <c r="A13" s="3" t="s">
        <v>432</v>
      </c>
    </row>
    <row r="14" spans="1:2">
      <c r="A14" s="4" t="s">
        <v>387</v>
      </c>
      <c r="B14" s="4" t="s">
        <v>388</v>
      </c>
    </row>
    <row r="15" spans="1:2">
      <c r="A15" s="4" t="s">
        <v>435</v>
      </c>
    </row>
    <row r="16" spans="1:2">
      <c r="A16" s="3" t="s">
        <v>432</v>
      </c>
    </row>
    <row r="17" spans="1:2">
      <c r="A17" s="4" t="s">
        <v>387</v>
      </c>
      <c r="B17" s="4" t="s">
        <v>393</v>
      </c>
    </row>
    <row r="18" spans="1:2">
      <c r="A18" s="4" t="s">
        <v>436</v>
      </c>
    </row>
    <row r="19" spans="1:2">
      <c r="A19" s="3" t="s">
        <v>432</v>
      </c>
    </row>
    <row r="20" spans="1:2">
      <c r="A20" s="4" t="s">
        <v>387</v>
      </c>
      <c r="B20" s="4" t="s">
        <v>437</v>
      </c>
    </row>
    <row r="21" spans="1:2">
      <c r="A21" s="4" t="s">
        <v>438</v>
      </c>
    </row>
    <row r="22" spans="1:2">
      <c r="A22" s="3" t="s">
        <v>432</v>
      </c>
    </row>
    <row r="23" spans="1:2">
      <c r="A23" s="4" t="s">
        <v>387</v>
      </c>
      <c r="B23" s="4" t="s">
        <v>439</v>
      </c>
    </row>
    <row r="24" spans="1:2">
      <c r="A24" s="4" t="s">
        <v>386</v>
      </c>
    </row>
    <row r="25" spans="1:2">
      <c r="A25" s="3" t="s">
        <v>432</v>
      </c>
    </row>
    <row r="26" spans="1:2">
      <c r="A26" s="4" t="s">
        <v>387</v>
      </c>
      <c r="B26" s="4" t="s">
        <v>388</v>
      </c>
    </row>
    <row r="27" spans="1:2">
      <c r="A27" s="4" t="s">
        <v>440</v>
      </c>
    </row>
    <row r="28" spans="1:2">
      <c r="A28" s="3" t="s">
        <v>432</v>
      </c>
    </row>
    <row r="29" spans="1:2">
      <c r="A29" s="4" t="s">
        <v>441</v>
      </c>
      <c r="B29"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9</v>
      </c>
      <c r="D2" s="2" t="s">
        <v>83</v>
      </c>
    </row>
    <row r="3" spans="1:4">
      <c r="A3" s="3" t="s">
        <v>444</v>
      </c>
    </row>
    <row r="4" spans="1:4">
      <c r="A4" s="4" t="s">
        <v>445</v>
      </c>
      <c r="B4" s="6" t="n">
        <v>80962</v>
      </c>
      <c r="C4" s="6" t="n">
        <v>34042</v>
      </c>
      <c r="D4" s="6" t="n">
        <v>22237</v>
      </c>
    </row>
    <row r="5" spans="1:4">
      <c r="A5" s="4" t="s">
        <v>105</v>
      </c>
    </row>
    <row r="6" spans="1:4">
      <c r="A6" s="3" t="s">
        <v>444</v>
      </c>
    </row>
    <row r="7" spans="1:4">
      <c r="A7" s="4" t="s">
        <v>445</v>
      </c>
      <c r="B7" s="5" t="n">
        <v>76626</v>
      </c>
      <c r="C7" s="5" t="n">
        <v>30458</v>
      </c>
      <c r="D7" s="5" t="n">
        <v>20555</v>
      </c>
    </row>
    <row r="8" spans="1:4">
      <c r="A8" s="4" t="s">
        <v>106</v>
      </c>
    </row>
    <row r="9" spans="1:4">
      <c r="A9" s="3" t="s">
        <v>444</v>
      </c>
    </row>
    <row r="10" spans="1:4">
      <c r="A10" s="4" t="s">
        <v>445</v>
      </c>
      <c r="B10" s="5" t="n">
        <v>3861</v>
      </c>
      <c r="C10" s="5" t="n">
        <v>3109</v>
      </c>
      <c r="D10" s="5" t="n">
        <v>1504</v>
      </c>
    </row>
    <row r="11" spans="1:4">
      <c r="A11" s="4" t="s">
        <v>107</v>
      </c>
    </row>
    <row r="12" spans="1:4">
      <c r="A12" s="3" t="s">
        <v>444</v>
      </c>
    </row>
    <row r="13" spans="1:4">
      <c r="A13" s="4" t="s">
        <v>445</v>
      </c>
      <c r="B13" s="5" t="n">
        <v>475</v>
      </c>
      <c r="C13" s="5" t="n">
        <v>475</v>
      </c>
      <c r="D13" s="5" t="n">
        <v>178</v>
      </c>
    </row>
    <row r="14" spans="1:4">
      <c r="A14" s="4" t="s">
        <v>446</v>
      </c>
    </row>
    <row r="15" spans="1:4">
      <c r="A15" s="3" t="s">
        <v>444</v>
      </c>
    </row>
    <row r="16" spans="1:4">
      <c r="A16" s="4" t="s">
        <v>445</v>
      </c>
      <c r="B16" s="5" t="n">
        <v>34231</v>
      </c>
      <c r="C16" s="5" t="n">
        <v>11506</v>
      </c>
      <c r="D16" s="5" t="n">
        <v>1106</v>
      </c>
    </row>
    <row r="17" spans="1:4">
      <c r="A17" s="4" t="s">
        <v>447</v>
      </c>
    </row>
    <row r="18" spans="1:4">
      <c r="A18" s="3" t="s">
        <v>444</v>
      </c>
    </row>
    <row r="19" spans="1:4">
      <c r="A19" s="4" t="s">
        <v>445</v>
      </c>
      <c r="B19" s="5" t="n">
        <v>32265</v>
      </c>
      <c r="C19" s="5" t="n">
        <v>9529</v>
      </c>
      <c r="D19" s="5" t="n">
        <v>0</v>
      </c>
    </row>
    <row r="20" spans="1:4">
      <c r="A20" s="4" t="s">
        <v>448</v>
      </c>
    </row>
    <row r="21" spans="1:4">
      <c r="A21" s="3" t="s">
        <v>444</v>
      </c>
    </row>
    <row r="22" spans="1:4">
      <c r="A22" s="4" t="s">
        <v>445</v>
      </c>
      <c r="B22" s="5" t="n">
        <v>1966</v>
      </c>
      <c r="C22" s="5" t="n">
        <v>1977</v>
      </c>
      <c r="D22" s="5" t="n">
        <v>1066</v>
      </c>
    </row>
    <row r="23" spans="1:4">
      <c r="A23" s="4" t="s">
        <v>449</v>
      </c>
    </row>
    <row r="24" spans="1:4">
      <c r="A24" s="3" t="s">
        <v>444</v>
      </c>
    </row>
    <row r="25" spans="1:4">
      <c r="A25" s="4" t="s">
        <v>445</v>
      </c>
      <c r="B25" s="5" t="n">
        <v>0</v>
      </c>
      <c r="C25" s="5" t="n">
        <v>0</v>
      </c>
      <c r="D25" s="5" t="n">
        <v>40</v>
      </c>
    </row>
    <row r="26" spans="1:4">
      <c r="A26" s="4" t="s">
        <v>450</v>
      </c>
    </row>
    <row r="27" spans="1:4">
      <c r="A27" s="3" t="s">
        <v>444</v>
      </c>
    </row>
    <row r="28" spans="1:4">
      <c r="A28" s="4" t="s">
        <v>445</v>
      </c>
      <c r="B28" s="5" t="n">
        <v>46731</v>
      </c>
      <c r="C28" s="5" t="n">
        <v>22536</v>
      </c>
      <c r="D28" s="5" t="n">
        <v>21131</v>
      </c>
    </row>
    <row r="29" spans="1:4">
      <c r="A29" s="4" t="s">
        <v>451</v>
      </c>
    </row>
    <row r="30" spans="1:4">
      <c r="A30" s="3" t="s">
        <v>444</v>
      </c>
    </row>
    <row r="31" spans="1:4">
      <c r="A31" s="4" t="s">
        <v>445</v>
      </c>
      <c r="B31" s="5" t="n">
        <v>44361</v>
      </c>
      <c r="C31" s="5" t="n">
        <v>20929</v>
      </c>
      <c r="D31" s="5" t="n">
        <v>20555</v>
      </c>
    </row>
    <row r="32" spans="1:4">
      <c r="A32" s="4" t="s">
        <v>452</v>
      </c>
    </row>
    <row r="33" spans="1:4">
      <c r="A33" s="3" t="s">
        <v>444</v>
      </c>
    </row>
    <row r="34" spans="1:4">
      <c r="A34" s="4" t="s">
        <v>445</v>
      </c>
      <c r="B34" s="5" t="n">
        <v>1895</v>
      </c>
      <c r="C34" s="5" t="n">
        <v>1132</v>
      </c>
      <c r="D34" s="5" t="n">
        <v>438</v>
      </c>
    </row>
    <row r="35" spans="1:4">
      <c r="A35" s="4" t="s">
        <v>453</v>
      </c>
    </row>
    <row r="36" spans="1:4">
      <c r="A36" s="3" t="s">
        <v>444</v>
      </c>
    </row>
    <row r="37" spans="1:4">
      <c r="A37" s="4" t="s">
        <v>445</v>
      </c>
      <c r="B37" s="6" t="n">
        <v>475</v>
      </c>
      <c r="C37" s="6" t="n">
        <v>475</v>
      </c>
      <c r="D37" s="6" t="n">
        <v>1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9</v>
      </c>
    </row>
    <row r="2" spans="1:3">
      <c r="A2" s="3" t="s">
        <v>432</v>
      </c>
    </row>
    <row r="3" spans="1:3">
      <c r="A3" s="4" t="s">
        <v>455</v>
      </c>
      <c r="B3" s="6" t="n">
        <v>31713</v>
      </c>
      <c r="C3" s="6" t="n">
        <v>25898</v>
      </c>
    </row>
    <row r="4" spans="1:3">
      <c r="A4" s="4" t="s">
        <v>456</v>
      </c>
      <c r="B4" s="5" t="n">
        <v>-17755</v>
      </c>
      <c r="C4" s="5" t="n">
        <v>-14334</v>
      </c>
    </row>
    <row r="5" spans="1:3">
      <c r="A5" s="4" t="s">
        <v>48</v>
      </c>
      <c r="B5" s="5" t="n">
        <v>13958</v>
      </c>
      <c r="C5" s="5" t="n">
        <v>11564</v>
      </c>
    </row>
    <row r="6" spans="1:3">
      <c r="A6" s="4" t="s">
        <v>433</v>
      </c>
    </row>
    <row r="7" spans="1:3">
      <c r="A7" s="3" t="s">
        <v>432</v>
      </c>
    </row>
    <row r="8" spans="1:3">
      <c r="A8" s="4" t="s">
        <v>455</v>
      </c>
      <c r="B8" s="5" t="n">
        <v>12425</v>
      </c>
      <c r="C8" s="5" t="n">
        <v>11929</v>
      </c>
    </row>
    <row r="9" spans="1:3">
      <c r="A9" s="4" t="s">
        <v>457</v>
      </c>
    </row>
    <row r="10" spans="1:3">
      <c r="A10" s="3" t="s">
        <v>432</v>
      </c>
    </row>
    <row r="11" spans="1:3">
      <c r="A11" s="4" t="s">
        <v>455</v>
      </c>
      <c r="B11" s="5" t="n">
        <v>12654</v>
      </c>
      <c r="C11" s="5" t="n">
        <v>7831</v>
      </c>
    </row>
    <row r="12" spans="1:3">
      <c r="A12" s="4" t="s">
        <v>440</v>
      </c>
    </row>
    <row r="13" spans="1:3">
      <c r="A13" s="3" t="s">
        <v>432</v>
      </c>
    </row>
    <row r="14" spans="1:3">
      <c r="A14" s="4" t="s">
        <v>455</v>
      </c>
      <c r="B14" s="5" t="n">
        <v>4600</v>
      </c>
      <c r="C14" s="5" t="n">
        <v>4438</v>
      </c>
    </row>
    <row r="15" spans="1:3">
      <c r="A15" s="4" t="s">
        <v>458</v>
      </c>
    </row>
    <row r="16" spans="1:3">
      <c r="A16" s="3" t="s">
        <v>432</v>
      </c>
    </row>
    <row r="17" spans="1:3">
      <c r="A17" s="4" t="s">
        <v>455</v>
      </c>
      <c r="B17" s="5" t="n">
        <v>636</v>
      </c>
      <c r="C17" s="5" t="n">
        <v>558</v>
      </c>
    </row>
    <row r="18" spans="1:3">
      <c r="A18" s="4" t="s">
        <v>386</v>
      </c>
    </row>
    <row r="19" spans="1:3">
      <c r="A19" s="3" t="s">
        <v>432</v>
      </c>
    </row>
    <row r="20" spans="1:3">
      <c r="A20" s="4" t="s">
        <v>455</v>
      </c>
      <c r="B20" s="5" t="n">
        <v>1250</v>
      </c>
      <c r="C20" s="5" t="n">
        <v>1142</v>
      </c>
    </row>
    <row r="21" spans="1:3">
      <c r="A21" s="4" t="s">
        <v>459</v>
      </c>
    </row>
    <row r="22" spans="1:3">
      <c r="A22" s="3" t="s">
        <v>432</v>
      </c>
    </row>
    <row r="23" spans="1:3">
      <c r="A23" s="4" t="s">
        <v>455</v>
      </c>
      <c r="B23" s="6" t="n">
        <v>148</v>
      </c>
      <c r="C2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9</v>
      </c>
      <c r="D2" s="2" t="s">
        <v>83</v>
      </c>
    </row>
    <row r="3" spans="1:4">
      <c r="A3" s="3" t="s">
        <v>305</v>
      </c>
    </row>
    <row r="4" spans="1:4">
      <c r="A4" s="4" t="s">
        <v>158</v>
      </c>
      <c r="B4" s="8" t="n">
        <v>3.4</v>
      </c>
      <c r="C4" s="8" t="n">
        <v>2.2</v>
      </c>
      <c r="D4" s="8" t="n">
        <v>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9</v>
      </c>
    </row>
    <row r="2" spans="1:3">
      <c r="A2" s="3" t="s">
        <v>462</v>
      </c>
    </row>
    <row r="3" spans="1:3">
      <c r="A3" s="4" t="s">
        <v>463</v>
      </c>
      <c r="B3" s="6" t="n">
        <v>5047</v>
      </c>
      <c r="C3" s="6" t="n">
        <v>3944</v>
      </c>
    </row>
    <row r="4" spans="1:3">
      <c r="A4" s="4" t="s">
        <v>464</v>
      </c>
      <c r="B4" s="5" t="n">
        <v>3626</v>
      </c>
      <c r="C4" s="5" t="n">
        <v>2671</v>
      </c>
    </row>
    <row r="5" spans="1:3">
      <c r="A5" s="4" t="s">
        <v>465</v>
      </c>
      <c r="B5" s="5" t="n">
        <v>782</v>
      </c>
      <c r="C5" s="5" t="n">
        <v>149</v>
      </c>
    </row>
    <row r="6" spans="1:3">
      <c r="A6" s="4" t="s">
        <v>466</v>
      </c>
      <c r="B6" s="5" t="n">
        <v>360</v>
      </c>
      <c r="C6" s="5" t="n">
        <v>322</v>
      </c>
    </row>
    <row r="7" spans="1:3">
      <c r="A7" s="4" t="s">
        <v>467</v>
      </c>
      <c r="B7" s="5" t="n">
        <v>168</v>
      </c>
      <c r="C7" s="5" t="n">
        <v>121</v>
      </c>
    </row>
    <row r="8" spans="1:3">
      <c r="A8" s="4" t="s">
        <v>468</v>
      </c>
      <c r="B8" s="6" t="n">
        <v>9983</v>
      </c>
      <c r="C8" s="6" t="n">
        <v>72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9</v>
      </c>
    </row>
    <row r="2" spans="1:3">
      <c r="A2" s="3" t="s">
        <v>470</v>
      </c>
    </row>
    <row r="3" spans="1:3">
      <c r="A3" s="4" t="s">
        <v>471</v>
      </c>
      <c r="B3" s="6" t="n">
        <v>19475</v>
      </c>
      <c r="C3" s="6" t="n">
        <v>23389</v>
      </c>
    </row>
    <row r="4" spans="1:3">
      <c r="A4" s="4" t="s">
        <v>472</v>
      </c>
      <c r="B4" s="5" t="n">
        <v>-13731</v>
      </c>
      <c r="C4" s="5" t="n">
        <v>-20151</v>
      </c>
    </row>
    <row r="5" spans="1:3">
      <c r="A5" s="4" t="s">
        <v>473</v>
      </c>
      <c r="B5" s="5" t="n">
        <v>5744</v>
      </c>
      <c r="C5" s="5" t="n">
        <v>3238</v>
      </c>
    </row>
    <row r="6" spans="1:3">
      <c r="A6" s="4" t="s">
        <v>105</v>
      </c>
    </row>
    <row r="7" spans="1:3">
      <c r="A7" s="3" t="s">
        <v>470</v>
      </c>
    </row>
    <row r="8" spans="1:3">
      <c r="A8" s="4" t="s">
        <v>471</v>
      </c>
      <c r="B8" s="5" t="n">
        <v>9623</v>
      </c>
      <c r="C8" s="5" t="n">
        <v>18861</v>
      </c>
    </row>
    <row r="9" spans="1:3">
      <c r="A9" s="4" t="s">
        <v>106</v>
      </c>
    </row>
    <row r="10" spans="1:3">
      <c r="A10" s="3" t="s">
        <v>470</v>
      </c>
    </row>
    <row r="11" spans="1:3">
      <c r="A11" s="4" t="s">
        <v>471</v>
      </c>
      <c r="B11" s="5" t="n">
        <v>6981</v>
      </c>
      <c r="C11" s="5" t="n">
        <v>1182</v>
      </c>
    </row>
    <row r="12" spans="1:3">
      <c r="A12" s="4" t="s">
        <v>107</v>
      </c>
    </row>
    <row r="13" spans="1:3">
      <c r="A13" s="3" t="s">
        <v>470</v>
      </c>
    </row>
    <row r="14" spans="1:3">
      <c r="A14" s="4" t="s">
        <v>471</v>
      </c>
      <c r="B14" s="6" t="n">
        <v>2871</v>
      </c>
      <c r="C14" s="6" t="n">
        <v>33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9</v>
      </c>
    </row>
    <row r="2" spans="1:3">
      <c r="A2" s="3" t="s">
        <v>462</v>
      </c>
    </row>
    <row r="3" spans="1:3">
      <c r="A3" s="4" t="s">
        <v>475</v>
      </c>
      <c r="B3" s="6" t="n">
        <v>0</v>
      </c>
      <c r="C3" s="6" t="n">
        <v>6218</v>
      </c>
    </row>
    <row r="4" spans="1:3">
      <c r="A4" s="4" t="s">
        <v>476</v>
      </c>
      <c r="B4" s="5" t="n">
        <v>628</v>
      </c>
      <c r="C4" s="5" t="n">
        <v>167</v>
      </c>
    </row>
    <row r="5" spans="1:3">
      <c r="A5" s="4" t="s">
        <v>467</v>
      </c>
      <c r="B5" s="5" t="n">
        <v>192</v>
      </c>
      <c r="C5" s="5" t="n">
        <v>985</v>
      </c>
    </row>
    <row r="6" spans="1:3">
      <c r="A6" s="4" t="s">
        <v>477</v>
      </c>
      <c r="B6" s="6" t="n">
        <v>820</v>
      </c>
      <c r="C6" s="6" t="n">
        <v>73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9</v>
      </c>
      <c r="D2" s="2" t="s">
        <v>83</v>
      </c>
    </row>
    <row r="3" spans="1:4">
      <c r="A3" s="3" t="s">
        <v>479</v>
      </c>
    </row>
    <row r="4" spans="1:4">
      <c r="A4" s="4" t="s">
        <v>480</v>
      </c>
      <c r="B4" s="5" t="n">
        <v>385627</v>
      </c>
    </row>
    <row r="5" spans="1:4">
      <c r="A5" s="4" t="s">
        <v>481</v>
      </c>
      <c r="B5" s="6" t="n">
        <v>9379000</v>
      </c>
      <c r="C5" s="6" t="n">
        <v>-16598000</v>
      </c>
      <c r="D5" s="6" t="n">
        <v>3000</v>
      </c>
    </row>
    <row r="6" spans="1:4">
      <c r="A6" s="4" t="s">
        <v>482</v>
      </c>
    </row>
    <row r="7" spans="1:4">
      <c r="A7" s="3" t="s">
        <v>479</v>
      </c>
    </row>
    <row r="8" spans="1:4">
      <c r="A8" s="4" t="s">
        <v>480</v>
      </c>
      <c r="B8" s="5" t="n">
        <v>226617</v>
      </c>
      <c r="C8" s="5" t="n">
        <v>34493</v>
      </c>
      <c r="D8" s="5" t="n">
        <v>0</v>
      </c>
    </row>
    <row r="9" spans="1:4">
      <c r="A9" s="4" t="s">
        <v>483</v>
      </c>
      <c r="B9" s="6" t="n">
        <v>1200000</v>
      </c>
      <c r="C9" s="6" t="n">
        <v>300000</v>
      </c>
    </row>
    <row r="10" spans="1:4">
      <c r="A10" s="4" t="s">
        <v>481</v>
      </c>
      <c r="B10" s="5" t="n">
        <v>9400000</v>
      </c>
      <c r="C10" s="5" t="n">
        <v>-16600000</v>
      </c>
    </row>
    <row r="11" spans="1:4">
      <c r="A11" s="4" t="s">
        <v>484</v>
      </c>
      <c r="B11" s="5" t="n">
        <v>0</v>
      </c>
      <c r="C11" s="5" t="n">
        <v>0</v>
      </c>
    </row>
    <row r="12" spans="1:4">
      <c r="A12" s="4" t="s">
        <v>485</v>
      </c>
      <c r="B12" s="5" t="n">
        <v>0</v>
      </c>
      <c r="C12" s="5" t="n">
        <v>0</v>
      </c>
    </row>
    <row r="13" spans="1:4">
      <c r="A13" s="4" t="s">
        <v>486</v>
      </c>
      <c r="B13" s="6" t="n">
        <v>0</v>
      </c>
      <c r="C13"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9</v>
      </c>
    </row>
    <row r="2" spans="1:3">
      <c r="A2" s="3" t="s">
        <v>488</v>
      </c>
    </row>
    <row r="3" spans="1:3">
      <c r="A3" s="4" t="s">
        <v>489</v>
      </c>
      <c r="B3" s="6" t="n">
        <v>11844</v>
      </c>
      <c r="C3" s="6" t="n">
        <v>22420</v>
      </c>
    </row>
    <row r="4" spans="1:3">
      <c r="A4" s="4" t="s">
        <v>490</v>
      </c>
    </row>
    <row r="5" spans="1:3">
      <c r="A5" s="3" t="s">
        <v>488</v>
      </c>
    </row>
    <row r="6" spans="1:3">
      <c r="A6" s="4" t="s">
        <v>489</v>
      </c>
      <c r="B6" s="5" t="n">
        <v>11844</v>
      </c>
      <c r="C6" s="5" t="n">
        <v>22420</v>
      </c>
    </row>
    <row r="7" spans="1:3">
      <c r="A7" s="4" t="s">
        <v>491</v>
      </c>
    </row>
    <row r="8" spans="1:3">
      <c r="A8" s="3" t="s">
        <v>488</v>
      </c>
    </row>
    <row r="9" spans="1:3">
      <c r="A9" s="4" t="s">
        <v>489</v>
      </c>
      <c r="B9" s="5" t="n">
        <v>7115</v>
      </c>
      <c r="C9" s="5" t="n">
        <v>12487</v>
      </c>
    </row>
    <row r="10" spans="1:3">
      <c r="A10" s="4" t="s">
        <v>492</v>
      </c>
    </row>
    <row r="11" spans="1:3">
      <c r="A11" s="3" t="s">
        <v>488</v>
      </c>
    </row>
    <row r="12" spans="1:3">
      <c r="A12" s="4" t="s">
        <v>489</v>
      </c>
      <c r="B12" s="5" t="n">
        <v>4729</v>
      </c>
      <c r="C12" s="5" t="n">
        <v>9933</v>
      </c>
    </row>
    <row r="13" spans="1:3">
      <c r="A13" s="4" t="s">
        <v>493</v>
      </c>
    </row>
    <row r="14" spans="1:3">
      <c r="A14" s="3" t="s">
        <v>488</v>
      </c>
    </row>
    <row r="15" spans="1:3">
      <c r="A15" s="4" t="s">
        <v>489</v>
      </c>
      <c r="B15" s="5" t="n">
        <v>0</v>
      </c>
      <c r="C15" s="5" t="n">
        <v>0</v>
      </c>
    </row>
    <row r="16" spans="1:3">
      <c r="A16" s="4" t="s">
        <v>494</v>
      </c>
    </row>
    <row r="17" spans="1:3">
      <c r="A17" s="3" t="s">
        <v>488</v>
      </c>
    </row>
    <row r="18" spans="1:3">
      <c r="A18" s="4" t="s">
        <v>489</v>
      </c>
      <c r="B18" s="5" t="n">
        <v>0</v>
      </c>
      <c r="C18" s="5" t="n">
        <v>0</v>
      </c>
    </row>
    <row r="19" spans="1:3">
      <c r="A19" s="4" t="s">
        <v>495</v>
      </c>
    </row>
    <row r="20" spans="1:3">
      <c r="A20" s="3" t="s">
        <v>488</v>
      </c>
    </row>
    <row r="21" spans="1:3">
      <c r="A21" s="4" t="s">
        <v>489</v>
      </c>
      <c r="B21" s="5" t="n">
        <v>0</v>
      </c>
      <c r="C21" s="5" t="n">
        <v>0</v>
      </c>
    </row>
    <row r="22" spans="1:3">
      <c r="A22" s="4" t="s">
        <v>496</v>
      </c>
    </row>
    <row r="23" spans="1:3">
      <c r="A23" s="3" t="s">
        <v>488</v>
      </c>
    </row>
    <row r="24" spans="1:3">
      <c r="A24" s="4" t="s">
        <v>489</v>
      </c>
      <c r="B24" s="5" t="n">
        <v>0</v>
      </c>
      <c r="C24" s="5" t="n">
        <v>0</v>
      </c>
    </row>
    <row r="25" spans="1:3">
      <c r="A25" s="4" t="s">
        <v>497</v>
      </c>
    </row>
    <row r="26" spans="1:3">
      <c r="A26" s="3" t="s">
        <v>488</v>
      </c>
    </row>
    <row r="27" spans="1:3">
      <c r="A27" s="4" t="s">
        <v>489</v>
      </c>
      <c r="B27" s="5" t="n">
        <v>0</v>
      </c>
      <c r="C27" s="5" t="n">
        <v>0</v>
      </c>
    </row>
    <row r="28" spans="1:3">
      <c r="A28" s="4" t="s">
        <v>498</v>
      </c>
    </row>
    <row r="29" spans="1:3">
      <c r="A29" s="3" t="s">
        <v>488</v>
      </c>
    </row>
    <row r="30" spans="1:3">
      <c r="A30" s="4" t="s">
        <v>489</v>
      </c>
      <c r="B30" s="5" t="n">
        <v>0</v>
      </c>
      <c r="C30" s="5" t="n">
        <v>0</v>
      </c>
    </row>
    <row r="31" spans="1:3">
      <c r="A31" s="4" t="s">
        <v>499</v>
      </c>
    </row>
    <row r="32" spans="1:3">
      <c r="A32" s="3" t="s">
        <v>488</v>
      </c>
    </row>
    <row r="33" spans="1:3">
      <c r="A33" s="4" t="s">
        <v>489</v>
      </c>
      <c r="B33" s="5" t="n">
        <v>11844</v>
      </c>
      <c r="C33" s="5" t="n">
        <v>22420</v>
      </c>
    </row>
    <row r="34" spans="1:3">
      <c r="A34" s="4" t="s">
        <v>500</v>
      </c>
    </row>
    <row r="35" spans="1:3">
      <c r="A35" s="3" t="s">
        <v>488</v>
      </c>
    </row>
    <row r="36" spans="1:3">
      <c r="A36" s="4" t="s">
        <v>489</v>
      </c>
      <c r="B36" s="5" t="n">
        <v>7115</v>
      </c>
      <c r="C36" s="5" t="n">
        <v>12487</v>
      </c>
    </row>
    <row r="37" spans="1:3">
      <c r="A37" s="4" t="s">
        <v>501</v>
      </c>
    </row>
    <row r="38" spans="1:3">
      <c r="A38" s="3" t="s">
        <v>488</v>
      </c>
    </row>
    <row r="39" spans="1:3">
      <c r="A39" s="4" t="s">
        <v>489</v>
      </c>
      <c r="B39" s="6" t="n">
        <v>4729</v>
      </c>
      <c r="C39" s="6" t="n">
        <v>99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27"/>
    <col customWidth="1" max="5" min="5" width="16"/>
    <col customWidth="1" max="6" min="6" width="31"/>
    <col customWidth="1" max="7" min="7" width="28"/>
    <col customWidth="1" max="8" min="8" width="54"/>
    <col customWidth="1" max="9" min="9" width="27"/>
    <col customWidth="1" max="10" min="10" width="44"/>
    <col customWidth="1" max="11" min="11" width="53"/>
    <col customWidth="1" max="12" min="12" width="42"/>
    <col customWidth="1" max="13" min="13" width="57"/>
    <col customWidth="1" max="14" min="14" width="54"/>
    <col customWidth="1" max="15" min="15" width="80"/>
    <col customWidth="1" max="16" min="16" width="13"/>
    <col customWidth="1" max="17" min="17" width="30"/>
    <col customWidth="1" max="18" min="18" width="39"/>
    <col customWidth="1" max="19" min="19" width="28"/>
    <col customWidth="1" max="20" min="20" width="43"/>
    <col customWidth="1" max="21" min="21" width="20"/>
    <col customWidth="1" max="22" min="22" width="46"/>
  </cols>
  <sheetData>
    <row r="1" spans="1:22">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c r="R1" s="2" t="s">
        <v>125</v>
      </c>
      <c r="S1" s="2" t="s">
        <v>126</v>
      </c>
      <c r="T1" s="2" t="s">
        <v>127</v>
      </c>
      <c r="U1" s="2" t="s">
        <v>128</v>
      </c>
      <c r="V1" s="2" t="s">
        <v>129</v>
      </c>
    </row>
    <row r="2" spans="1:22">
      <c r="A2" s="4" t="s">
        <v>130</v>
      </c>
      <c r="B2" s="6" t="n">
        <v>-6957</v>
      </c>
      <c r="I2" s="6" t="n">
        <v>189712</v>
      </c>
      <c r="P2" s="6" t="n">
        <v>372</v>
      </c>
      <c r="U2" s="6" t="n">
        <v>-197041</v>
      </c>
    </row>
    <row r="3" spans="1:22">
      <c r="A3" s="4" t="s">
        <v>131</v>
      </c>
      <c r="P3" s="5" t="n">
        <v>38204960</v>
      </c>
    </row>
    <row r="4" spans="1:22">
      <c r="A4" s="4" t="s">
        <v>132</v>
      </c>
      <c r="B4" s="5" t="n">
        <v>539</v>
      </c>
      <c r="I4" s="5" t="n">
        <v>531</v>
      </c>
      <c r="P4" s="6" t="n">
        <v>8</v>
      </c>
    </row>
    <row r="5" spans="1:22">
      <c r="A5" s="4" t="s">
        <v>133</v>
      </c>
      <c r="P5" s="5" t="n">
        <v>773718</v>
      </c>
    </row>
    <row r="6" spans="1:22">
      <c r="A6" s="4" t="s">
        <v>134</v>
      </c>
      <c r="B6" s="5" t="n">
        <v>2907</v>
      </c>
      <c r="I6" s="5" t="n">
        <v>2907</v>
      </c>
    </row>
    <row r="7" spans="1:22">
      <c r="A7" s="4" t="s">
        <v>135</v>
      </c>
      <c r="C7" s="6" t="n">
        <v>10494</v>
      </c>
      <c r="J7" s="6" t="n">
        <v>10448</v>
      </c>
      <c r="Q7" s="6" t="n">
        <v>46</v>
      </c>
    </row>
    <row r="8" spans="1:22">
      <c r="A8" s="4" t="s">
        <v>136</v>
      </c>
      <c r="Q8" s="5" t="n">
        <v>4602506</v>
      </c>
    </row>
    <row r="9" spans="1:22">
      <c r="A9" s="4" t="s">
        <v>137</v>
      </c>
      <c r="B9" s="5" t="n">
        <v>-50636</v>
      </c>
      <c r="U9" s="5" t="n">
        <v>-50636</v>
      </c>
    </row>
    <row r="10" spans="1:22">
      <c r="A10" s="4" t="s">
        <v>138</v>
      </c>
      <c r="B10" s="5" t="n">
        <v>-43653</v>
      </c>
      <c r="I10" s="5" t="n">
        <v>203598</v>
      </c>
      <c r="P10" s="6" t="n">
        <v>426</v>
      </c>
      <c r="U10" s="5" t="n">
        <v>-247677</v>
      </c>
    </row>
    <row r="11" spans="1:22">
      <c r="A11" s="4" t="s">
        <v>139</v>
      </c>
      <c r="P11" s="5" t="n">
        <v>43581184</v>
      </c>
    </row>
    <row r="12" spans="1:22">
      <c r="A12" s="4" t="s">
        <v>132</v>
      </c>
      <c r="B12" s="5" t="n">
        <v>665</v>
      </c>
      <c r="I12" s="5" t="n">
        <v>661</v>
      </c>
      <c r="P12" s="6" t="n">
        <v>4</v>
      </c>
    </row>
    <row r="13" spans="1:22">
      <c r="A13" s="4" t="s">
        <v>133</v>
      </c>
      <c r="P13" s="5" t="n">
        <v>420377</v>
      </c>
    </row>
    <row r="14" spans="1:22">
      <c r="A14" s="4" t="s">
        <v>140</v>
      </c>
      <c r="P14" s="5" t="n">
        <v>57626</v>
      </c>
    </row>
    <row r="15" spans="1:22">
      <c r="A15" s="4" t="s">
        <v>134</v>
      </c>
      <c r="B15" s="5" t="n">
        <v>5319</v>
      </c>
      <c r="I15" s="5" t="n">
        <v>5319</v>
      </c>
    </row>
    <row r="16" spans="1:22">
      <c r="A16" s="4" t="s">
        <v>135</v>
      </c>
      <c r="C16" s="6" t="n">
        <v>22616</v>
      </c>
      <c r="D16" s="6" t="n">
        <v>49860</v>
      </c>
      <c r="F16" s="6" t="n">
        <v>38979</v>
      </c>
      <c r="J16" s="6" t="n">
        <v>22530</v>
      </c>
      <c r="K16" s="6" t="n">
        <v>49776</v>
      </c>
      <c r="M16" s="6" t="n">
        <v>38913</v>
      </c>
      <c r="Q16" s="6" t="n">
        <v>86</v>
      </c>
      <c r="R16" s="6" t="n">
        <v>84</v>
      </c>
      <c r="T16" s="6" t="n">
        <v>66</v>
      </c>
    </row>
    <row r="17" spans="1:22">
      <c r="A17" s="4" t="s">
        <v>136</v>
      </c>
      <c r="Q17" s="5" t="n">
        <v>8602589</v>
      </c>
      <c r="R17" s="5" t="n">
        <v>8382643</v>
      </c>
      <c r="T17" s="5" t="n">
        <v>6575062</v>
      </c>
    </row>
    <row r="18" spans="1:22">
      <c r="A18" s="4" t="s">
        <v>141</v>
      </c>
      <c r="B18" s="5" t="n">
        <v>103</v>
      </c>
      <c r="I18" s="5" t="n">
        <v>103</v>
      </c>
    </row>
    <row r="19" spans="1:22">
      <c r="A19" s="4" t="s">
        <v>142</v>
      </c>
      <c r="P19" s="5" t="n">
        <v>34493</v>
      </c>
    </row>
    <row r="20" spans="1:22">
      <c r="A20" s="4" t="s">
        <v>143</v>
      </c>
      <c r="B20" s="5" t="n">
        <v>274</v>
      </c>
      <c r="I20" s="5" t="n">
        <v>274</v>
      </c>
    </row>
    <row r="21" spans="1:22">
      <c r="A21" s="4" t="s">
        <v>137</v>
      </c>
      <c r="B21" s="5" t="n">
        <v>-72176</v>
      </c>
      <c r="U21" s="5" t="n">
        <v>-72176</v>
      </c>
    </row>
    <row r="22" spans="1:22">
      <c r="A22" s="4" t="s">
        <v>144</v>
      </c>
      <c r="B22" s="5" t="n">
        <v>1987</v>
      </c>
      <c r="I22" s="5" t="n">
        <v>321174</v>
      </c>
      <c r="P22" s="6" t="n">
        <v>666</v>
      </c>
      <c r="U22" s="5" t="n">
        <v>-319853</v>
      </c>
    </row>
    <row r="23" spans="1:22">
      <c r="A23" s="4" t="s">
        <v>145</v>
      </c>
      <c r="P23" s="5" t="n">
        <v>67653974</v>
      </c>
    </row>
    <row r="24" spans="1:22">
      <c r="A24" s="4" t="s">
        <v>132</v>
      </c>
      <c r="B24" s="6" t="n">
        <v>5285</v>
      </c>
      <c r="I24" s="5" t="n">
        <v>5259</v>
      </c>
      <c r="P24" s="6" t="n">
        <v>26</v>
      </c>
    </row>
    <row r="25" spans="1:22">
      <c r="A25" s="4" t="s">
        <v>133</v>
      </c>
      <c r="B25" s="5" t="n">
        <v>2608812</v>
      </c>
      <c r="P25" s="5" t="n">
        <v>2608812</v>
      </c>
    </row>
    <row r="26" spans="1:22">
      <c r="A26" s="4" t="s">
        <v>140</v>
      </c>
      <c r="P26" s="5" t="n">
        <v>59437</v>
      </c>
    </row>
    <row r="27" spans="1:22">
      <c r="A27" s="4" t="s">
        <v>134</v>
      </c>
      <c r="B27" s="6" t="n">
        <v>14169</v>
      </c>
      <c r="I27" s="5" t="n">
        <v>14169</v>
      </c>
    </row>
    <row r="28" spans="1:22">
      <c r="A28" s="4" t="s">
        <v>135</v>
      </c>
      <c r="D28" s="5" t="n">
        <v>30093</v>
      </c>
      <c r="E28" s="6" t="n">
        <v>161869</v>
      </c>
      <c r="F28" s="6" t="n">
        <v>272</v>
      </c>
      <c r="K28" s="5" t="n">
        <v>30052</v>
      </c>
      <c r="L28" s="6" t="n">
        <v>161682</v>
      </c>
      <c r="M28" s="6" t="n">
        <v>272</v>
      </c>
      <c r="R28" s="6" t="n">
        <v>41</v>
      </c>
      <c r="S28" s="6" t="n">
        <v>187</v>
      </c>
    </row>
    <row r="29" spans="1:22">
      <c r="A29" s="4" t="s">
        <v>136</v>
      </c>
      <c r="R29" s="5" t="n">
        <v>4090000</v>
      </c>
      <c r="S29" s="5" t="n">
        <v>18648649</v>
      </c>
      <c r="T29" s="5" t="n">
        <v>33097</v>
      </c>
    </row>
    <row r="30" spans="1:22">
      <c r="A30" s="4" t="s">
        <v>146</v>
      </c>
      <c r="H30" s="6" t="n">
        <v>30</v>
      </c>
      <c r="K30" s="5" t="n">
        <v>2728</v>
      </c>
      <c r="O30" s="6" t="n">
        <v>22177</v>
      </c>
      <c r="V30" s="6" t="n">
        <v>-2728</v>
      </c>
    </row>
    <row r="31" spans="1:22">
      <c r="A31" s="4" t="s">
        <v>147</v>
      </c>
      <c r="H31" s="5" t="n">
        <v>3000581</v>
      </c>
    </row>
    <row r="32" spans="1:22">
      <c r="A32" s="4" t="s">
        <v>148</v>
      </c>
      <c r="D32" s="6" t="n">
        <v>6623</v>
      </c>
      <c r="K32" s="6" t="n">
        <v>6623</v>
      </c>
    </row>
    <row r="33" spans="1:22">
      <c r="A33" s="4" t="s">
        <v>149</v>
      </c>
      <c r="B33" s="5" t="n">
        <v>22207</v>
      </c>
      <c r="G33" s="6" t="n">
        <v>-30</v>
      </c>
      <c r="I33" s="5" t="n">
        <v>22177</v>
      </c>
      <c r="N33" s="6" t="n">
        <v>-22177</v>
      </c>
      <c r="P33" s="6" t="n">
        <v>30</v>
      </c>
    </row>
    <row r="34" spans="1:22">
      <c r="A34" s="4" t="s">
        <v>150</v>
      </c>
      <c r="G34" s="5" t="n">
        <v>-3000581</v>
      </c>
      <c r="P34" s="5" t="n">
        <v>3000581</v>
      </c>
    </row>
    <row r="35" spans="1:22">
      <c r="A35" s="4" t="s">
        <v>141</v>
      </c>
      <c r="B35" s="5" t="n">
        <v>3</v>
      </c>
      <c r="I35" s="5" t="n">
        <v>1</v>
      </c>
      <c r="P35" s="6" t="n">
        <v>2</v>
      </c>
    </row>
    <row r="36" spans="1:22">
      <c r="A36" s="4" t="s">
        <v>142</v>
      </c>
      <c r="P36" s="5" t="n">
        <v>237473</v>
      </c>
    </row>
    <row r="37" spans="1:22">
      <c r="A37" s="4" t="s">
        <v>143</v>
      </c>
      <c r="B37" s="5" t="n">
        <v>1197</v>
      </c>
      <c r="I37" s="5" t="n">
        <v>1197</v>
      </c>
    </row>
    <row r="38" spans="1:22">
      <c r="A38" s="4" t="s">
        <v>137</v>
      </c>
      <c r="B38" s="5" t="n">
        <v>-76396</v>
      </c>
      <c r="U38" s="5" t="n">
        <v>-76396</v>
      </c>
    </row>
    <row r="39" spans="1:22">
      <c r="A39" s="4" t="s">
        <v>151</v>
      </c>
      <c r="B39" s="6" t="n">
        <v>167309</v>
      </c>
      <c r="I39" s="6" t="n">
        <v>565334</v>
      </c>
      <c r="P39" s="6" t="n">
        <v>952</v>
      </c>
      <c r="U39" s="6" t="n">
        <v>-398977</v>
      </c>
    </row>
    <row r="40" spans="1:22">
      <c r="A40" s="4" t="s">
        <v>152</v>
      </c>
      <c r="P40" s="5" t="n">
        <v>963320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9</v>
      </c>
      <c r="D2" s="2" t="s">
        <v>83</v>
      </c>
    </row>
    <row r="3" spans="1:4">
      <c r="A3" s="3" t="s">
        <v>479</v>
      </c>
    </row>
    <row r="4" spans="1:4">
      <c r="A4" s="4" t="s">
        <v>503</v>
      </c>
      <c r="B4" s="6" t="n">
        <v>22420</v>
      </c>
      <c r="C4" s="6" t="n">
        <v>2723</v>
      </c>
      <c r="D4" s="6" t="n">
        <v>0</v>
      </c>
    </row>
    <row r="5" spans="1:4">
      <c r="A5" s="4" t="s">
        <v>481</v>
      </c>
      <c r="B5" s="5" t="n">
        <v>-9379</v>
      </c>
      <c r="C5" s="5" t="n">
        <v>16598</v>
      </c>
      <c r="D5" s="5" t="n">
        <v>-3</v>
      </c>
    </row>
    <row r="6" spans="1:4">
      <c r="A6" s="4" t="s">
        <v>504</v>
      </c>
      <c r="B6" s="5" t="n">
        <v>11844</v>
      </c>
      <c r="C6" s="5" t="n">
        <v>22420</v>
      </c>
      <c r="D6" s="5" t="n">
        <v>2723</v>
      </c>
    </row>
    <row r="7" spans="1:4">
      <c r="A7" s="4" t="s">
        <v>505</v>
      </c>
    </row>
    <row r="8" spans="1:4">
      <c r="A8" s="3" t="s">
        <v>479</v>
      </c>
    </row>
    <row r="9" spans="1:4">
      <c r="A9" s="4" t="s">
        <v>506</v>
      </c>
      <c r="B9" s="5" t="n">
        <v>0</v>
      </c>
      <c r="C9" s="5" t="n">
        <v>0</v>
      </c>
      <c r="D9" s="5" t="n">
        <v>2726</v>
      </c>
    </row>
    <row r="10" spans="1:4">
      <c r="A10" s="4" t="s">
        <v>507</v>
      </c>
      <c r="B10" s="5" t="n">
        <v>-1187</v>
      </c>
      <c r="C10" s="5" t="n">
        <v>-200</v>
      </c>
      <c r="D10" s="5" t="n">
        <v>0</v>
      </c>
    </row>
    <row r="11" spans="1:4">
      <c r="A11" s="4" t="s">
        <v>508</v>
      </c>
    </row>
    <row r="12" spans="1:4">
      <c r="A12" s="3" t="s">
        <v>479</v>
      </c>
    </row>
    <row r="13" spans="1:4">
      <c r="A13" s="4" t="s">
        <v>506</v>
      </c>
      <c r="B13" s="5" t="n">
        <v>0</v>
      </c>
      <c r="C13" s="5" t="n">
        <v>3373</v>
      </c>
      <c r="D13" s="5" t="n">
        <v>0</v>
      </c>
    </row>
    <row r="14" spans="1:4">
      <c r="A14" s="4" t="s">
        <v>507</v>
      </c>
      <c r="B14" s="6" t="n">
        <v>-10</v>
      </c>
      <c r="C14" s="6" t="n">
        <v>-74</v>
      </c>
      <c r="D1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4"/>
    <col customWidth="1" max="2" min="2" width="21"/>
    <col customWidth="1" max="3" min="3" width="32"/>
    <col customWidth="1" max="4" min="4" width="21"/>
    <col customWidth="1" max="5" min="5" width="21"/>
    <col customWidth="1" max="6" min="6" width="20"/>
    <col customWidth="1" max="7" min="7" width="80"/>
    <col customWidth="1" max="8" min="8" width="21"/>
    <col customWidth="1" max="9" min="9" width="21"/>
    <col customWidth="1" max="10" min="10" width="21"/>
    <col customWidth="1" max="11" min="11" width="14"/>
    <col customWidth="1" max="12" min="12" width="21"/>
  </cols>
  <sheetData>
    <row r="1" spans="1:12">
      <c r="A1" s="1" t="s">
        <v>509</v>
      </c>
      <c r="B1" s="2" t="s">
        <v>510</v>
      </c>
      <c r="C1" s="2" t="s">
        <v>511</v>
      </c>
      <c r="D1" s="2" t="s">
        <v>512</v>
      </c>
      <c r="E1" s="2" t="s">
        <v>513</v>
      </c>
      <c r="F1" s="2" t="s">
        <v>514</v>
      </c>
      <c r="G1" s="2" t="s">
        <v>515</v>
      </c>
      <c r="H1" s="2" t="s">
        <v>516</v>
      </c>
      <c r="I1" s="2" t="s">
        <v>517</v>
      </c>
      <c r="J1" s="2" t="s">
        <v>518</v>
      </c>
      <c r="K1" s="2" t="s">
        <v>519</v>
      </c>
      <c r="L1" s="2" t="s">
        <v>520</v>
      </c>
    </row>
    <row r="2" spans="1:12">
      <c r="A2" s="3" t="s">
        <v>521</v>
      </c>
    </row>
    <row r="3" spans="1:12">
      <c r="A3" s="4" t="s">
        <v>522</v>
      </c>
      <c r="G3" s="6" t="n">
        <v>-2416000</v>
      </c>
      <c r="H3" s="6" t="n">
        <v>0</v>
      </c>
      <c r="I3" s="6" t="n">
        <v>0</v>
      </c>
    </row>
    <row r="4" spans="1:12">
      <c r="A4" s="4" t="s">
        <v>523</v>
      </c>
    </row>
    <row r="5" spans="1:12">
      <c r="A5" s="3" t="s">
        <v>521</v>
      </c>
    </row>
    <row r="6" spans="1:12">
      <c r="A6" s="4" t="s">
        <v>524</v>
      </c>
      <c r="B6" s="6" t="n">
        <v>50000000</v>
      </c>
    </row>
    <row r="7" spans="1:12">
      <c r="A7" s="4" t="s">
        <v>525</v>
      </c>
      <c r="B7" s="5" t="n">
        <v>30000000</v>
      </c>
    </row>
    <row r="8" spans="1:12">
      <c r="A8" s="4" t="s">
        <v>526</v>
      </c>
      <c r="E8" s="6" t="n">
        <v>5000000</v>
      </c>
      <c r="J8" s="6" t="n">
        <v>20000000</v>
      </c>
      <c r="L8" s="6" t="n">
        <v>20000000</v>
      </c>
    </row>
    <row r="9" spans="1:12">
      <c r="A9" s="4" t="s">
        <v>527</v>
      </c>
      <c r="B9" s="6" t="n">
        <v>30000000</v>
      </c>
      <c r="D9" s="6" t="n">
        <v>0</v>
      </c>
      <c r="F9" s="6" t="n">
        <v>15000000</v>
      </c>
    </row>
    <row r="10" spans="1:12">
      <c r="A10" s="4" t="s">
        <v>528</v>
      </c>
      <c r="G10" s="4" t="s">
        <v>529</v>
      </c>
    </row>
    <row r="11" spans="1:12">
      <c r="A11" s="4" t="s">
        <v>530</v>
      </c>
      <c r="E11" s="4" t="s">
        <v>531</v>
      </c>
    </row>
    <row r="12" spans="1:12">
      <c r="A12" s="4" t="s">
        <v>532</v>
      </c>
      <c r="G12" s="4" t="s">
        <v>533</v>
      </c>
    </row>
    <row r="13" spans="1:12">
      <c r="A13" s="4" t="s">
        <v>534</v>
      </c>
      <c r="G13" s="4" t="s">
        <v>388</v>
      </c>
    </row>
    <row r="14" spans="1:12">
      <c r="A14" s="4" t="s">
        <v>535</v>
      </c>
      <c r="B14" s="4" t="s">
        <v>536</v>
      </c>
    </row>
    <row r="15" spans="1:12">
      <c r="A15" s="4" t="s">
        <v>537</v>
      </c>
      <c r="K15" s="4" t="s">
        <v>538</v>
      </c>
    </row>
    <row r="16" spans="1:12">
      <c r="A16" s="4" t="s">
        <v>539</v>
      </c>
      <c r="K16" s="4" t="s">
        <v>540</v>
      </c>
    </row>
    <row r="17" spans="1:12">
      <c r="A17" s="4" t="s">
        <v>541</v>
      </c>
      <c r="B17" s="4" t="s">
        <v>542</v>
      </c>
    </row>
    <row r="18" spans="1:12">
      <c r="A18" s="4" t="s">
        <v>543</v>
      </c>
      <c r="G18" s="4" t="s">
        <v>544</v>
      </c>
    </row>
    <row r="19" spans="1:12">
      <c r="A19" s="4" t="s">
        <v>545</v>
      </c>
      <c r="G19" s="4" t="s">
        <v>546</v>
      </c>
    </row>
    <row r="20" spans="1:12">
      <c r="A20" s="4" t="s">
        <v>547</v>
      </c>
      <c r="E20" s="6" t="n">
        <v>15000000</v>
      </c>
    </row>
    <row r="21" spans="1:12">
      <c r="A21" s="4" t="s">
        <v>548</v>
      </c>
      <c r="E21" s="4" t="s">
        <v>549</v>
      </c>
    </row>
    <row r="22" spans="1:12">
      <c r="A22" s="4" t="s">
        <v>550</v>
      </c>
      <c r="D22" s="4" t="s">
        <v>551</v>
      </c>
    </row>
    <row r="23" spans="1:12">
      <c r="A23" s="4" t="s">
        <v>552</v>
      </c>
      <c r="E23" s="4" t="s">
        <v>553</v>
      </c>
    </row>
    <row r="24" spans="1:12">
      <c r="A24" s="4" t="s">
        <v>522</v>
      </c>
      <c r="G24" s="6" t="n">
        <v>2400000</v>
      </c>
    </row>
    <row r="25" spans="1:12">
      <c r="A25" s="4" t="s">
        <v>554</v>
      </c>
      <c r="G25" s="6" t="n">
        <v>300000</v>
      </c>
    </row>
    <row r="26" spans="1:12">
      <c r="A26" s="4" t="s">
        <v>555</v>
      </c>
    </row>
    <row r="27" spans="1:12">
      <c r="A27" s="3" t="s">
        <v>521</v>
      </c>
    </row>
    <row r="28" spans="1:12">
      <c r="A28" s="4" t="s">
        <v>556</v>
      </c>
      <c r="B28" s="4" t="s">
        <v>557</v>
      </c>
    </row>
    <row r="29" spans="1:12">
      <c r="A29" s="4" t="s">
        <v>558</v>
      </c>
    </row>
    <row r="30" spans="1:12">
      <c r="A30" s="3" t="s">
        <v>521</v>
      </c>
    </row>
    <row r="31" spans="1:12">
      <c r="A31" s="4" t="s">
        <v>556</v>
      </c>
      <c r="B31" s="4" t="s">
        <v>559</v>
      </c>
    </row>
    <row r="32" spans="1:12">
      <c r="A32" s="4" t="s">
        <v>560</v>
      </c>
    </row>
    <row r="33" spans="1:12">
      <c r="A33" s="3" t="s">
        <v>521</v>
      </c>
    </row>
    <row r="34" spans="1:12">
      <c r="A34" s="4" t="s">
        <v>556</v>
      </c>
      <c r="B34" s="4" t="s">
        <v>561</v>
      </c>
    </row>
    <row r="35" spans="1:12">
      <c r="A35" s="4" t="s">
        <v>562</v>
      </c>
    </row>
    <row r="36" spans="1:12">
      <c r="A36" s="3" t="s">
        <v>521</v>
      </c>
    </row>
    <row r="37" spans="1:12">
      <c r="A37" s="4" t="s">
        <v>556</v>
      </c>
      <c r="B37" s="4" t="s">
        <v>563</v>
      </c>
    </row>
    <row r="38" spans="1:12">
      <c r="A38" s="4" t="s">
        <v>564</v>
      </c>
    </row>
    <row r="39" spans="1:12">
      <c r="A39" s="3" t="s">
        <v>521</v>
      </c>
    </row>
    <row r="40" spans="1:12">
      <c r="A40" s="4" t="s">
        <v>528</v>
      </c>
      <c r="C40" s="4" t="s">
        <v>565</v>
      </c>
    </row>
    <row r="41" spans="1:12">
      <c r="A41" s="4" t="s">
        <v>532</v>
      </c>
      <c r="C41" s="4" t="s">
        <v>566</v>
      </c>
    </row>
    <row r="42" spans="1:12">
      <c r="A42" s="4" t="s">
        <v>535</v>
      </c>
      <c r="C42" s="4" t="s">
        <v>567</v>
      </c>
      <c r="G42" s="4" t="s">
        <v>567</v>
      </c>
    </row>
    <row r="43" spans="1:12">
      <c r="A43" s="4" t="s">
        <v>568</v>
      </c>
      <c r="C43" s="6" t="n">
        <v>56000000</v>
      </c>
      <c r="G43" s="6" t="n">
        <v>56000000</v>
      </c>
    </row>
    <row r="44" spans="1:12">
      <c r="A44" s="4" t="s">
        <v>569</v>
      </c>
      <c r="C44" s="5" t="n">
        <v>36</v>
      </c>
    </row>
    <row r="45" spans="1:12">
      <c r="A45" s="4" t="s">
        <v>570</v>
      </c>
      <c r="C45" s="5" t="n">
        <v>30</v>
      </c>
    </row>
    <row r="46" spans="1:12">
      <c r="A46" s="4" t="s">
        <v>571</v>
      </c>
      <c r="G46" s="4" t="s">
        <v>572</v>
      </c>
    </row>
    <row r="47" spans="1:12">
      <c r="A47" s="4" t="s">
        <v>573</v>
      </c>
      <c r="C47" s="4" t="s">
        <v>574</v>
      </c>
      <c r="G47" s="4" t="s">
        <v>574</v>
      </c>
    </row>
    <row r="48" spans="1:12">
      <c r="A48" s="4" t="s">
        <v>575</v>
      </c>
      <c r="G48" s="6" t="n">
        <v>55400000</v>
      </c>
    </row>
    <row r="49" spans="1:12">
      <c r="A49" s="4" t="s">
        <v>576</v>
      </c>
      <c r="G49" s="6" t="n">
        <v>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9</v>
      </c>
    </row>
    <row r="2" spans="1:3">
      <c r="A2" s="3" t="s">
        <v>521</v>
      </c>
    </row>
    <row r="3" spans="1:3">
      <c r="A3" s="4" t="s">
        <v>578</v>
      </c>
      <c r="B3" s="6" t="n">
        <v>55364</v>
      </c>
      <c r="C3" s="6" t="n">
        <v>44504</v>
      </c>
    </row>
    <row r="4" spans="1:3">
      <c r="A4" s="4" t="s">
        <v>564</v>
      </c>
    </row>
    <row r="5" spans="1:3">
      <c r="A5" s="3" t="s">
        <v>521</v>
      </c>
    </row>
    <row r="6" spans="1:3">
      <c r="A6" s="4" t="s">
        <v>579</v>
      </c>
      <c r="B6" s="5" t="n">
        <v>1555</v>
      </c>
    </row>
    <row r="7" spans="1:3">
      <c r="A7" s="4" t="s">
        <v>580</v>
      </c>
      <c r="B7" s="5" t="n">
        <v>18667</v>
      </c>
    </row>
    <row r="8" spans="1:3">
      <c r="A8" s="4" t="s">
        <v>581</v>
      </c>
      <c r="B8" s="5" t="n">
        <v>18667</v>
      </c>
    </row>
    <row r="9" spans="1:3">
      <c r="A9" s="4" t="s">
        <v>582</v>
      </c>
      <c r="B9" s="5" t="n">
        <v>17111</v>
      </c>
    </row>
    <row r="10" spans="1:3">
      <c r="A10" s="4" t="s">
        <v>583</v>
      </c>
      <c r="B10" s="5" t="n">
        <v>56000</v>
      </c>
    </row>
    <row r="11" spans="1:3">
      <c r="A11" s="4" t="s">
        <v>584</v>
      </c>
      <c r="B11" s="5" t="n">
        <v>-636</v>
      </c>
    </row>
    <row r="12" spans="1:3">
      <c r="A12" s="4" t="s">
        <v>585</v>
      </c>
      <c r="B12" s="5" t="n">
        <v>55364</v>
      </c>
    </row>
    <row r="13" spans="1:3">
      <c r="A13" s="4" t="s">
        <v>586</v>
      </c>
      <c r="B13" s="5" t="n">
        <v>0</v>
      </c>
    </row>
    <row r="14" spans="1:3">
      <c r="A14" s="4" t="s">
        <v>578</v>
      </c>
      <c r="B14" s="6" t="n">
        <v>553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4"/>
    <col customWidth="1" max="2" min="2" width="16"/>
    <col customWidth="1" max="3" min="3" width="17"/>
    <col customWidth="1" max="4" min="4" width="17"/>
    <col customWidth="1" max="5" min="5" width="24"/>
    <col customWidth="1" max="6" min="6" width="21"/>
    <col customWidth="1" max="7" min="7" width="21"/>
  </cols>
  <sheetData>
    <row r="1" spans="1:7">
      <c r="A1" s="1" t="s">
        <v>587</v>
      </c>
      <c r="B1" s="2" t="s">
        <v>588</v>
      </c>
      <c r="E1" s="2" t="s">
        <v>1</v>
      </c>
    </row>
    <row r="2" spans="1:7">
      <c r="B2" s="2" t="s">
        <v>4</v>
      </c>
      <c r="C2" s="2" t="s">
        <v>589</v>
      </c>
      <c r="D2" s="2" t="s">
        <v>590</v>
      </c>
      <c r="E2" s="2" t="s">
        <v>591</v>
      </c>
      <c r="F2" s="2" t="s">
        <v>516</v>
      </c>
      <c r="G2" s="2" t="s">
        <v>517</v>
      </c>
    </row>
    <row r="3" spans="1:7">
      <c r="A3" s="3" t="s">
        <v>592</v>
      </c>
    </row>
    <row r="4" spans="1:7">
      <c r="A4" s="4" t="s">
        <v>593</v>
      </c>
      <c r="E4" s="6" t="n">
        <v>1400000</v>
      </c>
      <c r="F4" s="6" t="n">
        <v>1300000</v>
      </c>
      <c r="G4" s="6" t="n">
        <v>1300000</v>
      </c>
    </row>
    <row r="5" spans="1:7">
      <c r="A5" s="4" t="s">
        <v>594</v>
      </c>
      <c r="E5" s="6" t="n">
        <v>0</v>
      </c>
      <c r="F5" s="6" t="n">
        <v>0</v>
      </c>
    </row>
    <row r="6" spans="1:7">
      <c r="A6" s="4" t="s">
        <v>595</v>
      </c>
    </row>
    <row r="7" spans="1:7">
      <c r="A7" s="3" t="s">
        <v>592</v>
      </c>
    </row>
    <row r="8" spans="1:7">
      <c r="A8" s="4" t="s">
        <v>596</v>
      </c>
      <c r="E8" s="5" t="n">
        <v>19800</v>
      </c>
    </row>
    <row r="9" spans="1:7">
      <c r="A9" s="4" t="s">
        <v>597</v>
      </c>
      <c r="E9" s="4" t="s">
        <v>598</v>
      </c>
    </row>
    <row r="10" spans="1:7">
      <c r="A10" s="4" t="s">
        <v>599</v>
      </c>
      <c r="E10" s="4" t="s">
        <v>600</v>
      </c>
    </row>
    <row r="11" spans="1:7">
      <c r="A11" s="4" t="s">
        <v>601</v>
      </c>
    </row>
    <row r="12" spans="1:7">
      <c r="A12" s="3" t="s">
        <v>592</v>
      </c>
    </row>
    <row r="13" spans="1:7">
      <c r="A13" s="4" t="s">
        <v>596</v>
      </c>
      <c r="C13" s="5" t="n">
        <v>24600</v>
      </c>
      <c r="D13" s="5" t="n">
        <v>25500</v>
      </c>
    </row>
    <row r="14" spans="1:7">
      <c r="A14" s="4" t="s">
        <v>597</v>
      </c>
      <c r="B14" s="4" t="s">
        <v>602</v>
      </c>
      <c r="D14" s="4" t="s">
        <v>603</v>
      </c>
    </row>
    <row r="15" spans="1:7">
      <c r="A15" s="4" t="s">
        <v>604</v>
      </c>
      <c r="C15" s="4" t="s">
        <v>605</v>
      </c>
    </row>
    <row r="16" spans="1:7">
      <c r="A16" s="4" t="s">
        <v>606</v>
      </c>
      <c r="C16" s="4" t="s">
        <v>607</v>
      </c>
    </row>
    <row r="17" spans="1:7">
      <c r="A17" s="4" t="s">
        <v>608</v>
      </c>
    </row>
    <row r="18" spans="1:7">
      <c r="A18" s="3" t="s">
        <v>592</v>
      </c>
    </row>
    <row r="19" spans="1:7">
      <c r="A19" s="4" t="s">
        <v>609</v>
      </c>
      <c r="C19" s="4" t="s">
        <v>437</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15</v>
      </c>
    </row>
    <row r="2" spans="1:2">
      <c r="A2" s="3" t="s">
        <v>611</v>
      </c>
    </row>
    <row r="3" spans="1:2">
      <c r="A3" s="4" t="s">
        <v>612</v>
      </c>
      <c r="B3" s="6" t="n">
        <v>2070</v>
      </c>
    </row>
    <row r="4" spans="1:2">
      <c r="A4" s="4" t="s">
        <v>579</v>
      </c>
      <c r="B4" s="5" t="n">
        <v>2353</v>
      </c>
    </row>
    <row r="5" spans="1:2">
      <c r="A5" s="4" t="s">
        <v>580</v>
      </c>
      <c r="B5" s="5" t="n">
        <v>2424</v>
      </c>
    </row>
    <row r="6" spans="1:2">
      <c r="A6" s="4" t="s">
        <v>581</v>
      </c>
      <c r="B6" s="5" t="n">
        <v>2496</v>
      </c>
    </row>
    <row r="7" spans="1:2">
      <c r="A7" s="4" t="s">
        <v>582</v>
      </c>
      <c r="B7" s="5" t="n">
        <v>2571</v>
      </c>
    </row>
    <row r="8" spans="1:2">
      <c r="A8" s="4" t="s">
        <v>613</v>
      </c>
      <c r="B8" s="5" t="n">
        <v>4532</v>
      </c>
    </row>
    <row r="9" spans="1:2">
      <c r="A9" s="4" t="s">
        <v>614</v>
      </c>
      <c r="B9" s="6" t="n">
        <v>164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615</v>
      </c>
      <c r="B1" s="2" t="s">
        <v>588</v>
      </c>
      <c r="C1" s="2" t="s">
        <v>616</v>
      </c>
      <c r="D1" s="2" t="s">
        <v>1</v>
      </c>
    </row>
    <row r="2" spans="1:6">
      <c r="B2" s="2" t="s">
        <v>617</v>
      </c>
      <c r="C2" s="2" t="s">
        <v>618</v>
      </c>
      <c r="D2" s="2" t="s">
        <v>2</v>
      </c>
      <c r="E2" s="2" t="s">
        <v>39</v>
      </c>
      <c r="F2" s="2" t="s">
        <v>83</v>
      </c>
    </row>
    <row r="3" spans="1:6">
      <c r="A3" s="3" t="s">
        <v>619</v>
      </c>
    </row>
    <row r="4" spans="1:6">
      <c r="A4" s="4" t="s">
        <v>620</v>
      </c>
      <c r="B4" s="5" t="n">
        <v>33652</v>
      </c>
    </row>
    <row r="5" spans="1:6">
      <c r="A5" s="4" t="s">
        <v>621</v>
      </c>
      <c r="D5" s="4" t="s">
        <v>622</v>
      </c>
    </row>
    <row r="6" spans="1:6">
      <c r="A6" s="4" t="s">
        <v>623</v>
      </c>
      <c r="D6" s="4" t="s">
        <v>561</v>
      </c>
    </row>
    <row r="7" spans="1:6">
      <c r="A7" s="4" t="s">
        <v>624</v>
      </c>
    </row>
    <row r="8" spans="1:6">
      <c r="A8" s="3" t="s">
        <v>619</v>
      </c>
    </row>
    <row r="9" spans="1:6">
      <c r="A9" s="4" t="s">
        <v>625</v>
      </c>
      <c r="D9" s="6" t="n">
        <v>600000</v>
      </c>
      <c r="E9" s="6" t="n">
        <v>300000</v>
      </c>
      <c r="F9" s="6" t="n">
        <v>200000</v>
      </c>
    </row>
    <row r="10" spans="1:6">
      <c r="A10" s="4" t="s">
        <v>626</v>
      </c>
    </row>
    <row r="11" spans="1:6">
      <c r="A11" s="3" t="s">
        <v>619</v>
      </c>
    </row>
    <row r="12" spans="1:6">
      <c r="A12" s="4" t="s">
        <v>625</v>
      </c>
      <c r="D12" s="6" t="n">
        <v>30000</v>
      </c>
      <c r="E12" s="6" t="n">
        <v>25000</v>
      </c>
      <c r="F12" s="6" t="n">
        <v>57000</v>
      </c>
    </row>
    <row r="13" spans="1:6">
      <c r="A13" s="4" t="s">
        <v>389</v>
      </c>
    </row>
    <row r="14" spans="1:6">
      <c r="A14" s="3" t="s">
        <v>619</v>
      </c>
    </row>
    <row r="15" spans="1:6">
      <c r="A15" s="4" t="s">
        <v>627</v>
      </c>
      <c r="C15" s="6" t="n">
        <v>5000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s>
  <sheetData>
    <row r="1" spans="1:8">
      <c r="A1" s="1" t="s">
        <v>628</v>
      </c>
      <c r="B1" s="2" t="s">
        <v>629</v>
      </c>
      <c r="C1" s="2" t="s">
        <v>629</v>
      </c>
      <c r="D1" s="2" t="s">
        <v>630</v>
      </c>
      <c r="E1" s="2" t="s">
        <v>515</v>
      </c>
      <c r="F1" s="2" t="s">
        <v>516</v>
      </c>
      <c r="G1" s="2" t="s">
        <v>517</v>
      </c>
      <c r="H1" s="2" t="s">
        <v>631</v>
      </c>
    </row>
    <row r="2" spans="1:8">
      <c r="A2" s="3" t="s">
        <v>632</v>
      </c>
    </row>
    <row r="3" spans="1:8">
      <c r="A3" s="4" t="s">
        <v>633</v>
      </c>
      <c r="D3" s="4" t="s">
        <v>439</v>
      </c>
    </row>
    <row r="4" spans="1:8">
      <c r="A4" s="4" t="s">
        <v>634</v>
      </c>
      <c r="E4" s="8" t="n">
        <v>0.5</v>
      </c>
      <c r="F4" s="8" t="n">
        <v>0.5</v>
      </c>
      <c r="G4" s="8" t="n">
        <v>0.2</v>
      </c>
    </row>
    <row r="5" spans="1:8">
      <c r="A5" s="4" t="s">
        <v>569</v>
      </c>
      <c r="D5" s="5" t="n">
        <v>3</v>
      </c>
    </row>
    <row r="6" spans="1:8">
      <c r="A6" s="4" t="s">
        <v>381</v>
      </c>
      <c r="B6" s="4" t="s">
        <v>382</v>
      </c>
      <c r="C6" s="4" t="s">
        <v>382</v>
      </c>
      <c r="E6" s="4" t="s">
        <v>382</v>
      </c>
    </row>
    <row r="7" spans="1:8">
      <c r="A7" s="4" t="s">
        <v>107</v>
      </c>
    </row>
    <row r="8" spans="1:8">
      <c r="A8" s="3" t="s">
        <v>632</v>
      </c>
    </row>
    <row r="9" spans="1:8">
      <c r="A9" s="4" t="s">
        <v>634</v>
      </c>
      <c r="D9" s="6" t="n">
        <v>4</v>
      </c>
    </row>
    <row r="10" spans="1:8">
      <c r="A10" s="4" t="s">
        <v>635</v>
      </c>
      <c r="B10" s="6" t="n">
        <v>4</v>
      </c>
      <c r="C10" s="6" t="n">
        <v>4</v>
      </c>
    </row>
    <row r="11" spans="1:8">
      <c r="A11" s="4" t="s">
        <v>636</v>
      </c>
    </row>
    <row r="12" spans="1:8">
      <c r="A12" s="3" t="s">
        <v>632</v>
      </c>
    </row>
    <row r="13" spans="1:8">
      <c r="A13" s="4" t="s">
        <v>634</v>
      </c>
      <c r="D13" s="5" t="n">
        <v>1</v>
      </c>
    </row>
    <row r="14" spans="1:8">
      <c r="A14" s="4" t="s">
        <v>637</v>
      </c>
    </row>
    <row r="15" spans="1:8">
      <c r="A15" s="3" t="s">
        <v>632</v>
      </c>
    </row>
    <row r="16" spans="1:8">
      <c r="A16" s="4" t="s">
        <v>634</v>
      </c>
      <c r="D16" s="5" t="n">
        <v>1</v>
      </c>
    </row>
    <row r="17" spans="1:8">
      <c r="A17" s="4" t="s">
        <v>638</v>
      </c>
    </row>
    <row r="18" spans="1:8">
      <c r="A18" s="3" t="s">
        <v>632</v>
      </c>
    </row>
    <row r="19" spans="1:8">
      <c r="A19" s="4" t="s">
        <v>639</v>
      </c>
      <c r="C19" s="6" t="n">
        <v>2</v>
      </c>
    </row>
    <row r="20" spans="1:8">
      <c r="A20" s="4" t="s">
        <v>640</v>
      </c>
    </row>
    <row r="21" spans="1:8">
      <c r="A21" s="3" t="s">
        <v>632</v>
      </c>
    </row>
    <row r="22" spans="1:8">
      <c r="A22" s="4" t="s">
        <v>634</v>
      </c>
      <c r="D22" s="5" t="n">
        <v>2</v>
      </c>
    </row>
    <row r="23" spans="1:8">
      <c r="A23" s="4" t="s">
        <v>641</v>
      </c>
    </row>
    <row r="24" spans="1:8">
      <c r="A24" s="3" t="s">
        <v>632</v>
      </c>
    </row>
    <row r="25" spans="1:8">
      <c r="A25" s="4" t="s">
        <v>639</v>
      </c>
      <c r="D25" s="6" t="n">
        <v>2</v>
      </c>
      <c r="H25"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2</v>
      </c>
      <c r="B1" s="2" t="s">
        <v>643</v>
      </c>
      <c r="C1" s="2" t="s">
        <v>644</v>
      </c>
      <c r="D1" s="2" t="s">
        <v>645</v>
      </c>
      <c r="E1" s="2" t="s">
        <v>646</v>
      </c>
      <c r="F1" s="2" t="s">
        <v>647</v>
      </c>
      <c r="G1" s="2" t="s">
        <v>648</v>
      </c>
      <c r="H1" s="2" t="s">
        <v>2</v>
      </c>
      <c r="I1" s="2" t="s">
        <v>39</v>
      </c>
      <c r="J1" s="2" t="s">
        <v>83</v>
      </c>
      <c r="K1" s="2" t="s">
        <v>649</v>
      </c>
      <c r="L1" s="2" t="s">
        <v>650</v>
      </c>
      <c r="M1" s="2" t="s">
        <v>651</v>
      </c>
    </row>
    <row r="2" spans="1:13">
      <c r="A2" s="3" t="s">
        <v>652</v>
      </c>
    </row>
    <row r="3" spans="1:13">
      <c r="A3" s="4" t="s">
        <v>653</v>
      </c>
      <c r="F3" s="6" t="n">
        <v>26100000</v>
      </c>
      <c r="G3" s="6" t="n">
        <v>13800000</v>
      </c>
    </row>
    <row r="4" spans="1:13">
      <c r="A4" s="4" t="s">
        <v>654</v>
      </c>
      <c r="L4" s="4" t="s">
        <v>655</v>
      </c>
    </row>
    <row r="5" spans="1:13">
      <c r="A5" s="4" t="s">
        <v>505</v>
      </c>
    </row>
    <row r="6" spans="1:13">
      <c r="A6" s="3" t="s">
        <v>652</v>
      </c>
    </row>
    <row r="7" spans="1:13">
      <c r="A7" s="4" t="s">
        <v>656</v>
      </c>
      <c r="G7" s="5" t="n">
        <v>1380745</v>
      </c>
    </row>
    <row r="8" spans="1:13">
      <c r="A8" s="4" t="s">
        <v>657</v>
      </c>
      <c r="G8" s="7" t="n">
        <v>2.95</v>
      </c>
      <c r="H8" s="7" t="n">
        <v>2.95</v>
      </c>
    </row>
    <row r="9" spans="1:13">
      <c r="A9" s="4" t="s">
        <v>658</v>
      </c>
      <c r="G9" s="4" t="s">
        <v>605</v>
      </c>
      <c r="H9" s="4" t="s">
        <v>605</v>
      </c>
    </row>
    <row r="10" spans="1:13">
      <c r="A10" s="4" t="s">
        <v>508</v>
      </c>
    </row>
    <row r="11" spans="1:13">
      <c r="A11" s="3" t="s">
        <v>652</v>
      </c>
    </row>
    <row r="12" spans="1:13">
      <c r="A12" s="4" t="s">
        <v>656</v>
      </c>
      <c r="F12" s="5" t="n">
        <v>1720512</v>
      </c>
    </row>
    <row r="13" spans="1:13">
      <c r="A13" s="4" t="s">
        <v>657</v>
      </c>
      <c r="F13" s="7" t="n">
        <v>3.17</v>
      </c>
      <c r="H13" s="7" t="n">
        <v>3.17</v>
      </c>
    </row>
    <row r="14" spans="1:13">
      <c r="A14" s="4" t="s">
        <v>659</v>
      </c>
      <c r="F14" s="4" t="s">
        <v>660</v>
      </c>
    </row>
    <row r="15" spans="1:13">
      <c r="A15" s="4" t="s">
        <v>658</v>
      </c>
      <c r="H15" s="4" t="s">
        <v>605</v>
      </c>
    </row>
    <row r="16" spans="1:13">
      <c r="A16" s="4" t="s">
        <v>661</v>
      </c>
      <c r="F16" s="4" t="s">
        <v>662</v>
      </c>
    </row>
    <row r="17" spans="1:13">
      <c r="A17" s="4" t="s">
        <v>663</v>
      </c>
    </row>
    <row r="18" spans="1:13">
      <c r="A18" s="3" t="s">
        <v>652</v>
      </c>
    </row>
    <row r="19" spans="1:13">
      <c r="A19" s="4" t="s">
        <v>664</v>
      </c>
      <c r="C19" s="4" t="s">
        <v>665</v>
      </c>
    </row>
    <row r="20" spans="1:13">
      <c r="A20" s="4" t="s">
        <v>666</v>
      </c>
      <c r="C20" s="5" t="n">
        <v>16216217</v>
      </c>
    </row>
    <row r="21" spans="1:13">
      <c r="A21" s="4" t="s">
        <v>667</v>
      </c>
      <c r="C21" s="7" t="n">
        <v>9.25</v>
      </c>
    </row>
    <row r="22" spans="1:13">
      <c r="A22" s="4" t="s">
        <v>668</v>
      </c>
      <c r="C22" s="4" t="s">
        <v>669</v>
      </c>
    </row>
    <row r="23" spans="1:13">
      <c r="A23" s="4" t="s">
        <v>670</v>
      </c>
      <c r="B23" s="6" t="n">
        <v>161900000</v>
      </c>
    </row>
    <row r="24" spans="1:13">
      <c r="A24" s="4" t="s">
        <v>671</v>
      </c>
    </row>
    <row r="25" spans="1:13">
      <c r="A25" s="3" t="s">
        <v>652</v>
      </c>
    </row>
    <row r="26" spans="1:13">
      <c r="A26" s="4" t="s">
        <v>672</v>
      </c>
      <c r="C26" s="5" t="n">
        <v>2432432</v>
      </c>
    </row>
    <row r="27" spans="1:13">
      <c r="A27" s="4" t="s">
        <v>673</v>
      </c>
    </row>
    <row r="28" spans="1:13">
      <c r="A28" s="3" t="s">
        <v>652</v>
      </c>
    </row>
    <row r="29" spans="1:13">
      <c r="A29" s="4" t="s">
        <v>670</v>
      </c>
      <c r="E29" s="6" t="n">
        <v>49900000</v>
      </c>
    </row>
    <row r="30" spans="1:13">
      <c r="A30" s="4" t="s">
        <v>674</v>
      </c>
      <c r="E30" s="5" t="n">
        <v>8382643</v>
      </c>
    </row>
    <row r="31" spans="1:13">
      <c r="A31" s="4" t="s">
        <v>675</v>
      </c>
    </row>
    <row r="32" spans="1:13">
      <c r="A32" s="3" t="s">
        <v>652</v>
      </c>
    </row>
    <row r="33" spans="1:13">
      <c r="A33" s="4" t="s">
        <v>653</v>
      </c>
      <c r="D33" s="6" t="n">
        <v>59100000</v>
      </c>
    </row>
    <row r="34" spans="1:13">
      <c r="A34" s="4" t="s">
        <v>676</v>
      </c>
    </row>
    <row r="35" spans="1:13">
      <c r="A35" s="3" t="s">
        <v>652</v>
      </c>
    </row>
    <row r="36" spans="1:13">
      <c r="A36" s="4" t="s">
        <v>674</v>
      </c>
      <c r="D36" s="5" t="n">
        <v>4090000</v>
      </c>
    </row>
    <row r="37" spans="1:13">
      <c r="A37" s="4" t="s">
        <v>677</v>
      </c>
    </row>
    <row r="38" spans="1:13">
      <c r="A38" s="3" t="s">
        <v>652</v>
      </c>
    </row>
    <row r="39" spans="1:13">
      <c r="A39" s="4" t="s">
        <v>674</v>
      </c>
      <c r="D39" s="5" t="n">
        <v>3000581</v>
      </c>
    </row>
    <row r="40" spans="1:13">
      <c r="A40" s="4" t="s">
        <v>678</v>
      </c>
    </row>
    <row r="41" spans="1:13">
      <c r="A41" s="3" t="s">
        <v>652</v>
      </c>
    </row>
    <row r="42" spans="1:13">
      <c r="A42" s="4" t="s">
        <v>656</v>
      </c>
      <c r="D42" s="5" t="n">
        <v>1418116</v>
      </c>
    </row>
    <row r="43" spans="1:13">
      <c r="A43" s="4" t="s">
        <v>657</v>
      </c>
      <c r="D43" s="7" t="n">
        <v>8.31</v>
      </c>
    </row>
    <row r="44" spans="1:13">
      <c r="A44" s="4" t="s">
        <v>659</v>
      </c>
      <c r="D44" s="4" t="s">
        <v>679</v>
      </c>
    </row>
    <row r="45" spans="1:13">
      <c r="A45" s="4" t="s">
        <v>680</v>
      </c>
    </row>
    <row r="46" spans="1:13">
      <c r="A46" s="3" t="s">
        <v>652</v>
      </c>
    </row>
    <row r="47" spans="1:13">
      <c r="A47" s="4" t="s">
        <v>666</v>
      </c>
      <c r="G47" s="5" t="n">
        <v>4602506</v>
      </c>
    </row>
    <row r="48" spans="1:13">
      <c r="A48" s="4" t="s">
        <v>653</v>
      </c>
      <c r="G48" s="6" t="n">
        <v>13800000</v>
      </c>
    </row>
    <row r="49" spans="1:13">
      <c r="A49" s="4" t="s">
        <v>681</v>
      </c>
    </row>
    <row r="50" spans="1:13">
      <c r="A50" s="3" t="s">
        <v>652</v>
      </c>
    </row>
    <row r="51" spans="1:13">
      <c r="A51" s="4" t="s">
        <v>666</v>
      </c>
      <c r="F51" s="5" t="n">
        <v>8602589</v>
      </c>
    </row>
    <row r="52" spans="1:13">
      <c r="A52" s="4" t="s">
        <v>653</v>
      </c>
      <c r="F52" s="6" t="n">
        <v>26100000</v>
      </c>
    </row>
    <row r="53" spans="1:13">
      <c r="A53" s="4" t="s">
        <v>113</v>
      </c>
    </row>
    <row r="54" spans="1:13">
      <c r="A54" s="3" t="s">
        <v>652</v>
      </c>
    </row>
    <row r="55" spans="1:13">
      <c r="A55" s="4" t="s">
        <v>670</v>
      </c>
      <c r="H55" s="6" t="n">
        <v>278000</v>
      </c>
      <c r="I55" s="6" t="n">
        <v>40126000</v>
      </c>
      <c r="J55" s="6" t="n">
        <v>0</v>
      </c>
    </row>
    <row r="56" spans="1:13">
      <c r="A56" s="4" t="s">
        <v>682</v>
      </c>
    </row>
    <row r="57" spans="1:13">
      <c r="A57" s="3" t="s">
        <v>652</v>
      </c>
    </row>
    <row r="58" spans="1:13">
      <c r="A58" s="4" t="s">
        <v>683</v>
      </c>
      <c r="F58" s="6" t="n">
        <v>75000000</v>
      </c>
    </row>
    <row r="59" spans="1:13">
      <c r="A59" s="4" t="s">
        <v>684</v>
      </c>
      <c r="M59" s="6" t="n">
        <v>50000000</v>
      </c>
    </row>
    <row r="60" spans="1:13">
      <c r="A60" s="4" t="s">
        <v>685</v>
      </c>
    </row>
    <row r="61" spans="1:13">
      <c r="A61" s="3" t="s">
        <v>652</v>
      </c>
    </row>
    <row r="62" spans="1:13">
      <c r="A62" s="4" t="s">
        <v>683</v>
      </c>
      <c r="K62" s="6" t="n">
        <v>250000000</v>
      </c>
    </row>
    <row r="63" spans="1:13">
      <c r="A63" s="4" t="s">
        <v>684</v>
      </c>
      <c r="K63" s="6" t="n">
        <v>100000000</v>
      </c>
    </row>
    <row r="64" spans="1:13">
      <c r="A64" s="4" t="s">
        <v>686</v>
      </c>
    </row>
    <row r="65" spans="1:13">
      <c r="A65" s="3" t="s">
        <v>652</v>
      </c>
    </row>
    <row r="66" spans="1:13">
      <c r="A66" s="4" t="s">
        <v>670</v>
      </c>
      <c r="H66" s="6" t="n">
        <v>300000</v>
      </c>
      <c r="I66" s="6" t="n">
        <v>40100000</v>
      </c>
    </row>
    <row r="67" spans="1:13">
      <c r="A67" s="4" t="s">
        <v>674</v>
      </c>
      <c r="H67" s="5" t="n">
        <v>33097</v>
      </c>
      <c r="I67" s="5" t="n">
        <v>6575062</v>
      </c>
    </row>
    <row r="68" spans="1:13">
      <c r="A68" s="4" t="s">
        <v>687</v>
      </c>
      <c r="H68" s="7" t="n">
        <v>8.41</v>
      </c>
      <c r="I68" s="7" t="n">
        <v>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9</v>
      </c>
    </row>
    <row r="2" spans="1:3">
      <c r="A2" s="3" t="s">
        <v>689</v>
      </c>
    </row>
    <row r="3" spans="1:3">
      <c r="A3" s="4" t="s">
        <v>690</v>
      </c>
      <c r="B3" s="5" t="n">
        <v>21576339</v>
      </c>
      <c r="C3" s="5" t="n">
        <v>14209402</v>
      </c>
    </row>
    <row r="4" spans="1:3">
      <c r="A4" s="4" t="s">
        <v>691</v>
      </c>
    </row>
    <row r="5" spans="1:3">
      <c r="A5" s="3" t="s">
        <v>689</v>
      </c>
    </row>
    <row r="6" spans="1:3">
      <c r="A6" s="4" t="s">
        <v>690</v>
      </c>
      <c r="B6" s="5" t="n">
        <v>1908626</v>
      </c>
      <c r="C6" s="5" t="n">
        <v>969783</v>
      </c>
    </row>
    <row r="7" spans="1:3">
      <c r="A7" s="4" t="s">
        <v>692</v>
      </c>
    </row>
    <row r="8" spans="1:3">
      <c r="A8" s="3" t="s">
        <v>689</v>
      </c>
    </row>
    <row r="9" spans="1:3">
      <c r="A9" s="4" t="s">
        <v>690</v>
      </c>
      <c r="B9" s="5" t="n">
        <v>1780020</v>
      </c>
      <c r="C9" s="5" t="n">
        <v>1103481</v>
      </c>
    </row>
    <row r="10" spans="1:3">
      <c r="A10" s="4" t="s">
        <v>693</v>
      </c>
    </row>
    <row r="11" spans="1:3">
      <c r="A11" s="3" t="s">
        <v>689</v>
      </c>
    </row>
    <row r="12" spans="1:3">
      <c r="A12" s="4" t="s">
        <v>690</v>
      </c>
      <c r="B12" s="5" t="n">
        <v>4426244</v>
      </c>
      <c r="C12" s="5" t="n">
        <v>3393755</v>
      </c>
    </row>
    <row r="13" spans="1:3">
      <c r="A13" s="4" t="s">
        <v>694</v>
      </c>
    </row>
    <row r="14" spans="1:3">
      <c r="A14" s="3" t="s">
        <v>689</v>
      </c>
    </row>
    <row r="15" spans="1:3">
      <c r="A15" s="4" t="s">
        <v>690</v>
      </c>
      <c r="B15" s="5" t="n">
        <v>11603708</v>
      </c>
      <c r="C15" s="5" t="n">
        <v>8592747</v>
      </c>
    </row>
    <row r="16" spans="1:3">
      <c r="A16" s="4" t="s">
        <v>695</v>
      </c>
    </row>
    <row r="17" spans="1:3">
      <c r="A17" s="3" t="s">
        <v>689</v>
      </c>
    </row>
    <row r="18" spans="1:3">
      <c r="A18" s="4" t="s">
        <v>690</v>
      </c>
      <c r="B18" s="5" t="n">
        <v>1857741</v>
      </c>
      <c r="C18" s="5" t="n">
        <v>1496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650</v>
      </c>
      <c r="C1" s="2" t="s">
        <v>697</v>
      </c>
      <c r="D1" s="2" t="s">
        <v>2</v>
      </c>
      <c r="E1" s="2" t="s">
        <v>39</v>
      </c>
    </row>
    <row r="2" spans="1:5">
      <c r="A2" s="3" t="s">
        <v>698</v>
      </c>
    </row>
    <row r="3" spans="1:5">
      <c r="A3" s="4" t="s">
        <v>654</v>
      </c>
      <c r="B3" s="4" t="s">
        <v>655</v>
      </c>
    </row>
    <row r="4" spans="1:5">
      <c r="A4" s="4" t="s">
        <v>699</v>
      </c>
      <c r="D4" s="5" t="n">
        <v>0</v>
      </c>
      <c r="E4" s="5" t="n">
        <v>0</v>
      </c>
    </row>
    <row r="5" spans="1:5">
      <c r="A5" s="4" t="s">
        <v>700</v>
      </c>
    </row>
    <row r="6" spans="1:5">
      <c r="A6" s="3" t="s">
        <v>698</v>
      </c>
    </row>
    <row r="7" spans="1:5">
      <c r="A7" s="4" t="s">
        <v>701</v>
      </c>
      <c r="C7" s="5" t="n">
        <v>3000581</v>
      </c>
    </row>
    <row r="8" spans="1:5">
      <c r="A8" s="4" t="s">
        <v>702</v>
      </c>
      <c r="C8" s="7" t="n">
        <v>8.31</v>
      </c>
    </row>
    <row r="9" spans="1:5">
      <c r="A9" s="4" t="s">
        <v>703</v>
      </c>
      <c r="C9" s="8" t="n">
        <v>2.7</v>
      </c>
    </row>
    <row r="10" spans="1:5">
      <c r="A10" s="4" t="s">
        <v>704</v>
      </c>
      <c r="B10" s="5" t="n">
        <v>30005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9</v>
      </c>
      <c r="D2" s="2" t="s">
        <v>83</v>
      </c>
    </row>
    <row r="3" spans="1:4">
      <c r="A3" s="4" t="s">
        <v>110</v>
      </c>
    </row>
    <row r="4" spans="1:4">
      <c r="A4" s="4" t="s">
        <v>154</v>
      </c>
      <c r="B4" s="6" t="n">
        <v>0</v>
      </c>
      <c r="C4" s="6" t="n">
        <v>111</v>
      </c>
      <c r="D4" s="6" t="n">
        <v>529</v>
      </c>
    </row>
    <row r="5" spans="1:4">
      <c r="A5" s="4" t="s">
        <v>111</v>
      </c>
    </row>
    <row r="6" spans="1:4">
      <c r="A6" s="4" t="s">
        <v>154</v>
      </c>
      <c r="B6" s="5" t="n">
        <v>177</v>
      </c>
      <c r="C6" s="5" t="n">
        <v>81</v>
      </c>
      <c r="D6" s="5" t="n">
        <v>0</v>
      </c>
    </row>
    <row r="7" spans="1:4">
      <c r="A7" s="4" t="s">
        <v>112</v>
      </c>
    </row>
    <row r="8" spans="1:4">
      <c r="A8" s="4" t="s">
        <v>154</v>
      </c>
      <c r="B8" s="5" t="n">
        <v>10631</v>
      </c>
      <c r="C8" s="5" t="n">
        <v>0</v>
      </c>
      <c r="D8" s="5" t="n">
        <v>0</v>
      </c>
    </row>
    <row r="9" spans="1:4">
      <c r="A9" s="4" t="s">
        <v>113</v>
      </c>
    </row>
    <row r="10" spans="1:4">
      <c r="A10" s="4" t="s">
        <v>154</v>
      </c>
      <c r="B10" s="6" t="n">
        <v>6</v>
      </c>
      <c r="C10" s="6" t="n">
        <v>1147</v>
      </c>
      <c r="D1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4"/>
  </cols>
  <sheetData>
    <row r="1" spans="1:10">
      <c r="A1" s="1" t="s">
        <v>705</v>
      </c>
      <c r="B1" s="2" t="s">
        <v>588</v>
      </c>
      <c r="F1" s="2" t="s">
        <v>616</v>
      </c>
      <c r="G1" s="2" t="s">
        <v>1</v>
      </c>
    </row>
    <row r="2" spans="1:10">
      <c r="B2" s="2" t="s">
        <v>647</v>
      </c>
      <c r="C2" s="2" t="s">
        <v>648</v>
      </c>
      <c r="D2" s="2" t="s">
        <v>706</v>
      </c>
      <c r="E2" s="2" t="s">
        <v>707</v>
      </c>
      <c r="F2" s="2" t="s">
        <v>697</v>
      </c>
      <c r="G2" s="2" t="s">
        <v>2</v>
      </c>
      <c r="H2" s="2" t="s">
        <v>39</v>
      </c>
      <c r="I2" s="2" t="s">
        <v>83</v>
      </c>
      <c r="J2" s="2" t="s">
        <v>708</v>
      </c>
    </row>
    <row r="3" spans="1:10">
      <c r="A3" s="3" t="s">
        <v>709</v>
      </c>
    </row>
    <row r="4" spans="1:10">
      <c r="A4" s="4" t="s">
        <v>653</v>
      </c>
      <c r="B4" s="6" t="n">
        <v>26100</v>
      </c>
      <c r="C4" s="6" t="n">
        <v>13800</v>
      </c>
    </row>
    <row r="5" spans="1:10">
      <c r="A5" s="4" t="s">
        <v>710</v>
      </c>
      <c r="B5" s="6" t="n">
        <v>3400</v>
      </c>
      <c r="C5" s="6" t="n">
        <v>2700</v>
      </c>
    </row>
    <row r="6" spans="1:10">
      <c r="A6" s="4" t="s">
        <v>711</v>
      </c>
      <c r="G6" s="6" t="n">
        <v>-9379</v>
      </c>
      <c r="H6" s="6" t="n">
        <v>16598</v>
      </c>
      <c r="I6" s="6" t="n">
        <v>-3</v>
      </c>
    </row>
    <row r="7" spans="1:10">
      <c r="A7" s="4" t="s">
        <v>712</v>
      </c>
    </row>
    <row r="8" spans="1:10">
      <c r="A8" s="3" t="s">
        <v>709</v>
      </c>
    </row>
    <row r="9" spans="1:10">
      <c r="A9" s="4" t="s">
        <v>713</v>
      </c>
      <c r="F9" s="5" t="n">
        <v>1418116</v>
      </c>
    </row>
    <row r="10" spans="1:10">
      <c r="A10" s="4" t="s">
        <v>714</v>
      </c>
      <c r="F10" s="7" t="n">
        <v>8.31</v>
      </c>
    </row>
    <row r="11" spans="1:10">
      <c r="A11" s="4" t="s">
        <v>715</v>
      </c>
      <c r="F11" s="4" t="s">
        <v>679</v>
      </c>
    </row>
    <row r="12" spans="1:10">
      <c r="A12" s="4" t="s">
        <v>716</v>
      </c>
      <c r="G12" s="5" t="n">
        <v>0</v>
      </c>
    </row>
    <row r="13" spans="1:10">
      <c r="A13" s="4" t="s">
        <v>653</v>
      </c>
      <c r="F13" s="6" t="n">
        <v>59100</v>
      </c>
    </row>
    <row r="14" spans="1:10">
      <c r="A14" s="4" t="s">
        <v>710</v>
      </c>
      <c r="F14" s="6" t="n">
        <v>7400</v>
      </c>
    </row>
    <row r="15" spans="1:10">
      <c r="A15" s="4" t="s">
        <v>717</v>
      </c>
    </row>
    <row r="16" spans="1:10">
      <c r="A16" s="3" t="s">
        <v>709</v>
      </c>
    </row>
    <row r="17" spans="1:10">
      <c r="A17" s="4" t="s">
        <v>713</v>
      </c>
      <c r="J17" s="5" t="n">
        <v>128231</v>
      </c>
    </row>
    <row r="18" spans="1:10">
      <c r="A18" s="4" t="s">
        <v>714</v>
      </c>
      <c r="J18" s="7" t="n">
        <v>5.84</v>
      </c>
    </row>
    <row r="19" spans="1:10">
      <c r="A19" s="4" t="s">
        <v>715</v>
      </c>
      <c r="G19" s="4" t="s">
        <v>718</v>
      </c>
    </row>
    <row r="20" spans="1:10">
      <c r="A20" s="4" t="s">
        <v>716</v>
      </c>
      <c r="G20" s="5" t="n">
        <v>0</v>
      </c>
    </row>
    <row r="21" spans="1:10">
      <c r="A21" s="4" t="s">
        <v>719</v>
      </c>
    </row>
    <row r="22" spans="1:10">
      <c r="A22" s="3" t="s">
        <v>709</v>
      </c>
    </row>
    <row r="23" spans="1:10">
      <c r="A23" s="4" t="s">
        <v>713</v>
      </c>
      <c r="D23" s="5" t="n">
        <v>198760</v>
      </c>
      <c r="E23" s="5" t="n">
        <v>198760</v>
      </c>
    </row>
    <row r="24" spans="1:10">
      <c r="A24" s="4" t="s">
        <v>714</v>
      </c>
      <c r="D24" s="6" t="n">
        <v>5</v>
      </c>
      <c r="E24" s="6" t="n">
        <v>5</v>
      </c>
    </row>
    <row r="25" spans="1:10">
      <c r="A25" s="4" t="s">
        <v>716</v>
      </c>
      <c r="G25" s="5" t="n">
        <v>159010</v>
      </c>
    </row>
    <row r="26" spans="1:10">
      <c r="A26" s="4" t="s">
        <v>658</v>
      </c>
      <c r="D26" s="4" t="s">
        <v>437</v>
      </c>
      <c r="E26" s="4" t="s">
        <v>437</v>
      </c>
    </row>
    <row r="27" spans="1:10">
      <c r="A27" s="4" t="s">
        <v>674</v>
      </c>
      <c r="G27" s="5" t="n">
        <v>92487</v>
      </c>
    </row>
    <row r="28" spans="1:10">
      <c r="A28" s="4" t="s">
        <v>720</v>
      </c>
      <c r="G28" s="5" t="n">
        <v>39750</v>
      </c>
    </row>
    <row r="29" spans="1:10">
      <c r="A29" s="4" t="s">
        <v>505</v>
      </c>
    </row>
    <row r="30" spans="1:10">
      <c r="A30" s="3" t="s">
        <v>709</v>
      </c>
    </row>
    <row r="31" spans="1:10">
      <c r="A31" s="4" t="s">
        <v>713</v>
      </c>
      <c r="C31" s="5" t="n">
        <v>1380745</v>
      </c>
    </row>
    <row r="32" spans="1:10">
      <c r="A32" s="4" t="s">
        <v>714</v>
      </c>
      <c r="C32" s="7" t="n">
        <v>2.95</v>
      </c>
      <c r="G32" s="7" t="n">
        <v>2.95</v>
      </c>
    </row>
    <row r="33" spans="1:10">
      <c r="A33" s="4" t="s">
        <v>658</v>
      </c>
      <c r="C33" s="4" t="s">
        <v>605</v>
      </c>
      <c r="G33" s="4" t="s">
        <v>605</v>
      </c>
    </row>
    <row r="34" spans="1:10">
      <c r="A34" s="4" t="s">
        <v>720</v>
      </c>
      <c r="G34" s="5" t="n">
        <v>1130615</v>
      </c>
      <c r="H34" s="5" t="n">
        <v>1355641</v>
      </c>
    </row>
    <row r="35" spans="1:10">
      <c r="A35" s="4" t="s">
        <v>711</v>
      </c>
      <c r="G35" s="6" t="n">
        <v>-4000</v>
      </c>
      <c r="H35" s="6" t="n">
        <v>7400</v>
      </c>
    </row>
    <row r="36" spans="1:10">
      <c r="A36" s="4" t="s">
        <v>508</v>
      </c>
    </row>
    <row r="37" spans="1:10">
      <c r="A37" s="3" t="s">
        <v>709</v>
      </c>
    </row>
    <row r="38" spans="1:10">
      <c r="A38" s="4" t="s">
        <v>713</v>
      </c>
      <c r="B38" s="5" t="n">
        <v>1720512</v>
      </c>
    </row>
    <row r="39" spans="1:10">
      <c r="A39" s="4" t="s">
        <v>714</v>
      </c>
      <c r="B39" s="7" t="n">
        <v>3.17</v>
      </c>
      <c r="G39" s="7" t="n">
        <v>3.17</v>
      </c>
    </row>
    <row r="40" spans="1:10">
      <c r="A40" s="4" t="s">
        <v>658</v>
      </c>
      <c r="G40" s="4" t="s">
        <v>605</v>
      </c>
    </row>
    <row r="41" spans="1:10">
      <c r="A41" s="4" t="s">
        <v>720</v>
      </c>
      <c r="G41" s="5" t="n">
        <v>1709532</v>
      </c>
      <c r="H41" s="5" t="n">
        <v>1711123</v>
      </c>
    </row>
    <row r="42" spans="1:10">
      <c r="A42" s="4" t="s">
        <v>711</v>
      </c>
      <c r="G42" s="6" t="n">
        <v>-5400</v>
      </c>
      <c r="H42" s="6" t="n">
        <v>9200</v>
      </c>
    </row>
  </sheetData>
  <mergeCells count="3">
    <mergeCell ref="A1:A2"/>
    <mergeCell ref="B1:E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s>
  <sheetData>
    <row r="1" spans="1:6">
      <c r="A1" s="1" t="s">
        <v>721</v>
      </c>
      <c r="B1" s="2" t="s">
        <v>2</v>
      </c>
      <c r="C1" s="2" t="s">
        <v>697</v>
      </c>
      <c r="D1" s="2" t="s">
        <v>39</v>
      </c>
      <c r="E1" s="2" t="s">
        <v>647</v>
      </c>
      <c r="F1" s="2" t="s">
        <v>648</v>
      </c>
    </row>
    <row r="2" spans="1:6">
      <c r="A2" s="4" t="s">
        <v>722</v>
      </c>
    </row>
    <row r="3" spans="1:6">
      <c r="A3" s="3" t="s">
        <v>723</v>
      </c>
    </row>
    <row r="4" spans="1:6">
      <c r="A4" s="4" t="s">
        <v>724</v>
      </c>
      <c r="C4" s="4" t="s">
        <v>605</v>
      </c>
    </row>
    <row r="5" spans="1:6">
      <c r="A5" s="4" t="s">
        <v>725</v>
      </c>
    </row>
    <row r="6" spans="1:6">
      <c r="A6" s="3" t="s">
        <v>723</v>
      </c>
    </row>
    <row r="7" spans="1:6">
      <c r="A7" s="4" t="s">
        <v>726</v>
      </c>
      <c r="C7" s="9" t="n">
        <v>0.625</v>
      </c>
    </row>
    <row r="8" spans="1:6">
      <c r="A8" s="4" t="s">
        <v>727</v>
      </c>
    </row>
    <row r="9" spans="1:6">
      <c r="A9" s="3" t="s">
        <v>723</v>
      </c>
    </row>
    <row r="10" spans="1:6">
      <c r="A10" s="4" t="s">
        <v>726</v>
      </c>
      <c r="C10" s="9" t="n">
        <v>0.028</v>
      </c>
    </row>
    <row r="11" spans="1:6">
      <c r="A11" s="4" t="s">
        <v>728</v>
      </c>
    </row>
    <row r="12" spans="1:6">
      <c r="A12" s="3" t="s">
        <v>723</v>
      </c>
    </row>
    <row r="13" spans="1:6">
      <c r="A13" s="4" t="s">
        <v>726</v>
      </c>
      <c r="C13" s="5" t="n">
        <v>0</v>
      </c>
    </row>
    <row r="14" spans="1:6">
      <c r="A14" s="4" t="s">
        <v>729</v>
      </c>
    </row>
    <row r="15" spans="1:6">
      <c r="A15" s="3" t="s">
        <v>723</v>
      </c>
    </row>
    <row r="16" spans="1:6">
      <c r="A16" s="4" t="s">
        <v>724</v>
      </c>
      <c r="B16" s="4" t="s">
        <v>730</v>
      </c>
      <c r="D16" s="4" t="s">
        <v>731</v>
      </c>
      <c r="E16" s="4" t="s">
        <v>605</v>
      </c>
    </row>
    <row r="17" spans="1:6">
      <c r="A17" s="4" t="s">
        <v>732</v>
      </c>
    </row>
    <row r="18" spans="1:6">
      <c r="A18" s="3" t="s">
        <v>723</v>
      </c>
    </row>
    <row r="19" spans="1:6">
      <c r="A19" s="4" t="s">
        <v>726</v>
      </c>
      <c r="B19" s="9" t="n">
        <v>0.608</v>
      </c>
      <c r="D19" s="9" t="n">
        <v>0.623</v>
      </c>
      <c r="E19" s="9" t="n">
        <v>0.629</v>
      </c>
    </row>
    <row r="20" spans="1:6">
      <c r="A20" s="4" t="s">
        <v>733</v>
      </c>
    </row>
    <row r="21" spans="1:6">
      <c r="A21" s="3" t="s">
        <v>723</v>
      </c>
    </row>
    <row r="22" spans="1:6">
      <c r="A22" s="4" t="s">
        <v>726</v>
      </c>
      <c r="B22" s="9" t="n">
        <v>0.025</v>
      </c>
      <c r="D22" s="9" t="n">
        <v>0.023</v>
      </c>
      <c r="E22" s="9" t="n">
        <v>0.022</v>
      </c>
    </row>
    <row r="23" spans="1:6">
      <c r="A23" s="4" t="s">
        <v>734</v>
      </c>
    </row>
    <row r="24" spans="1:6">
      <c r="A24" s="3" t="s">
        <v>723</v>
      </c>
    </row>
    <row r="25" spans="1:6">
      <c r="A25" s="4" t="s">
        <v>726</v>
      </c>
      <c r="B25" s="5" t="n">
        <v>0</v>
      </c>
      <c r="D25" s="5" t="n">
        <v>0</v>
      </c>
      <c r="E25" s="5" t="n">
        <v>0</v>
      </c>
    </row>
    <row r="26" spans="1:6">
      <c r="A26" s="4" t="s">
        <v>735</v>
      </c>
    </row>
    <row r="27" spans="1:6">
      <c r="A27" s="3" t="s">
        <v>723</v>
      </c>
    </row>
    <row r="28" spans="1:6">
      <c r="A28" s="4" t="s">
        <v>724</v>
      </c>
      <c r="B28" s="4" t="s">
        <v>736</v>
      </c>
      <c r="D28" s="4" t="s">
        <v>737</v>
      </c>
      <c r="F28" s="4" t="s">
        <v>605</v>
      </c>
    </row>
    <row r="29" spans="1:6">
      <c r="A29" s="4" t="s">
        <v>738</v>
      </c>
    </row>
    <row r="30" spans="1:6">
      <c r="A30" s="3" t="s">
        <v>723</v>
      </c>
    </row>
    <row r="31" spans="1:6">
      <c r="A31" s="4" t="s">
        <v>726</v>
      </c>
      <c r="B31" s="9" t="n">
        <v>0.609</v>
      </c>
      <c r="D31" s="9" t="n">
        <v>0.621</v>
      </c>
      <c r="F31" s="9" t="n">
        <v>0.616</v>
      </c>
    </row>
    <row r="32" spans="1:6">
      <c r="A32" s="4" t="s">
        <v>739</v>
      </c>
    </row>
    <row r="33" spans="1:6">
      <c r="A33" s="3" t="s">
        <v>723</v>
      </c>
    </row>
    <row r="34" spans="1:6">
      <c r="A34" s="4" t="s">
        <v>726</v>
      </c>
      <c r="B34" s="9" t="n">
        <v>0.025</v>
      </c>
      <c r="D34" s="9" t="n">
        <v>0.022</v>
      </c>
      <c r="F34" s="9" t="n">
        <v>0.014</v>
      </c>
    </row>
    <row r="35" spans="1:6">
      <c r="A35" s="4" t="s">
        <v>740</v>
      </c>
    </row>
    <row r="36" spans="1:6">
      <c r="A36" s="3" t="s">
        <v>723</v>
      </c>
    </row>
    <row r="37" spans="1:6">
      <c r="A37" s="4" t="s">
        <v>726</v>
      </c>
      <c r="B37" s="5" t="n">
        <v>0</v>
      </c>
      <c r="D37" s="5" t="n">
        <v>0</v>
      </c>
      <c r="F37"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41</v>
      </c>
      <c r="B1" s="2" t="s">
        <v>588</v>
      </c>
      <c r="C1" s="2" t="s">
        <v>1</v>
      </c>
    </row>
    <row r="2" spans="1:6">
      <c r="B2" s="2" t="s">
        <v>648</v>
      </c>
      <c r="C2" s="2" t="s">
        <v>2</v>
      </c>
      <c r="D2" s="2" t="s">
        <v>39</v>
      </c>
      <c r="E2" s="2" t="s">
        <v>83</v>
      </c>
      <c r="F2" s="2" t="s">
        <v>647</v>
      </c>
    </row>
    <row r="3" spans="1:6">
      <c r="A3" s="3" t="s">
        <v>742</v>
      </c>
    </row>
    <row r="4" spans="1:6">
      <c r="A4" s="4" t="s">
        <v>743</v>
      </c>
      <c r="C4" s="5" t="n">
        <v>385627</v>
      </c>
    </row>
    <row r="5" spans="1:6">
      <c r="A5" s="4" t="s">
        <v>508</v>
      </c>
    </row>
    <row r="6" spans="1:6">
      <c r="A6" s="3" t="s">
        <v>742</v>
      </c>
    </row>
    <row r="7" spans="1:6">
      <c r="A7" s="4" t="s">
        <v>744</v>
      </c>
      <c r="C7" s="4" t="s">
        <v>745</v>
      </c>
    </row>
    <row r="8" spans="1:6">
      <c r="A8" s="4" t="s">
        <v>746</v>
      </c>
      <c r="C8" s="4" t="s">
        <v>605</v>
      </c>
    </row>
    <row r="9" spans="1:6">
      <c r="A9" s="4" t="s">
        <v>747</v>
      </c>
      <c r="C9" s="7" t="n">
        <v>3.17</v>
      </c>
      <c r="F9" s="7" t="n">
        <v>3.17</v>
      </c>
    </row>
    <row r="10" spans="1:6">
      <c r="A10" s="4" t="s">
        <v>743</v>
      </c>
      <c r="C10" s="5" t="n">
        <v>1591</v>
      </c>
      <c r="D10" s="5" t="n">
        <v>9389</v>
      </c>
    </row>
    <row r="11" spans="1:6">
      <c r="A11" s="4" t="s">
        <v>748</v>
      </c>
      <c r="C11" s="5" t="n">
        <v>1709532</v>
      </c>
      <c r="D11" s="5" t="n">
        <v>1711123</v>
      </c>
    </row>
    <row r="12" spans="1:6">
      <c r="A12" s="4" t="s">
        <v>505</v>
      </c>
    </row>
    <row r="13" spans="1:6">
      <c r="A13" s="3" t="s">
        <v>742</v>
      </c>
    </row>
    <row r="14" spans="1:6">
      <c r="A14" s="4" t="s">
        <v>744</v>
      </c>
      <c r="C14" s="4" t="s">
        <v>749</v>
      </c>
    </row>
    <row r="15" spans="1:6">
      <c r="A15" s="4" t="s">
        <v>744</v>
      </c>
      <c r="C15" s="4" t="s">
        <v>750</v>
      </c>
    </row>
    <row r="16" spans="1:6">
      <c r="A16" s="4" t="s">
        <v>746</v>
      </c>
      <c r="B16" s="4" t="s">
        <v>605</v>
      </c>
      <c r="C16" s="4" t="s">
        <v>605</v>
      </c>
    </row>
    <row r="17" spans="1:6">
      <c r="A17" s="4" t="s">
        <v>747</v>
      </c>
      <c r="B17" s="7" t="n">
        <v>2.95</v>
      </c>
      <c r="C17" s="7" t="n">
        <v>2.95</v>
      </c>
    </row>
    <row r="18" spans="1:6">
      <c r="A18" s="4" t="s">
        <v>743</v>
      </c>
      <c r="C18" s="5" t="n">
        <v>225026</v>
      </c>
      <c r="D18" s="5" t="n">
        <v>25104</v>
      </c>
    </row>
    <row r="19" spans="1:6">
      <c r="A19" s="4" t="s">
        <v>748</v>
      </c>
      <c r="C19" s="5" t="n">
        <v>1130615</v>
      </c>
      <c r="D19" s="5" t="n">
        <v>1355641</v>
      </c>
    </row>
    <row r="20" spans="1:6">
      <c r="A20" s="4" t="s">
        <v>751</v>
      </c>
    </row>
    <row r="21" spans="1:6">
      <c r="A21" s="3" t="s">
        <v>742</v>
      </c>
    </row>
    <row r="22" spans="1:6">
      <c r="A22" s="4" t="s">
        <v>743</v>
      </c>
      <c r="C22" s="5" t="n">
        <v>226617</v>
      </c>
      <c r="D22" s="5" t="n">
        <v>34493</v>
      </c>
      <c r="E22" s="5" t="n">
        <v>0</v>
      </c>
    </row>
    <row r="23" spans="1:6">
      <c r="A23" s="4" t="s">
        <v>748</v>
      </c>
      <c r="C23" s="5" t="n">
        <v>2840147</v>
      </c>
      <c r="D23" s="5" t="n">
        <v>306676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37"/>
    <col customWidth="1" max="6" min="6" width="41"/>
  </cols>
  <sheetData>
    <row r="1" spans="1:6">
      <c r="A1" s="1" t="s">
        <v>752</v>
      </c>
      <c r="B1" s="2" t="s">
        <v>588</v>
      </c>
      <c r="D1" s="2" t="s">
        <v>1</v>
      </c>
    </row>
    <row r="2" spans="1:6">
      <c r="B2" s="2" t="s">
        <v>753</v>
      </c>
      <c r="C2" s="2" t="s">
        <v>754</v>
      </c>
      <c r="D2" s="2" t="s">
        <v>755</v>
      </c>
      <c r="E2" s="2" t="s">
        <v>756</v>
      </c>
      <c r="F2" s="2" t="s">
        <v>757</v>
      </c>
    </row>
    <row r="3" spans="1:6">
      <c r="A3" s="3" t="s">
        <v>758</v>
      </c>
    </row>
    <row r="4" spans="1:6">
      <c r="A4" s="4" t="s">
        <v>759</v>
      </c>
      <c r="D4" s="4" t="s">
        <v>760</v>
      </c>
    </row>
    <row r="5" spans="1:6">
      <c r="A5" s="4" t="s">
        <v>761</v>
      </c>
      <c r="D5" s="5" t="n">
        <v>21576339</v>
      </c>
      <c r="E5" s="5" t="n">
        <v>14209402</v>
      </c>
    </row>
    <row r="6" spans="1:6">
      <c r="A6" s="4" t="s">
        <v>762</v>
      </c>
      <c r="D6" s="7" t="n">
        <v>4.89</v>
      </c>
      <c r="E6" s="7" t="n">
        <v>3.38</v>
      </c>
      <c r="F6" s="7" t="n">
        <v>2.72</v>
      </c>
    </row>
    <row r="7" spans="1:6">
      <c r="A7" s="4" t="s">
        <v>763</v>
      </c>
      <c r="D7" s="6" t="n">
        <v>6300000</v>
      </c>
      <c r="E7" s="6" t="n">
        <v>4800000</v>
      </c>
      <c r="F7" s="6" t="n">
        <v>2400000</v>
      </c>
    </row>
    <row r="8" spans="1:6">
      <c r="A8" s="4" t="s">
        <v>764</v>
      </c>
      <c r="D8" s="5" t="n">
        <v>17700000</v>
      </c>
      <c r="E8" s="5" t="n">
        <v>2600000</v>
      </c>
      <c r="F8" s="5" t="n">
        <v>2300000</v>
      </c>
    </row>
    <row r="9" spans="1:6">
      <c r="A9" s="4" t="s">
        <v>765</v>
      </c>
      <c r="D9" s="6" t="n">
        <v>29000000</v>
      </c>
    </row>
    <row r="10" spans="1:6">
      <c r="A10" s="4" t="s">
        <v>766</v>
      </c>
      <c r="D10" s="4" t="s">
        <v>767</v>
      </c>
    </row>
    <row r="11" spans="1:6">
      <c r="A11" s="4" t="s">
        <v>768</v>
      </c>
      <c r="D11" s="7" t="n">
        <v>9.65</v>
      </c>
    </row>
    <row r="12" spans="1:6">
      <c r="A12" s="4" t="s">
        <v>769</v>
      </c>
      <c r="D12" s="6" t="n">
        <v>0</v>
      </c>
      <c r="E12" s="6" t="n">
        <v>0</v>
      </c>
      <c r="F12" s="6" t="n">
        <v>0</v>
      </c>
    </row>
    <row r="13" spans="1:6">
      <c r="A13" s="4" t="s">
        <v>770</v>
      </c>
    </row>
    <row r="14" spans="1:6">
      <c r="A14" s="3" t="s">
        <v>758</v>
      </c>
    </row>
    <row r="15" spans="1:6">
      <c r="A15" s="4" t="s">
        <v>761</v>
      </c>
      <c r="D15" s="5" t="n">
        <v>1857741</v>
      </c>
      <c r="E15" s="5" t="n">
        <v>149636</v>
      </c>
    </row>
    <row r="16" spans="1:6">
      <c r="A16" s="4" t="s">
        <v>766</v>
      </c>
      <c r="D16" s="4" t="s">
        <v>771</v>
      </c>
    </row>
    <row r="17" spans="1:6">
      <c r="A17" s="4" t="s">
        <v>772</v>
      </c>
      <c r="F17" s="5" t="n">
        <v>1</v>
      </c>
    </row>
    <row r="18" spans="1:6">
      <c r="A18" s="4" t="s">
        <v>773</v>
      </c>
      <c r="B18" s="5" t="n">
        <v>2</v>
      </c>
      <c r="C18" s="5" t="n">
        <v>1</v>
      </c>
    </row>
    <row r="19" spans="1:6">
      <c r="A19" s="4" t="s">
        <v>774</v>
      </c>
      <c r="B19" s="4" t="s">
        <v>388</v>
      </c>
    </row>
    <row r="20" spans="1:6">
      <c r="A20" s="4" t="s">
        <v>768</v>
      </c>
      <c r="E20" s="7" t="n">
        <v>8.02</v>
      </c>
      <c r="F20" s="7" t="n">
        <v>3.52</v>
      </c>
    </row>
    <row r="21" spans="1:6">
      <c r="A21" s="4" t="s">
        <v>775</v>
      </c>
      <c r="D21" s="6" t="n">
        <v>17000000</v>
      </c>
      <c r="E21" s="6" t="n">
        <v>400000</v>
      </c>
      <c r="F21" s="6" t="n">
        <v>500000</v>
      </c>
    </row>
    <row r="22" spans="1:6">
      <c r="A22" s="4" t="s">
        <v>776</v>
      </c>
      <c r="D22" s="5" t="n">
        <v>300000</v>
      </c>
      <c r="E22" s="6" t="n">
        <v>400000</v>
      </c>
      <c r="F22" s="6" t="n">
        <v>500000</v>
      </c>
    </row>
    <row r="23" spans="1:6">
      <c r="A23" s="4" t="s">
        <v>777</v>
      </c>
      <c r="D23" s="6" t="n">
        <v>13300000</v>
      </c>
    </row>
    <row r="24" spans="1:6">
      <c r="A24" s="4" t="s">
        <v>778</v>
      </c>
      <c r="D24" s="5" t="n">
        <v>1616819</v>
      </c>
    </row>
    <row r="25" spans="1:6">
      <c r="A25" s="4" t="s">
        <v>779</v>
      </c>
    </row>
    <row r="26" spans="1:6">
      <c r="A26" s="3" t="s">
        <v>758</v>
      </c>
    </row>
    <row r="27" spans="1:6">
      <c r="A27" s="4" t="s">
        <v>780</v>
      </c>
      <c r="D27" s="4" t="s">
        <v>781</v>
      </c>
    </row>
    <row r="28" spans="1:6">
      <c r="A28" s="4" t="s">
        <v>782</v>
      </c>
    </row>
    <row r="29" spans="1:6">
      <c r="A29" s="3" t="s">
        <v>758</v>
      </c>
    </row>
    <row r="30" spans="1:6">
      <c r="A30" s="4" t="s">
        <v>783</v>
      </c>
      <c r="D30" s="4" t="s">
        <v>415</v>
      </c>
    </row>
    <row r="31" spans="1:6">
      <c r="A31" s="4" t="s">
        <v>784</v>
      </c>
      <c r="D31" s="4" t="s">
        <v>439</v>
      </c>
    </row>
    <row r="32" spans="1:6">
      <c r="A32" s="4" t="s">
        <v>785</v>
      </c>
      <c r="D32" s="4" t="s">
        <v>394</v>
      </c>
    </row>
    <row r="33" spans="1:6">
      <c r="A33" s="4" t="s">
        <v>786</v>
      </c>
    </row>
    <row r="34" spans="1:6">
      <c r="A34" s="3" t="s">
        <v>758</v>
      </c>
    </row>
    <row r="35" spans="1:6">
      <c r="A35" s="4" t="s">
        <v>784</v>
      </c>
      <c r="D35" s="4" t="s">
        <v>437</v>
      </c>
    </row>
    <row r="36" spans="1:6">
      <c r="A36" s="4" t="s">
        <v>787</v>
      </c>
    </row>
    <row r="37" spans="1:6">
      <c r="A37" s="3" t="s">
        <v>758</v>
      </c>
    </row>
    <row r="38" spans="1:6">
      <c r="A38" s="4" t="s">
        <v>780</v>
      </c>
      <c r="D38" s="4" t="s">
        <v>788</v>
      </c>
    </row>
    <row r="39" spans="1:6">
      <c r="A39" s="4" t="s">
        <v>789</v>
      </c>
    </row>
    <row r="40" spans="1:6">
      <c r="A40" s="3" t="s">
        <v>758</v>
      </c>
    </row>
    <row r="41" spans="1:6">
      <c r="A41" s="4" t="s">
        <v>761</v>
      </c>
      <c r="D41" s="5" t="n">
        <v>1780020</v>
      </c>
      <c r="E41" s="5" t="n">
        <v>1103481</v>
      </c>
    </row>
    <row r="42" spans="1:6">
      <c r="A42" s="4" t="s">
        <v>790</v>
      </c>
      <c r="D42" s="5" t="n">
        <v>0</v>
      </c>
      <c r="E42" s="5" t="n">
        <v>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1</v>
      </c>
      <c r="B1" s="2" t="s">
        <v>1</v>
      </c>
    </row>
    <row r="2" spans="1:3">
      <c r="B2" s="2" t="s">
        <v>2</v>
      </c>
      <c r="C2" s="2" t="s">
        <v>39</v>
      </c>
    </row>
    <row r="3" spans="1:3">
      <c r="A3" s="3" t="s">
        <v>792</v>
      </c>
    </row>
    <row r="4" spans="1:3">
      <c r="A4" s="4" t="s">
        <v>793</v>
      </c>
      <c r="B4" s="5" t="n">
        <v>969783</v>
      </c>
    </row>
    <row r="5" spans="1:3">
      <c r="A5" s="4" t="s">
        <v>794</v>
      </c>
      <c r="B5" s="5" t="n">
        <v>8326158</v>
      </c>
    </row>
    <row r="6" spans="1:3">
      <c r="A6" s="4" t="s">
        <v>795</v>
      </c>
      <c r="B6" s="5" t="n">
        <v>-6997114</v>
      </c>
    </row>
    <row r="7" spans="1:3">
      <c r="A7" s="4" t="s">
        <v>796</v>
      </c>
      <c r="B7" s="5" t="n">
        <v>1377341</v>
      </c>
    </row>
    <row r="8" spans="1:3">
      <c r="A8" s="4" t="s">
        <v>797</v>
      </c>
      <c r="B8" s="5" t="n">
        <v>-1767542</v>
      </c>
    </row>
    <row r="9" spans="1:3">
      <c r="A9" s="4" t="s">
        <v>798</v>
      </c>
      <c r="B9" s="5" t="n">
        <v>1908626</v>
      </c>
      <c r="C9" s="5" t="n">
        <v>969783</v>
      </c>
    </row>
    <row r="10" spans="1:3">
      <c r="A10" s="3" t="s">
        <v>799</v>
      </c>
    </row>
    <row r="11" spans="1:3">
      <c r="A11" s="4" t="s">
        <v>800</v>
      </c>
      <c r="B11" s="5" t="n">
        <v>8592747</v>
      </c>
    </row>
    <row r="12" spans="1:3">
      <c r="A12" s="4" t="s">
        <v>801</v>
      </c>
      <c r="B12" s="5" t="n">
        <v>6997114</v>
      </c>
    </row>
    <row r="13" spans="1:3">
      <c r="A13" s="4" t="s">
        <v>802</v>
      </c>
      <c r="B13" s="5" t="n">
        <v>-2608812</v>
      </c>
    </row>
    <row r="14" spans="1:3">
      <c r="A14" s="4" t="s">
        <v>803</v>
      </c>
      <c r="B14" s="5" t="n">
        <v>-1377341</v>
      </c>
    </row>
    <row r="15" spans="1:3">
      <c r="A15" s="4" t="s">
        <v>804</v>
      </c>
      <c r="B15" s="5" t="n">
        <v>11603708</v>
      </c>
      <c r="C15" s="5" t="n">
        <v>8592747</v>
      </c>
    </row>
    <row r="16" spans="1:3">
      <c r="A16" s="4" t="s">
        <v>805</v>
      </c>
      <c r="B16" s="5" t="n">
        <v>4299323</v>
      </c>
    </row>
    <row r="17" spans="1:3">
      <c r="A17" s="4" t="s">
        <v>806</v>
      </c>
      <c r="B17" s="5" t="n">
        <v>11124469</v>
      </c>
    </row>
    <row r="18" spans="1:3">
      <c r="A18" s="3" t="s">
        <v>807</v>
      </c>
    </row>
    <row r="19" spans="1:3">
      <c r="A19" s="4" t="s">
        <v>808</v>
      </c>
      <c r="B19" s="7" t="n">
        <v>3.69</v>
      </c>
    </row>
    <row r="20" spans="1:3">
      <c r="A20" s="4" t="s">
        <v>809</v>
      </c>
      <c r="B20" s="10" t="n">
        <v>8.44</v>
      </c>
    </row>
    <row r="21" spans="1:3">
      <c r="A21" s="4" t="s">
        <v>810</v>
      </c>
      <c r="B21" s="10" t="n">
        <v>2.03</v>
      </c>
    </row>
    <row r="22" spans="1:3">
      <c r="A22" s="4" t="s">
        <v>811</v>
      </c>
      <c r="B22" s="10" t="n">
        <v>6.12</v>
      </c>
    </row>
    <row r="23" spans="1:3">
      <c r="A23" s="4" t="s">
        <v>812</v>
      </c>
      <c r="B23" s="10" t="n">
        <v>6.64</v>
      </c>
      <c r="C23" s="7" t="n">
        <v>3.69</v>
      </c>
    </row>
    <row r="24" spans="1:3">
      <c r="A24" s="4" t="s">
        <v>813</v>
      </c>
      <c r="B24" s="10" t="n">
        <v>4.28</v>
      </c>
    </row>
    <row r="25" spans="1:3">
      <c r="A25" s="4" t="s">
        <v>814</v>
      </c>
      <c r="B25" s="7" t="n">
        <v>6.58</v>
      </c>
    </row>
    <row r="26" spans="1:3">
      <c r="A26" s="3" t="s">
        <v>815</v>
      </c>
    </row>
    <row r="27" spans="1:3">
      <c r="A27" s="4" t="s">
        <v>816</v>
      </c>
      <c r="B27" s="4" t="s">
        <v>817</v>
      </c>
      <c r="C27" s="4" t="s">
        <v>818</v>
      </c>
    </row>
    <row r="28" spans="1:3">
      <c r="A28" s="4" t="s">
        <v>819</v>
      </c>
      <c r="B28" s="4" t="s">
        <v>737</v>
      </c>
    </row>
    <row r="29" spans="1:3">
      <c r="A29" s="4" t="s">
        <v>820</v>
      </c>
      <c r="B29" s="4" t="s">
        <v>817</v>
      </c>
    </row>
    <row r="30" spans="1:3">
      <c r="A30" s="3" t="s">
        <v>821</v>
      </c>
    </row>
    <row r="31" spans="1:3">
      <c r="A31" s="4" t="s">
        <v>821</v>
      </c>
      <c r="B31" s="6" t="n">
        <v>10151</v>
      </c>
      <c r="C31" s="6" t="n">
        <v>47864</v>
      </c>
    </row>
    <row r="32" spans="1:3">
      <c r="A32" s="4" t="s">
        <v>822</v>
      </c>
      <c r="B32" s="5" t="n">
        <v>8581</v>
      </c>
    </row>
    <row r="33" spans="1:3">
      <c r="A33" s="4" t="s">
        <v>823</v>
      </c>
      <c r="B33" s="6" t="n">
        <v>100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824</v>
      </c>
      <c r="B1" s="2" t="s">
        <v>1</v>
      </c>
    </row>
    <row r="2" spans="1:4">
      <c r="B2" s="2" t="s">
        <v>2</v>
      </c>
      <c r="C2" s="2" t="s">
        <v>39</v>
      </c>
      <c r="D2" s="2" t="s">
        <v>83</v>
      </c>
    </row>
    <row r="3" spans="1:4">
      <c r="A3" s="3" t="s">
        <v>228</v>
      </c>
    </row>
    <row r="4" spans="1:4">
      <c r="A4" s="4" t="s">
        <v>724</v>
      </c>
      <c r="B4" s="4" t="s">
        <v>825</v>
      </c>
      <c r="C4" s="4" t="s">
        <v>826</v>
      </c>
      <c r="D4" s="4" t="s">
        <v>825</v>
      </c>
    </row>
    <row r="5" spans="1:4">
      <c r="A5" s="4" t="s">
        <v>827</v>
      </c>
      <c r="B5" s="4" t="s">
        <v>828</v>
      </c>
      <c r="C5" s="4" t="s">
        <v>829</v>
      </c>
      <c r="D5" s="4" t="s">
        <v>830</v>
      </c>
    </row>
    <row r="6" spans="1:4">
      <c r="A6" s="4" t="s">
        <v>831</v>
      </c>
      <c r="B6" s="4" t="s">
        <v>832</v>
      </c>
      <c r="C6" s="4" t="s">
        <v>833</v>
      </c>
      <c r="D6" s="4" t="s">
        <v>834</v>
      </c>
    </row>
    <row r="7" spans="1:4">
      <c r="A7" s="4" t="s">
        <v>835</v>
      </c>
      <c r="B7" s="4" t="s">
        <v>563</v>
      </c>
      <c r="C7" s="4" t="s">
        <v>563</v>
      </c>
      <c r="D7" s="4" t="s">
        <v>5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6</v>
      </c>
      <c r="B1" s="2" t="s">
        <v>1</v>
      </c>
    </row>
    <row r="2" spans="1:2">
      <c r="B2" s="2" t="s">
        <v>837</v>
      </c>
    </row>
    <row r="3" spans="1:2">
      <c r="A3" s="3" t="s">
        <v>228</v>
      </c>
    </row>
    <row r="4" spans="1:2">
      <c r="A4" s="4" t="s">
        <v>838</v>
      </c>
      <c r="B4" s="5" t="n">
        <v>0</v>
      </c>
    </row>
    <row r="5" spans="1:2">
      <c r="A5" s="4" t="s">
        <v>839</v>
      </c>
      <c r="B5" s="5" t="n">
        <v>1767542</v>
      </c>
    </row>
    <row r="6" spans="1:2">
      <c r="A6" s="4" t="s">
        <v>840</v>
      </c>
      <c r="B6" s="5" t="n">
        <v>-31308</v>
      </c>
    </row>
    <row r="7" spans="1:2">
      <c r="A7" s="4" t="s">
        <v>841</v>
      </c>
      <c r="B7" s="5" t="n">
        <v>1736234</v>
      </c>
    </row>
    <row r="8" spans="1:2">
      <c r="A8" s="4" t="s">
        <v>842</v>
      </c>
      <c r="B8" s="5" t="n">
        <v>121507</v>
      </c>
    </row>
    <row r="9" spans="1:2">
      <c r="A9" s="4" t="s">
        <v>843</v>
      </c>
      <c r="B9" s="5" t="n">
        <v>1857741</v>
      </c>
    </row>
    <row r="10" spans="1:2">
      <c r="A10" s="4" t="s">
        <v>844</v>
      </c>
      <c r="B10" s="6" t="n">
        <v>0</v>
      </c>
    </row>
    <row r="11" spans="1:2">
      <c r="A11" s="4" t="s">
        <v>845</v>
      </c>
      <c r="B11" s="10" t="n">
        <v>9.65</v>
      </c>
    </row>
    <row r="12" spans="1:2">
      <c r="A12" s="4" t="s">
        <v>846</v>
      </c>
      <c r="B12" s="10" t="n">
        <v>9.17</v>
      </c>
    </row>
    <row r="13" spans="1:2">
      <c r="A13" s="4" t="s">
        <v>847</v>
      </c>
      <c r="B13" s="7" t="n">
        <v>9.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9</v>
      </c>
      <c r="D2" s="2" t="s">
        <v>83</v>
      </c>
    </row>
    <row r="3" spans="1:4">
      <c r="A3" s="3" t="s">
        <v>849</v>
      </c>
    </row>
    <row r="4" spans="1:4">
      <c r="A4" s="4" t="s">
        <v>850</v>
      </c>
      <c r="B4" s="6" t="n">
        <v>14169</v>
      </c>
      <c r="C4" s="6" t="n">
        <v>5319</v>
      </c>
      <c r="D4" s="6" t="n">
        <v>2907</v>
      </c>
    </row>
    <row r="5" spans="1:4">
      <c r="A5" s="4" t="s">
        <v>851</v>
      </c>
    </row>
    <row r="6" spans="1:4">
      <c r="A6" s="3" t="s">
        <v>849</v>
      </c>
    </row>
    <row r="7" spans="1:4">
      <c r="A7" s="4" t="s">
        <v>850</v>
      </c>
      <c r="B7" s="5" t="n">
        <v>1411</v>
      </c>
      <c r="C7" s="5" t="n">
        <v>952</v>
      </c>
      <c r="D7" s="5" t="n">
        <v>593</v>
      </c>
    </row>
    <row r="8" spans="1:4">
      <c r="A8" s="4" t="s">
        <v>852</v>
      </c>
    </row>
    <row r="9" spans="1:4">
      <c r="A9" s="3" t="s">
        <v>849</v>
      </c>
    </row>
    <row r="10" spans="1:4">
      <c r="A10" s="4" t="s">
        <v>850</v>
      </c>
      <c r="B10" s="5" t="n">
        <v>700</v>
      </c>
      <c r="C10" s="5" t="n">
        <v>303</v>
      </c>
      <c r="D10" s="5" t="n">
        <v>120</v>
      </c>
    </row>
    <row r="11" spans="1:4">
      <c r="A11" s="4" t="s">
        <v>626</v>
      </c>
    </row>
    <row r="12" spans="1:4">
      <c r="A12" s="3" t="s">
        <v>849</v>
      </c>
    </row>
    <row r="13" spans="1:4">
      <c r="A13" s="4" t="s">
        <v>850</v>
      </c>
      <c r="B13" s="6" t="n">
        <v>12058</v>
      </c>
      <c r="C13" s="6" t="n">
        <v>4064</v>
      </c>
      <c r="D13" s="6" t="n">
        <v>21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3</v>
      </c>
      <c r="B1" s="2" t="s">
        <v>1</v>
      </c>
    </row>
    <row r="2" spans="1:4">
      <c r="B2" s="2" t="s">
        <v>2</v>
      </c>
      <c r="C2" s="2" t="s">
        <v>39</v>
      </c>
      <c r="D2" s="2" t="s">
        <v>83</v>
      </c>
    </row>
    <row r="3" spans="1:4">
      <c r="A3" s="3" t="s">
        <v>854</v>
      </c>
    </row>
    <row r="4" spans="1:4">
      <c r="A4" s="4" t="s">
        <v>855</v>
      </c>
      <c r="B4" s="4" t="s">
        <v>856</v>
      </c>
      <c r="C4" s="4" t="s">
        <v>857</v>
      </c>
      <c r="D4" s="4" t="s">
        <v>857</v>
      </c>
    </row>
    <row r="5" spans="1:4">
      <c r="A5" s="4" t="s">
        <v>858</v>
      </c>
      <c r="B5" s="8" t="n">
        <v>38.7</v>
      </c>
    </row>
    <row r="6" spans="1:4">
      <c r="A6" s="4" t="s">
        <v>859</v>
      </c>
      <c r="B6" s="11" t="n">
        <v>19.4</v>
      </c>
      <c r="C6" s="6" t="n">
        <v>-11</v>
      </c>
    </row>
    <row r="7" spans="1:4">
      <c r="A7" s="4" t="s">
        <v>860</v>
      </c>
    </row>
    <row r="8" spans="1:4">
      <c r="A8" s="3" t="s">
        <v>854</v>
      </c>
    </row>
    <row r="9" spans="1:4">
      <c r="A9" s="4" t="s">
        <v>861</v>
      </c>
      <c r="B9" s="8" t="n">
        <v>330.8</v>
      </c>
    </row>
    <row r="10" spans="1:4">
      <c r="A10" s="4" t="s">
        <v>862</v>
      </c>
      <c r="B10" s="4" t="s">
        <v>863</v>
      </c>
    </row>
    <row r="11" spans="1:4">
      <c r="A11" s="4" t="s">
        <v>864</v>
      </c>
    </row>
    <row r="12" spans="1:4">
      <c r="A12" s="3" t="s">
        <v>854</v>
      </c>
    </row>
    <row r="13" spans="1:4">
      <c r="A13" s="4" t="s">
        <v>865</v>
      </c>
      <c r="B13" s="8" t="n">
        <v>4.6</v>
      </c>
    </row>
    <row r="14" spans="1:4">
      <c r="A14" s="4" t="s">
        <v>866</v>
      </c>
      <c r="B14" s="4" t="s">
        <v>863</v>
      </c>
    </row>
    <row r="15" spans="1:4">
      <c r="A15" s="4" t="s">
        <v>867</v>
      </c>
    </row>
    <row r="16" spans="1:4">
      <c r="A16" s="3" t="s">
        <v>854</v>
      </c>
    </row>
    <row r="17" spans="1:4">
      <c r="A17" s="4" t="s">
        <v>861</v>
      </c>
      <c r="B17" s="8" t="n">
        <v>198.1</v>
      </c>
    </row>
    <row r="18" spans="1:4">
      <c r="A18" s="4" t="s">
        <v>862</v>
      </c>
      <c r="B18" s="4" t="s">
        <v>868</v>
      </c>
    </row>
    <row r="19" spans="1:4">
      <c r="A19" s="4" t="s">
        <v>869</v>
      </c>
    </row>
    <row r="20" spans="1:4">
      <c r="A20" s="3" t="s">
        <v>854</v>
      </c>
    </row>
    <row r="21" spans="1:4">
      <c r="A21" s="4" t="s">
        <v>865</v>
      </c>
      <c r="B21" s="6" t="n">
        <v>2</v>
      </c>
    </row>
    <row r="22" spans="1:4">
      <c r="A22" s="4" t="s">
        <v>866</v>
      </c>
      <c r="B22" s="4" t="s">
        <v>8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9</v>
      </c>
      <c r="D2" s="2" t="s">
        <v>83</v>
      </c>
    </row>
    <row r="3" spans="1:4">
      <c r="A3" s="3" t="s">
        <v>871</v>
      </c>
    </row>
    <row r="4" spans="1:4">
      <c r="A4" s="4" t="s">
        <v>872</v>
      </c>
      <c r="B4" s="4" t="s">
        <v>856</v>
      </c>
      <c r="C4" s="4" t="s">
        <v>857</v>
      </c>
      <c r="D4" s="4" t="s">
        <v>857</v>
      </c>
    </row>
    <row r="5" spans="1:4">
      <c r="A5" s="4" t="s">
        <v>873</v>
      </c>
      <c r="B5" s="4" t="s">
        <v>563</v>
      </c>
      <c r="C5" s="4" t="s">
        <v>563</v>
      </c>
      <c r="D5" s="4" t="s">
        <v>563</v>
      </c>
    </row>
    <row r="6" spans="1:4">
      <c r="A6" s="4" t="s">
        <v>874</v>
      </c>
      <c r="B6" s="4" t="s">
        <v>563</v>
      </c>
      <c r="C6" s="4" t="s">
        <v>875</v>
      </c>
      <c r="D6" s="4" t="s">
        <v>563</v>
      </c>
    </row>
    <row r="7" spans="1:4">
      <c r="A7" s="4" t="s">
        <v>876</v>
      </c>
      <c r="B7" s="4" t="s">
        <v>877</v>
      </c>
      <c r="C7" s="4" t="s">
        <v>878</v>
      </c>
      <c r="D7" s="4" t="s">
        <v>879</v>
      </c>
    </row>
    <row r="8" spans="1:4">
      <c r="A8" s="4" t="s">
        <v>880</v>
      </c>
      <c r="B8" s="4" t="s">
        <v>881</v>
      </c>
      <c r="C8" s="4" t="s">
        <v>878</v>
      </c>
      <c r="D8" s="4" t="s">
        <v>882</v>
      </c>
    </row>
    <row r="9" spans="1:4">
      <c r="A9" s="4" t="s">
        <v>883</v>
      </c>
      <c r="B9" s="4" t="s">
        <v>884</v>
      </c>
      <c r="C9" s="4" t="s">
        <v>885</v>
      </c>
      <c r="D9" s="4" t="s">
        <v>886</v>
      </c>
    </row>
    <row r="10" spans="1:4">
      <c r="A10" s="4" t="s">
        <v>109</v>
      </c>
      <c r="B10" s="4" t="s">
        <v>563</v>
      </c>
      <c r="C10" s="4" t="s">
        <v>563</v>
      </c>
      <c r="D10" s="4" t="s">
        <v>5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9</v>
      </c>
      <c r="D2" s="2" t="s">
        <v>83</v>
      </c>
    </row>
    <row r="3" spans="1:4">
      <c r="A3" s="3" t="s">
        <v>156</v>
      </c>
    </row>
    <row r="4" spans="1:4">
      <c r="A4" s="4" t="s">
        <v>137</v>
      </c>
      <c r="B4" s="6" t="n">
        <v>-76396</v>
      </c>
      <c r="C4" s="6" t="n">
        <v>-72176</v>
      </c>
      <c r="D4" s="6" t="n">
        <v>-50636</v>
      </c>
    </row>
    <row r="5" spans="1:4">
      <c r="A5" s="3" t="s">
        <v>157</v>
      </c>
    </row>
    <row r="6" spans="1:4">
      <c r="A6" s="4" t="s">
        <v>158</v>
      </c>
      <c r="B6" s="5" t="n">
        <v>3499</v>
      </c>
      <c r="C6" s="5" t="n">
        <v>2197</v>
      </c>
      <c r="D6" s="5" t="n">
        <v>1708</v>
      </c>
    </row>
    <row r="7" spans="1:4">
      <c r="A7" s="4" t="s">
        <v>134</v>
      </c>
      <c r="B7" s="5" t="n">
        <v>14169</v>
      </c>
      <c r="C7" s="5" t="n">
        <v>5319</v>
      </c>
      <c r="D7" s="5" t="n">
        <v>2907</v>
      </c>
    </row>
    <row r="8" spans="1:4">
      <c r="A8" s="4" t="s">
        <v>159</v>
      </c>
      <c r="B8" s="5" t="n">
        <v>33</v>
      </c>
      <c r="C8" s="5" t="n">
        <v>40</v>
      </c>
      <c r="D8" s="5" t="n">
        <v>36</v>
      </c>
    </row>
    <row r="9" spans="1:4">
      <c r="A9" s="4" t="s">
        <v>160</v>
      </c>
      <c r="B9" s="5" t="n">
        <v>-9379</v>
      </c>
      <c r="C9" s="5" t="n">
        <v>16598</v>
      </c>
      <c r="D9" s="5" t="n">
        <v>-3</v>
      </c>
    </row>
    <row r="10" spans="1:4">
      <c r="A10" s="4" t="s">
        <v>161</v>
      </c>
      <c r="B10" s="5" t="n">
        <v>3</v>
      </c>
      <c r="C10" s="5" t="n">
        <v>9</v>
      </c>
      <c r="D10" s="5" t="n">
        <v>358</v>
      </c>
    </row>
    <row r="11" spans="1:4">
      <c r="A11" s="4" t="s">
        <v>162</v>
      </c>
      <c r="B11" s="5" t="n">
        <v>340</v>
      </c>
      <c r="C11" s="5" t="n">
        <v>911</v>
      </c>
      <c r="D11" s="5" t="n">
        <v>1939</v>
      </c>
    </row>
    <row r="12" spans="1:4">
      <c r="A12" s="4" t="s">
        <v>163</v>
      </c>
      <c r="B12" s="5" t="n">
        <v>3628</v>
      </c>
      <c r="C12" s="5" t="n">
        <v>3321</v>
      </c>
      <c r="D12" s="5" t="n">
        <v>2629</v>
      </c>
    </row>
    <row r="13" spans="1:4">
      <c r="A13" s="4" t="s">
        <v>164</v>
      </c>
      <c r="B13" s="5" t="n">
        <v>2416</v>
      </c>
      <c r="C13" s="5" t="n">
        <v>0</v>
      </c>
      <c r="D13" s="5" t="n">
        <v>0</v>
      </c>
    </row>
    <row r="14" spans="1:4">
      <c r="A14" s="3" t="s">
        <v>165</v>
      </c>
    </row>
    <row r="15" spans="1:4">
      <c r="A15" s="4" t="s">
        <v>42</v>
      </c>
      <c r="B15" s="5" t="n">
        <v>-16541</v>
      </c>
      <c r="C15" s="5" t="n">
        <v>-16126</v>
      </c>
      <c r="D15" s="5" t="n">
        <v>-3370</v>
      </c>
    </row>
    <row r="16" spans="1:4">
      <c r="A16" s="4" t="s">
        <v>43</v>
      </c>
      <c r="B16" s="5" t="n">
        <v>-32214</v>
      </c>
      <c r="C16" s="5" t="n">
        <v>-12329</v>
      </c>
      <c r="D16" s="5" t="n">
        <v>-2065</v>
      </c>
    </row>
    <row r="17" spans="1:4">
      <c r="A17" s="4" t="s">
        <v>44</v>
      </c>
      <c r="B17" s="5" t="n">
        <v>-1099</v>
      </c>
      <c r="C17" s="5" t="n">
        <v>-4521</v>
      </c>
      <c r="D17" s="5" t="n">
        <v>1414</v>
      </c>
    </row>
    <row r="18" spans="1:4">
      <c r="A18" s="4" t="s">
        <v>45</v>
      </c>
      <c r="B18" s="5" t="n">
        <v>3500</v>
      </c>
      <c r="C18" s="5" t="n">
        <v>-9787</v>
      </c>
      <c r="D18" s="5" t="n">
        <v>4873</v>
      </c>
    </row>
    <row r="19" spans="1:4">
      <c r="A19" s="4" t="s">
        <v>166</v>
      </c>
      <c r="B19" s="5" t="n">
        <v>-2343</v>
      </c>
      <c r="C19" s="5" t="n">
        <v>-2044</v>
      </c>
      <c r="D19" s="5" t="n">
        <v>-1633</v>
      </c>
    </row>
    <row r="20" spans="1:4">
      <c r="A20" s="4" t="s">
        <v>54</v>
      </c>
      <c r="B20" s="5" t="n">
        <v>-870</v>
      </c>
      <c r="C20" s="5" t="n">
        <v>6309</v>
      </c>
      <c r="D20" s="5" t="n">
        <v>381</v>
      </c>
    </row>
    <row r="21" spans="1:4">
      <c r="A21" s="4" t="s">
        <v>167</v>
      </c>
      <c r="B21" s="5" t="n">
        <v>-9174</v>
      </c>
      <c r="C21" s="5" t="n">
        <v>850</v>
      </c>
      <c r="D21" s="5" t="n">
        <v>2197</v>
      </c>
    </row>
    <row r="22" spans="1:4">
      <c r="A22" s="4" t="s">
        <v>168</v>
      </c>
      <c r="B22" s="5" t="n">
        <v>-1766</v>
      </c>
      <c r="C22" s="5" t="n">
        <v>11376</v>
      </c>
      <c r="D22" s="5" t="n">
        <v>11109</v>
      </c>
    </row>
    <row r="23" spans="1:4">
      <c r="A23" s="4" t="s">
        <v>169</v>
      </c>
      <c r="B23" s="5" t="n">
        <v>-122194</v>
      </c>
      <c r="C23" s="5" t="n">
        <v>-70053</v>
      </c>
      <c r="D23" s="5" t="n">
        <v>-28156</v>
      </c>
    </row>
    <row r="24" spans="1:4">
      <c r="A24" s="3" t="s">
        <v>170</v>
      </c>
    </row>
    <row r="25" spans="1:4">
      <c r="A25" s="4" t="s">
        <v>171</v>
      </c>
      <c r="B25" s="5" t="n">
        <v>-3685</v>
      </c>
      <c r="C25" s="5" t="n">
        <v>-2163</v>
      </c>
      <c r="D25" s="5" t="n">
        <v>-7031</v>
      </c>
    </row>
    <row r="26" spans="1:4">
      <c r="A26" s="4" t="s">
        <v>172</v>
      </c>
      <c r="B26" s="5" t="n">
        <v>0</v>
      </c>
      <c r="C26" s="5" t="n">
        <v>0</v>
      </c>
      <c r="D26" s="5" t="n">
        <v>-12</v>
      </c>
    </row>
    <row r="27" spans="1:4">
      <c r="A27" s="4" t="s">
        <v>173</v>
      </c>
      <c r="B27" s="5" t="n">
        <v>-3685</v>
      </c>
      <c r="C27" s="5" t="n">
        <v>-2163</v>
      </c>
      <c r="D27" s="5" t="n">
        <v>-7043</v>
      </c>
    </row>
    <row r="28" spans="1:4">
      <c r="A28" s="3" t="s">
        <v>174</v>
      </c>
    </row>
    <row r="29" spans="1:4">
      <c r="A29" s="4" t="s">
        <v>175</v>
      </c>
      <c r="B29" s="5" t="n">
        <v>56000</v>
      </c>
      <c r="C29" s="5" t="n">
        <v>0</v>
      </c>
      <c r="D29" s="5" t="n">
        <v>15000</v>
      </c>
    </row>
    <row r="30" spans="1:4">
      <c r="A30" s="4" t="s">
        <v>176</v>
      </c>
      <c r="B30" s="5" t="n">
        <v>-468</v>
      </c>
      <c r="C30" s="5" t="n">
        <v>0</v>
      </c>
      <c r="D30" s="5" t="n">
        <v>-18</v>
      </c>
    </row>
    <row r="31" spans="1:4">
      <c r="A31" s="4" t="s">
        <v>177</v>
      </c>
      <c r="B31" s="5" t="n">
        <v>-45000</v>
      </c>
      <c r="C31" s="5" t="n">
        <v>0</v>
      </c>
      <c r="D31" s="5" t="n">
        <v>0</v>
      </c>
    </row>
    <row r="32" spans="1:4">
      <c r="A32" s="4" t="s">
        <v>178</v>
      </c>
      <c r="B32" s="5" t="n">
        <v>-172</v>
      </c>
      <c r="C32" s="5" t="n">
        <v>0</v>
      </c>
      <c r="D32" s="5" t="n">
        <v>0</v>
      </c>
    </row>
    <row r="33" spans="1:4">
      <c r="A33" s="4" t="s">
        <v>179</v>
      </c>
      <c r="B33" s="5" t="n">
        <v>0</v>
      </c>
      <c r="C33" s="5" t="n">
        <v>26100</v>
      </c>
      <c r="D33" s="5" t="n">
        <v>13750</v>
      </c>
    </row>
    <row r="34" spans="1:4">
      <c r="A34" s="4" t="s">
        <v>180</v>
      </c>
      <c r="B34" s="5" t="n">
        <v>5285</v>
      </c>
      <c r="C34" s="5" t="n">
        <v>665</v>
      </c>
      <c r="D34" s="5" t="n">
        <v>539</v>
      </c>
    </row>
    <row r="35" spans="1:4">
      <c r="A35" s="4" t="s">
        <v>181</v>
      </c>
      <c r="B35" s="5" t="n">
        <v>3</v>
      </c>
      <c r="C35" s="5" t="n">
        <v>103</v>
      </c>
      <c r="D35" s="5" t="n">
        <v>0</v>
      </c>
    </row>
    <row r="36" spans="1:4">
      <c r="A36" s="4" t="s">
        <v>182</v>
      </c>
      <c r="B36" s="5" t="n">
        <v>236712</v>
      </c>
      <c r="C36" s="5" t="n">
        <v>115407</v>
      </c>
      <c r="D36" s="5" t="n">
        <v>28930</v>
      </c>
    </row>
    <row r="37" spans="1:4">
      <c r="A37" s="4" t="s">
        <v>183</v>
      </c>
      <c r="B37" s="5" t="n">
        <v>110833</v>
      </c>
      <c r="C37" s="5" t="n">
        <v>43191</v>
      </c>
      <c r="D37" s="5" t="n">
        <v>-6269</v>
      </c>
    </row>
    <row r="38" spans="1:4">
      <c r="A38" s="4" t="s">
        <v>184</v>
      </c>
      <c r="B38" s="5" t="n">
        <v>58532</v>
      </c>
      <c r="C38" s="5" t="n">
        <v>15341</v>
      </c>
      <c r="D38" s="5" t="n">
        <v>21610</v>
      </c>
    </row>
    <row r="39" spans="1:4">
      <c r="A39" s="4" t="s">
        <v>185</v>
      </c>
      <c r="B39" s="5" t="n">
        <v>169365</v>
      </c>
      <c r="C39" s="5" t="n">
        <v>58532</v>
      </c>
      <c r="D39" s="5" t="n">
        <v>15341</v>
      </c>
    </row>
    <row r="40" spans="1:4">
      <c r="A40" s="3" t="s">
        <v>186</v>
      </c>
    </row>
    <row r="41" spans="1:4">
      <c r="A41" s="4" t="s">
        <v>187</v>
      </c>
      <c r="B41" s="5" t="n">
        <v>11161</v>
      </c>
      <c r="C41" s="5" t="n">
        <v>3925</v>
      </c>
      <c r="D41" s="5" t="n">
        <v>3310</v>
      </c>
    </row>
    <row r="42" spans="1:4">
      <c r="A42" s="4" t="s">
        <v>188</v>
      </c>
      <c r="B42" s="5" t="n">
        <v>0</v>
      </c>
      <c r="C42" s="5" t="n">
        <v>1</v>
      </c>
      <c r="D42" s="5" t="n">
        <v>0</v>
      </c>
    </row>
    <row r="43" spans="1:4">
      <c r="A43" s="3" t="s">
        <v>189</v>
      </c>
    </row>
    <row r="44" spans="1:4">
      <c r="A44" s="4" t="s">
        <v>190</v>
      </c>
      <c r="B44" s="5" t="n">
        <v>1197</v>
      </c>
      <c r="C44" s="5" t="n">
        <v>274</v>
      </c>
      <c r="D44" s="5" t="n">
        <v>0</v>
      </c>
    </row>
    <row r="45" spans="1:4">
      <c r="A45" s="4" t="s">
        <v>191</v>
      </c>
      <c r="B45" s="5" t="n">
        <v>2247</v>
      </c>
      <c r="C45" s="5" t="n">
        <v>125</v>
      </c>
      <c r="D45" s="5" t="n">
        <v>117</v>
      </c>
    </row>
    <row r="46" spans="1:4">
      <c r="A46" s="4" t="s">
        <v>192</v>
      </c>
      <c r="B46" s="5" t="n">
        <v>157</v>
      </c>
      <c r="C46" s="5" t="n">
        <v>96</v>
      </c>
      <c r="D46" s="5" t="n">
        <v>193</v>
      </c>
    </row>
    <row r="47" spans="1:4">
      <c r="A47" s="4" t="s">
        <v>193</v>
      </c>
      <c r="B47" s="5" t="n">
        <v>168</v>
      </c>
      <c r="C47" s="5" t="n">
        <v>0</v>
      </c>
      <c r="D47" s="5" t="n">
        <v>189</v>
      </c>
    </row>
    <row r="48" spans="1:4">
      <c r="A48" s="4" t="s">
        <v>112</v>
      </c>
    </row>
    <row r="49" spans="1:4">
      <c r="A49" s="3" t="s">
        <v>174</v>
      </c>
    </row>
    <row r="50" spans="1:4">
      <c r="A50" s="4" t="s">
        <v>194</v>
      </c>
      <c r="B50" s="5" t="n">
        <v>172500</v>
      </c>
      <c r="C50" s="5" t="n">
        <v>0</v>
      </c>
      <c r="D50" s="5" t="n">
        <v>0</v>
      </c>
    </row>
    <row r="51" spans="1:4">
      <c r="A51" s="4" t="s">
        <v>195</v>
      </c>
      <c r="B51" s="5" t="n">
        <v>-10631</v>
      </c>
      <c r="C51" s="5" t="n">
        <v>0</v>
      </c>
      <c r="D51" s="5" t="n">
        <v>0</v>
      </c>
    </row>
    <row r="52" spans="1:4">
      <c r="A52" s="4" t="s">
        <v>110</v>
      </c>
    </row>
    <row r="53" spans="1:4">
      <c r="A53" s="3" t="s">
        <v>174</v>
      </c>
    </row>
    <row r="54" spans="1:4">
      <c r="A54" s="4" t="s">
        <v>195</v>
      </c>
      <c r="B54" s="5" t="n">
        <v>0</v>
      </c>
      <c r="C54" s="5" t="n">
        <v>-300</v>
      </c>
      <c r="D54" s="5" t="n">
        <v>-341</v>
      </c>
    </row>
    <row r="55" spans="1:4">
      <c r="A55" s="4" t="s">
        <v>113</v>
      </c>
    </row>
    <row r="56" spans="1:4">
      <c r="A56" s="3" t="s">
        <v>174</v>
      </c>
    </row>
    <row r="57" spans="1:4">
      <c r="A57" s="4" t="s">
        <v>194</v>
      </c>
      <c r="B57" s="5" t="n">
        <v>278</v>
      </c>
      <c r="C57" s="5" t="n">
        <v>40126</v>
      </c>
      <c r="D57" s="5" t="n">
        <v>0</v>
      </c>
    </row>
    <row r="58" spans="1:4">
      <c r="A58" s="4" t="s">
        <v>195</v>
      </c>
      <c r="B58" s="5" t="n">
        <v>-6</v>
      </c>
      <c r="C58" s="5" t="n">
        <v>-1147</v>
      </c>
      <c r="D58" s="5" t="n">
        <v>0</v>
      </c>
    </row>
    <row r="59" spans="1:4">
      <c r="A59" s="4" t="s">
        <v>111</v>
      </c>
    </row>
    <row r="60" spans="1:4">
      <c r="A60" s="3" t="s">
        <v>174</v>
      </c>
    </row>
    <row r="61" spans="1:4">
      <c r="A61" s="4" t="s">
        <v>194</v>
      </c>
      <c r="B61" s="5" t="n">
        <v>59100</v>
      </c>
      <c r="C61" s="5" t="n">
        <v>49941</v>
      </c>
      <c r="D61" s="5" t="n">
        <v>0</v>
      </c>
    </row>
    <row r="62" spans="1:4">
      <c r="A62" s="4" t="s">
        <v>195</v>
      </c>
      <c r="B62" s="6" t="n">
        <v>-177</v>
      </c>
      <c r="C62" s="6" t="n">
        <v>-81</v>
      </c>
      <c r="D6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7</v>
      </c>
      <c r="B1" s="2" t="s">
        <v>2</v>
      </c>
      <c r="C1" s="2" t="s">
        <v>39</v>
      </c>
    </row>
    <row r="2" spans="1:3">
      <c r="A2" s="3" t="s">
        <v>888</v>
      </c>
    </row>
    <row r="3" spans="1:3">
      <c r="A3" s="4" t="s">
        <v>861</v>
      </c>
      <c r="B3" s="6" t="n">
        <v>76753</v>
      </c>
      <c r="C3" s="6" t="n">
        <v>61049</v>
      </c>
    </row>
    <row r="4" spans="1:3">
      <c r="A4" s="4" t="s">
        <v>889</v>
      </c>
      <c r="B4" s="5" t="n">
        <v>4699</v>
      </c>
      <c r="C4" s="5" t="n">
        <v>3731</v>
      </c>
    </row>
    <row r="5" spans="1:3">
      <c r="A5" s="4" t="s">
        <v>890</v>
      </c>
      <c r="B5" s="5" t="n">
        <v>1444</v>
      </c>
      <c r="C5" s="5" t="n">
        <v>1168</v>
      </c>
    </row>
    <row r="6" spans="1:3">
      <c r="A6" s="4" t="s">
        <v>467</v>
      </c>
      <c r="B6" s="5" t="n">
        <v>9109</v>
      </c>
      <c r="C6" s="5" t="n">
        <v>6611</v>
      </c>
    </row>
    <row r="7" spans="1:3">
      <c r="A7" s="4" t="s">
        <v>891</v>
      </c>
      <c r="B7" s="5" t="n">
        <v>92005</v>
      </c>
      <c r="C7" s="5" t="n">
        <v>72559</v>
      </c>
    </row>
    <row r="8" spans="1:3">
      <c r="A8" s="4" t="s">
        <v>892</v>
      </c>
      <c r="B8" s="5" t="n">
        <v>-92005</v>
      </c>
      <c r="C8" s="5" t="n">
        <v>-72559</v>
      </c>
    </row>
    <row r="9" spans="1:3">
      <c r="A9" s="4" t="s">
        <v>893</v>
      </c>
      <c r="B9" s="6" t="n">
        <v>0</v>
      </c>
      <c r="C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9</v>
      </c>
    </row>
    <row r="3" spans="1:3">
      <c r="A3" s="3" t="s">
        <v>895</v>
      </c>
    </row>
    <row r="4" spans="1:3">
      <c r="A4" s="4" t="s">
        <v>896</v>
      </c>
      <c r="B4" s="6" t="n">
        <v>1135</v>
      </c>
      <c r="C4" s="6" t="n">
        <v>940</v>
      </c>
    </row>
    <row r="5" spans="1:3">
      <c r="A5" s="4" t="s">
        <v>897</v>
      </c>
      <c r="B5" s="5" t="n">
        <v>422</v>
      </c>
      <c r="C5" s="5" t="n">
        <v>327</v>
      </c>
    </row>
    <row r="6" spans="1:3">
      <c r="A6" s="4" t="s">
        <v>898</v>
      </c>
      <c r="B6" s="5" t="n">
        <v>38</v>
      </c>
      <c r="C6" s="5" t="n">
        <v>73</v>
      </c>
    </row>
    <row r="7" spans="1:3">
      <c r="A7" s="4" t="s">
        <v>899</v>
      </c>
      <c r="B7" s="5" t="n">
        <v>0</v>
      </c>
      <c r="C7" s="5" t="n">
        <v>-205</v>
      </c>
    </row>
    <row r="8" spans="1:3">
      <c r="A8" s="4" t="s">
        <v>900</v>
      </c>
      <c r="B8" s="6" t="n">
        <v>1595</v>
      </c>
      <c r="C8" s="6" t="n">
        <v>11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901</v>
      </c>
      <c r="B1" s="2" t="s">
        <v>1</v>
      </c>
    </row>
    <row r="2" spans="1:4">
      <c r="B2" s="2" t="s">
        <v>2</v>
      </c>
      <c r="C2" s="2" t="s">
        <v>39</v>
      </c>
      <c r="D2" s="2" t="s">
        <v>83</v>
      </c>
    </row>
    <row r="3" spans="1:4">
      <c r="A3" s="3" t="s">
        <v>902</v>
      </c>
    </row>
    <row r="4" spans="1:4">
      <c r="A4" s="4" t="s">
        <v>903</v>
      </c>
      <c r="B4" s="4" t="s">
        <v>904</v>
      </c>
    </row>
    <row r="5" spans="1:4">
      <c r="A5" s="4" t="s">
        <v>905</v>
      </c>
      <c r="B5" s="4" t="s">
        <v>906</v>
      </c>
    </row>
    <row r="6" spans="1:4">
      <c r="A6" s="4" t="s">
        <v>907</v>
      </c>
      <c r="B6" s="6" t="n">
        <v>500000</v>
      </c>
      <c r="C6" s="6" t="n">
        <v>0</v>
      </c>
      <c r="D6" s="6" t="n">
        <v>0</v>
      </c>
    </row>
    <row r="7" spans="1:4">
      <c r="A7" s="4" t="s">
        <v>392</v>
      </c>
    </row>
    <row r="8" spans="1:4">
      <c r="A8" s="3" t="s">
        <v>902</v>
      </c>
    </row>
    <row r="9" spans="1:4">
      <c r="A9" s="4" t="s">
        <v>908</v>
      </c>
      <c r="B9" s="4" t="s">
        <v>9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9</v>
      </c>
      <c r="D2" s="2" t="s">
        <v>83</v>
      </c>
    </row>
    <row r="3" spans="1:4">
      <c r="A3" s="3" t="s">
        <v>237</v>
      </c>
    </row>
    <row r="4" spans="1:4">
      <c r="A4" s="4" t="s">
        <v>102</v>
      </c>
      <c r="B4" s="6" t="n">
        <v>-79124</v>
      </c>
      <c r="C4" s="6" t="n">
        <v>-72176</v>
      </c>
      <c r="D4" s="6" t="n">
        <v>-50636</v>
      </c>
    </row>
    <row r="5" spans="1:4">
      <c r="A5" s="4" t="s">
        <v>911</v>
      </c>
      <c r="B5" s="5" t="n">
        <v>81123140</v>
      </c>
      <c r="C5" s="5" t="n">
        <v>58457868</v>
      </c>
      <c r="D5" s="5" t="n">
        <v>40068307</v>
      </c>
    </row>
    <row r="6" spans="1:4">
      <c r="A6" s="4" t="s">
        <v>103</v>
      </c>
      <c r="B6" s="7" t="n">
        <v>-0.98</v>
      </c>
      <c r="C6" s="7" t="n">
        <v>-1.23</v>
      </c>
      <c r="D6" s="7" t="n">
        <v>-1.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9</v>
      </c>
      <c r="D2" s="2" t="s">
        <v>83</v>
      </c>
    </row>
    <row r="3" spans="1:4">
      <c r="A3" s="4" t="s">
        <v>114</v>
      </c>
    </row>
    <row r="4" spans="1:4">
      <c r="A4" s="3" t="s">
        <v>913</v>
      </c>
    </row>
    <row r="5" spans="1:4">
      <c r="A5" s="4" t="s">
        <v>914</v>
      </c>
      <c r="B5" s="5" t="n">
        <v>369934</v>
      </c>
      <c r="C5" s="5" t="n">
        <v>0</v>
      </c>
      <c r="D5" s="5" t="n">
        <v>0</v>
      </c>
    </row>
    <row r="6" spans="1:4">
      <c r="A6" s="4" t="s">
        <v>694</v>
      </c>
    </row>
    <row r="7" spans="1:4">
      <c r="A7" s="3" t="s">
        <v>913</v>
      </c>
    </row>
    <row r="8" spans="1:4">
      <c r="A8" s="4" t="s">
        <v>914</v>
      </c>
      <c r="B8" s="5" t="n">
        <v>10486468</v>
      </c>
      <c r="C8" s="5" t="n">
        <v>7914067</v>
      </c>
      <c r="D8" s="5" t="n">
        <v>6181015</v>
      </c>
    </row>
    <row r="9" spans="1:4">
      <c r="A9" s="4" t="s">
        <v>915</v>
      </c>
    </row>
    <row r="10" spans="1:4">
      <c r="A10" s="3" t="s">
        <v>913</v>
      </c>
    </row>
    <row r="11" spans="1:4">
      <c r="A11" s="4" t="s">
        <v>914</v>
      </c>
      <c r="B11" s="5" t="n">
        <v>4464965</v>
      </c>
      <c r="C11" s="5" t="n">
        <v>3345674</v>
      </c>
      <c r="D11" s="5" t="n">
        <v>804248</v>
      </c>
    </row>
    <row r="12" spans="1:4">
      <c r="A12" s="4" t="s">
        <v>770</v>
      </c>
    </row>
    <row r="13" spans="1:4">
      <c r="A13" s="3" t="s">
        <v>913</v>
      </c>
    </row>
    <row r="14" spans="1:4">
      <c r="A14" s="4" t="s">
        <v>914</v>
      </c>
      <c r="B14" s="5" t="n">
        <v>903163</v>
      </c>
      <c r="C14" s="5" t="n">
        <v>108107</v>
      </c>
      <c r="D14" s="5" t="n">
        <v>338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16</v>
      </c>
      <c r="B1" s="2" t="s">
        <v>1</v>
      </c>
    </row>
    <row r="2" spans="1:2">
      <c r="B2" s="2" t="s">
        <v>917</v>
      </c>
    </row>
    <row r="3" spans="1:2">
      <c r="A3" s="3" t="s">
        <v>240</v>
      </c>
    </row>
    <row r="4" spans="1:2">
      <c r="A4" s="4" t="s">
        <v>918</v>
      </c>
      <c r="B4"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9</v>
      </c>
      <c r="D2" s="2" t="s">
        <v>83</v>
      </c>
    </row>
    <row r="3" spans="1:4">
      <c r="A3" s="3" t="s">
        <v>920</v>
      </c>
    </row>
    <row r="4" spans="1:4">
      <c r="A4" s="4" t="s">
        <v>85</v>
      </c>
      <c r="B4" s="6" t="n">
        <v>80962</v>
      </c>
      <c r="C4" s="6" t="n">
        <v>34042</v>
      </c>
      <c r="D4" s="6" t="n">
        <v>22237</v>
      </c>
    </row>
    <row r="5" spans="1:4">
      <c r="A5" s="4" t="s">
        <v>921</v>
      </c>
    </row>
    <row r="6" spans="1:4">
      <c r="A6" s="3" t="s">
        <v>920</v>
      </c>
    </row>
    <row r="7" spans="1:4">
      <c r="A7" s="4" t="s">
        <v>85</v>
      </c>
      <c r="B7" s="5" t="n">
        <v>34231</v>
      </c>
      <c r="C7" s="5" t="n">
        <v>11506</v>
      </c>
      <c r="D7" s="5" t="n">
        <v>1106</v>
      </c>
    </row>
    <row r="8" spans="1:4">
      <c r="A8" s="4" t="s">
        <v>922</v>
      </c>
    </row>
    <row r="9" spans="1:4">
      <c r="A9" s="3" t="s">
        <v>920</v>
      </c>
    </row>
    <row r="10" spans="1:4">
      <c r="A10" s="4" t="s">
        <v>85</v>
      </c>
      <c r="B10" s="5" t="n">
        <v>34231</v>
      </c>
      <c r="C10" s="5" t="n">
        <v>11506</v>
      </c>
      <c r="D10" s="5" t="n">
        <v>1106</v>
      </c>
    </row>
    <row r="11" spans="1:4">
      <c r="A11" s="4" t="s">
        <v>923</v>
      </c>
    </row>
    <row r="12" spans="1:4">
      <c r="A12" s="3" t="s">
        <v>920</v>
      </c>
    </row>
    <row r="13" spans="1:4">
      <c r="A13" s="4" t="s">
        <v>85</v>
      </c>
      <c r="B13" s="5" t="n">
        <v>13727</v>
      </c>
      <c r="C13" s="5" t="n">
        <v>0</v>
      </c>
      <c r="D13" s="5" t="n">
        <v>0</v>
      </c>
    </row>
    <row r="14" spans="1:4">
      <c r="A14" s="4" t="s">
        <v>924</v>
      </c>
    </row>
    <row r="15" spans="1:4">
      <c r="A15" s="3" t="s">
        <v>920</v>
      </c>
    </row>
    <row r="16" spans="1:4">
      <c r="A16" s="4" t="s">
        <v>85</v>
      </c>
      <c r="B16" s="6" t="n">
        <v>33004</v>
      </c>
      <c r="C16" s="6" t="n">
        <v>22536</v>
      </c>
      <c r="D16" s="6" t="n">
        <v>211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588</v>
      </c>
    </row>
    <row r="2" spans="1:2">
      <c r="B2" s="2" t="s">
        <v>926</v>
      </c>
    </row>
    <row r="3" spans="1:2">
      <c r="A3" s="3" t="s">
        <v>927</v>
      </c>
    </row>
    <row r="4" spans="1:2">
      <c r="A4" s="4" t="s">
        <v>928</v>
      </c>
      <c r="B4" s="4" t="s">
        <v>372</v>
      </c>
    </row>
    <row r="5" spans="1:2">
      <c r="A5" s="4" t="s">
        <v>929</v>
      </c>
      <c r="B5" s="8" t="n">
        <v>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8:31:40Z</dcterms:created>
  <dcterms:modified xmlns:dcterms="http://purl.org/dc/terms/" xmlns:xsi="http://www.w3.org/2001/XMLSchema-instance" xsi:type="dcterms:W3CDTF">2019-03-15T08:31:40Z</dcterms:modified>
</cp:coreProperties>
</file>